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ccounting Change - Turnaround " sheetId="10" state="visible" r:id="rId10"/>
    <sheet xmlns:r="http://schemas.openxmlformats.org/officeDocument/2006/relationships" name="Acquisition" sheetId="11" state="visible" r:id="rId11"/>
    <sheet xmlns:r="http://schemas.openxmlformats.org/officeDocument/2006/relationships" name="Equity Method Investments" sheetId="12" state="visible" r:id="rId12"/>
    <sheet xmlns:r="http://schemas.openxmlformats.org/officeDocument/2006/relationships" name="Long-Term Debt" sheetId="13" state="visible" r:id="rId13"/>
    <sheet xmlns:r="http://schemas.openxmlformats.org/officeDocument/2006/relationships" name="Revenue" sheetId="14" state="visible" r:id="rId14"/>
    <sheet xmlns:r="http://schemas.openxmlformats.org/officeDocument/2006/relationships" name="Derivative Financial Instrumen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usiness Segments" sheetId="19" state="visible" r:id="rId19"/>
    <sheet xmlns:r="http://schemas.openxmlformats.org/officeDocument/2006/relationships" name="Supplemental Cash Flow Informat" sheetId="20" state="visible" r:id="rId20"/>
    <sheet xmlns:r="http://schemas.openxmlformats.org/officeDocument/2006/relationships" name="Related Party Transactions" sheetId="21" state="visible" r:id="rId21"/>
    <sheet xmlns:r="http://schemas.openxmlformats.org/officeDocument/2006/relationships" name="Guarantor" sheetId="22" state="visible" r:id="rId22"/>
    <sheet xmlns:r="http://schemas.openxmlformats.org/officeDocument/2006/relationships" name="Selected Quarterly Financial I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ing Change - Turnaroun_2" sheetId="26" state="visible" r:id="rId26"/>
    <sheet xmlns:r="http://schemas.openxmlformats.org/officeDocument/2006/relationships" name="Equity Method Investments (Tabl" sheetId="27" state="visible" r:id="rId27"/>
    <sheet xmlns:r="http://schemas.openxmlformats.org/officeDocument/2006/relationships" name="Long-Term Debt (Tables)" sheetId="28" state="visible" r:id="rId28"/>
    <sheet xmlns:r="http://schemas.openxmlformats.org/officeDocument/2006/relationships" name="Revenue (Tables)" sheetId="29" state="visible" r:id="rId29"/>
    <sheet xmlns:r="http://schemas.openxmlformats.org/officeDocument/2006/relationships" name="Derivative Financial Instrume_2"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Business Segments (Tables)" sheetId="34" state="visible" r:id="rId34"/>
    <sheet xmlns:r="http://schemas.openxmlformats.org/officeDocument/2006/relationships" name="Supplemental Cash Flow Inform_2" sheetId="35" state="visible" r:id="rId35"/>
    <sheet xmlns:r="http://schemas.openxmlformats.org/officeDocument/2006/relationships" name="Related Party Transactions (Tab" sheetId="36" state="visible" r:id="rId36"/>
    <sheet xmlns:r="http://schemas.openxmlformats.org/officeDocument/2006/relationships" name="Guarantor (Tables)" sheetId="37" state="visible" r:id="rId37"/>
    <sheet xmlns:r="http://schemas.openxmlformats.org/officeDocument/2006/relationships" name="Selected Quarterly Financial _2" sheetId="38" state="visible" r:id="rId38"/>
    <sheet xmlns:r="http://schemas.openxmlformats.org/officeDocument/2006/relationships" name="Organization and Nature of Bu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Accounting Change - Turnaroun_3" sheetId="48" state="visible" r:id="rId48"/>
    <sheet xmlns:r="http://schemas.openxmlformats.org/officeDocument/2006/relationships" name="Accounting Change - Turnaroun_4" sheetId="49" state="visible" r:id="rId49"/>
    <sheet xmlns:r="http://schemas.openxmlformats.org/officeDocument/2006/relationships" name="Accounting Change - Turnaroun_5" sheetId="50" state="visible" r:id="rId50"/>
    <sheet xmlns:r="http://schemas.openxmlformats.org/officeDocument/2006/relationships" name="Acquisition - Additional Inform" sheetId="51" state="visible" r:id="rId51"/>
    <sheet xmlns:r="http://schemas.openxmlformats.org/officeDocument/2006/relationships" name="Equity Method Investments (Deta" sheetId="52" state="visible" r:id="rId52"/>
    <sheet xmlns:r="http://schemas.openxmlformats.org/officeDocument/2006/relationships" name="Equity Method Investments - Sch" sheetId="53" state="visible" r:id="rId53"/>
    <sheet xmlns:r="http://schemas.openxmlformats.org/officeDocument/2006/relationships" name="Long-Term Debt - Schedule of De" sheetId="54" state="visible" r:id="rId54"/>
    <sheet xmlns:r="http://schemas.openxmlformats.org/officeDocument/2006/relationships" name="Long-Term Debt - Credit Facilit" sheetId="55" state="visible" r:id="rId55"/>
    <sheet xmlns:r="http://schemas.openxmlformats.org/officeDocument/2006/relationships" name="Long-Term Debt - Additional Inf" sheetId="56" state="visible" r:id="rId56"/>
    <sheet xmlns:r="http://schemas.openxmlformats.org/officeDocument/2006/relationships" name="Long-Term Debt - Amended and Re" sheetId="57" state="visible" r:id="rId57"/>
    <sheet xmlns:r="http://schemas.openxmlformats.org/officeDocument/2006/relationships" name="Long-Term Debt - ABL Credit Fac" sheetId="58" state="visible" r:id="rId58"/>
    <sheet xmlns:r="http://schemas.openxmlformats.org/officeDocument/2006/relationships" name="Long-Term Debt - Credit Agreeme" sheetId="59" state="visible" r:id="rId59"/>
    <sheet xmlns:r="http://schemas.openxmlformats.org/officeDocument/2006/relationships" name="Long-Term Debt - Capital Lease " sheetId="60" state="visible" r:id="rId60"/>
    <sheet xmlns:r="http://schemas.openxmlformats.org/officeDocument/2006/relationships" name="Revenue  - Revenue Disaggregate" sheetId="61" state="visible" r:id="rId61"/>
    <sheet xmlns:r="http://schemas.openxmlformats.org/officeDocument/2006/relationships" name="Revenue  - Additional informati" sheetId="62" state="visible" r:id="rId62"/>
    <sheet xmlns:r="http://schemas.openxmlformats.org/officeDocument/2006/relationships" name="Revenue  - Remaining Performanc" sheetId="63" state="visible" r:id="rId63"/>
    <sheet xmlns:r="http://schemas.openxmlformats.org/officeDocument/2006/relationships" name="Revenue  - Deferred Revenue (De" sheetId="64" state="visible" r:id="rId64"/>
    <sheet xmlns:r="http://schemas.openxmlformats.org/officeDocument/2006/relationships" name="Revenue - Major Customers (Deta"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Share-Based Compensation (Detai" sheetId="70" state="visible" r:id="rId70"/>
    <sheet xmlns:r="http://schemas.openxmlformats.org/officeDocument/2006/relationships" name="Share-Based Compensation - Summ" sheetId="71" state="visible" r:id="rId71"/>
    <sheet xmlns:r="http://schemas.openxmlformats.org/officeDocument/2006/relationships" name="Share-Based Compensation - Sche" sheetId="72" state="visible" r:id="rId72"/>
    <sheet xmlns:r="http://schemas.openxmlformats.org/officeDocument/2006/relationships" name="Income Taxes - Narrative (Detai" sheetId="73" state="visible" r:id="rId73"/>
    <sheet xmlns:r="http://schemas.openxmlformats.org/officeDocument/2006/relationships" name="Income Taxes - Income Tax Expen" sheetId="74" state="visible" r:id="rId74"/>
    <sheet xmlns:r="http://schemas.openxmlformats.org/officeDocument/2006/relationships" name="Income Taxes - Reconciliation o" sheetId="75" state="visible" r:id="rId75"/>
    <sheet xmlns:r="http://schemas.openxmlformats.org/officeDocument/2006/relationships" name="Income Taxes - Income Tax Effec" sheetId="76" state="visible" r:id="rId76"/>
    <sheet xmlns:r="http://schemas.openxmlformats.org/officeDocument/2006/relationships" name="Income Taxes - Reconciliation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 xmlns:r="http://schemas.openxmlformats.org/officeDocument/2006/relationships" name="Commitments and Contingencies_6" sheetId="83" state="visible" r:id="rId83"/>
    <sheet xmlns:r="http://schemas.openxmlformats.org/officeDocument/2006/relationships" name="Business Segments - Additional " sheetId="84" state="visible" r:id="rId84"/>
    <sheet xmlns:r="http://schemas.openxmlformats.org/officeDocument/2006/relationships" name="Business Segments - Summary of " sheetId="85" state="visible" r:id="rId85"/>
    <sheet xmlns:r="http://schemas.openxmlformats.org/officeDocument/2006/relationships" name="Supplemental Cash Flow Inform_3" sheetId="86" state="visible" r:id="rId86"/>
    <sheet xmlns:r="http://schemas.openxmlformats.org/officeDocument/2006/relationships" name="Related Party Transactions - Ex" sheetId="87" state="visible" r:id="rId87"/>
    <sheet xmlns:r="http://schemas.openxmlformats.org/officeDocument/2006/relationships" name="Related Party Transactions - Pa" sheetId="88" state="visible" r:id="rId88"/>
    <sheet xmlns:r="http://schemas.openxmlformats.org/officeDocument/2006/relationships" name="Related Party Transactions - Na" sheetId="89" state="visible" r:id="rId89"/>
    <sheet xmlns:r="http://schemas.openxmlformats.org/officeDocument/2006/relationships" name="Related Party Transactions - Di" sheetId="90" state="visible" r:id="rId90"/>
    <sheet xmlns:r="http://schemas.openxmlformats.org/officeDocument/2006/relationships" name="Guarantor  - Condensed Consolid" sheetId="91" state="visible" r:id="rId91"/>
    <sheet xmlns:r="http://schemas.openxmlformats.org/officeDocument/2006/relationships" name="Guarantor - Condensed Consolida" sheetId="92" state="visible" r:id="rId92"/>
    <sheet xmlns:r="http://schemas.openxmlformats.org/officeDocument/2006/relationships" name="Guarantor - Condensed Consoli_2" sheetId="93" state="visible" r:id="rId93"/>
    <sheet xmlns:r="http://schemas.openxmlformats.org/officeDocument/2006/relationships" name="Selected Quarterly Financial _3" sheetId="94" state="visible" r:id="rId94"/>
  </sheets>
  <definedNames/>
  <calcPr calcId="124519" fullCalcOnLoad="1"/>
</workbook>
</file>

<file path=xl/sharedStrings.xml><?xml version="1.0" encoding="utf-8"?>
<sst xmlns="http://schemas.openxmlformats.org/spreadsheetml/2006/main" uniqueCount="886">
  <si>
    <t>Document and Entity Information</t>
  </si>
  <si>
    <t>12 Months Ended</t>
  </si>
  <si>
    <t>Dec. 31, 2018</t>
  </si>
  <si>
    <t>Entity Registrant Name</t>
  </si>
  <si>
    <t>CVR ENERGY INC</t>
  </si>
  <si>
    <t>Entity Central Index Key</t>
  </si>
  <si>
    <t>0001376139</t>
  </si>
  <si>
    <t>Document Type</t>
  </si>
  <si>
    <t>8-K</t>
  </si>
  <si>
    <t>Document Period End Date</t>
  </si>
  <si>
    <t>Dec. 31,
		2018</t>
  </si>
  <si>
    <t>Amendment Flag</t>
  </si>
  <si>
    <t>false</t>
  </si>
  <si>
    <t>Entity Small Business</t>
  </si>
  <si>
    <t>Entity Emerging Growth Company</t>
  </si>
  <si>
    <t>CONSOLIDATED BALANCE SHEETS - USD ($) $ in Millions</t>
  </si>
  <si>
    <t>Dec. 31, 2017</t>
  </si>
  <si>
    <t>Current assets:</t>
  </si>
  <si>
    <t>Cash and cash equivalents (including $415 and $223, respectively, of consolidated variable interest entities (VIEs))</t>
  </si>
  <si>
    <t>Accounts receivable of VIEs</t>
  </si>
  <si>
    <t>Inventories of VIEs</t>
  </si>
  <si>
    <t>Prepaid expenses and other current assets (including $56 and $30, respectively, of VIEs)</t>
  </si>
  <si>
    <t>Total current assets</t>
  </si>
  <si>
    <t>Property, plant and equipment, net of accumulated depreciation (including $2,414 and $2,528, respectively, of VIEs)</t>
  </si>
  <si>
    <t>Other long-term assets (including $270 and $298, respectively, of VIEs)</t>
  </si>
  <si>
    <t>Total assets</t>
  </si>
  <si>
    <t>Current liabilities:</t>
  </si>
  <si>
    <t>Note payable and capital lease obligations of VIEs</t>
  </si>
  <si>
    <t>Accounts payable (including $317 and $329, respectively, of VIEs)</t>
  </si>
  <si>
    <t>Other current liabilities (including $154 and $181, respectively, of VIEs)</t>
  </si>
  <si>
    <t>Total current liabilities</t>
  </si>
  <si>
    <t>Long-term liabilities:</t>
  </si>
  <si>
    <t>Long-term debt and capital lease obligations of VIEs, net of current portion</t>
  </si>
  <si>
    <t>Deferred income taxes</t>
  </si>
  <si>
    <t>Other long-term liabilities (including $7 and $4, respectively, of VIEs)</t>
  </si>
  <si>
    <t>Total long-term liabilities</t>
  </si>
  <si>
    <t>Commitments and contingencies (See Note 11)</t>
  </si>
  <si>
    <t xml:space="preserve"> </t>
  </si>
  <si>
    <t>CVR stockholders’ equity:</t>
  </si>
  <si>
    <t>Common stock $0.01 par value per share, 350,000,000 shares authorized, 100,629,209 shares issued (86,929,660 shares issued as of December 31, 2017)</t>
  </si>
  <si>
    <t>Additional paid-in-capital</t>
  </si>
  <si>
    <t>Retained deficit</t>
  </si>
  <si>
    <t>Treasury stock, 98,610 shares at cost</t>
  </si>
  <si>
    <t>Total CVR stockholders’ equity</t>
  </si>
  <si>
    <t>Noncontrolling interest</t>
  </si>
  <si>
    <t>Total equity</t>
  </si>
  <si>
    <t>Total liabilities and equity</t>
  </si>
  <si>
    <t>CONSOLIDATED BALANCE SHEETS (Parenthetical) - USD ($) $ in Millions</t>
  </si>
  <si>
    <t>Cash and cash equivalents</t>
  </si>
  <si>
    <t>Prepaid expenses and other current assets</t>
  </si>
  <si>
    <t>Property, plant and equipment, net of accumulated depreciation</t>
  </si>
  <si>
    <t>Other long-term assets</t>
  </si>
  <si>
    <t>Accounts payable</t>
  </si>
  <si>
    <t>Other current liabilities</t>
  </si>
  <si>
    <t>Other long-term liabilities</t>
  </si>
  <si>
    <t>Common stock, par value (in dollars per share)</t>
  </si>
  <si>
    <t>Common stock, authorized (in shares)</t>
  </si>
  <si>
    <t>Common stock, issued (in shares)</t>
  </si>
  <si>
    <t>Treasury stock (in shares)</t>
  </si>
  <si>
    <t>Variable Interest Entities</t>
  </si>
  <si>
    <t>CONSOLIDATED STATEMENTS OF OPERATIONS - USD ($) shares in Millions, $ in Millions</t>
  </si>
  <si>
    <t>3 Months Ended</t>
  </si>
  <si>
    <t>Sep. 30, 2018</t>
  </si>
  <si>
    <t>Jun. 30, 2018</t>
  </si>
  <si>
    <t>Mar. 31, 2018</t>
  </si>
  <si>
    <t>Sep. 30, 2017</t>
  </si>
  <si>
    <t>Jun. 30, 2017</t>
  </si>
  <si>
    <t>Mar. 31, 2017</t>
  </si>
  <si>
    <t>Dec. 31, 2016</t>
  </si>
  <si>
    <t>Income Statement [Abstract]</t>
  </si>
  <si>
    <t>Net sales</t>
  </si>
  <si>
    <t>Operating costs and expenses:</t>
  </si>
  <si>
    <t>Cost of materials and other (exclusive of depreciation and amortization shown below)</t>
  </si>
  <si>
    <t>Direct operating expenses (exclusive of depreciation and amortization shown below)</t>
  </si>
  <si>
    <t>Depreciation and amortization</t>
  </si>
  <si>
    <t>Cost of sales</t>
  </si>
  <si>
    <t>Selling, general and administrative expenses</t>
  </si>
  <si>
    <t>Loss on asset disposals</t>
  </si>
  <si>
    <t>Operating income</t>
  </si>
  <si>
    <t>Other income (expense):</t>
  </si>
  <si>
    <t>Interest expense, net</t>
  </si>
  <si>
    <t>Other income, net</t>
  </si>
  <si>
    <t>Income (loss) before income taxes</t>
  </si>
  <si>
    <t>Income tax expense (benefit)</t>
  </si>
  <si>
    <t>Net income</t>
  </si>
  <si>
    <t>Less: Net income (loss) attributable to noncontrolling interest</t>
  </si>
  <si>
    <t>Net income attributable to CVR Energy stockholders</t>
  </si>
  <si>
    <t>Basic and diluted earnings per share (in dollars per share)</t>
  </si>
  <si>
    <t>Dividends declared per share (in dollars per share)</t>
  </si>
  <si>
    <t>Weighted-average common shares outstanding:</t>
  </si>
  <si>
    <t>Basic and Diluted (in shares)</t>
  </si>
  <si>
    <t>CONSOLIDATED STATEMENTS OF CHANGES IN EQUITY - USD ($) $ in Millions</t>
  </si>
  <si>
    <t>Total</t>
  </si>
  <si>
    <t>CVR Partners</t>
  </si>
  <si>
    <t>CVR Refining</t>
  </si>
  <si>
    <t>Total CVR Stockholders’ Equity</t>
  </si>
  <si>
    <t>Total CVR Stockholders’ EquityCVR Partners</t>
  </si>
  <si>
    <t>Common Stock</t>
  </si>
  <si>
    <t>Additional Paid-In Capital</t>
  </si>
  <si>
    <t>Additional Paid-In CapitalCVR Partners</t>
  </si>
  <si>
    <t>Retained Deficit</t>
  </si>
  <si>
    <t>Treasury Stock</t>
  </si>
  <si>
    <t>Noncontrolling Interest</t>
  </si>
  <si>
    <t>Noncontrolling InterestCVR Partners</t>
  </si>
  <si>
    <t>Noncontrolling InterestCVR Refining</t>
  </si>
  <si>
    <t>Balance (in shares) at Dec. 31, 2015</t>
  </si>
  <si>
    <t>Balance at Dec. 31, 2015</t>
  </si>
  <si>
    <t>Increase (Decrease) in Stockholders' Equity</t>
  </si>
  <si>
    <t>Dividends paid to CVR Energy stockholders</t>
  </si>
  <si>
    <t>Distributions to public unitholders</t>
  </si>
  <si>
    <t>Impact of CVR Partners’ common units issuance for the East Dubuque Merger, net of tax of $20</t>
  </si>
  <si>
    <t>Net income (loss)</t>
  </si>
  <si>
    <t>Balance (in shares) at Dec. 31, 2016</t>
  </si>
  <si>
    <t>Balance at Dec. 31, 2016</t>
  </si>
  <si>
    <t>Balance (in shares) at Dec. 31, 2017</t>
  </si>
  <si>
    <t>Balance at Dec. 31, 2017</t>
  </si>
  <si>
    <t>Exchange offer impact (in shares)</t>
  </si>
  <si>
    <t>Exchange offer impact</t>
  </si>
  <si>
    <t>Other</t>
  </si>
  <si>
    <t>Balance (in shares) at Dec. 31, 2018</t>
  </si>
  <si>
    <t>Balance at Dec. 31, 2018</t>
  </si>
  <si>
    <t>CONSOLIDATED STATEMENTS OF CHANGES IN EQUITY (Parenthetical) $ in Millions</t>
  </si>
  <si>
    <t>Dec. 31, 2016USD ($)</t>
  </si>
  <si>
    <t>Issuance of common units, tax impact</t>
  </si>
  <si>
    <t>CONSOLIDATED STATEMENTS OF CASH FLOWS - USD ($) $ in Millions</t>
  </si>
  <si>
    <t>Cash flows from operating activities:</t>
  </si>
  <si>
    <t>Adjustments to reconcile net income to net cash provided by operating activities:</t>
  </si>
  <si>
    <t>Share-based compensation</t>
  </si>
  <si>
    <t>Other items</t>
  </si>
  <si>
    <t>Changes in assets and liabilities:</t>
  </si>
  <si>
    <t>Accounts receivable</t>
  </si>
  <si>
    <t>Inventories</t>
  </si>
  <si>
    <t>Due to (from) parent</t>
  </si>
  <si>
    <t>Deferred revenue</t>
  </si>
  <si>
    <t>Other long-term assets and liabilities</t>
  </si>
  <si>
    <t>Net cash provided by operating activities</t>
  </si>
  <si>
    <t>Cash flows from investing activities:</t>
  </si>
  <si>
    <t>Capital expenditures</t>
  </si>
  <si>
    <t>Turnaround expenditures</t>
  </si>
  <si>
    <t>Acquisition of CVR Nitrogen, net of cash acquired</t>
  </si>
  <si>
    <t>Investment in affiliates, net of return of investment</t>
  </si>
  <si>
    <t>Other investing activities</t>
  </si>
  <si>
    <t>Net cash provided by (used in) investing activities</t>
  </si>
  <si>
    <t>Cash flows from financing activities:</t>
  </si>
  <si>
    <t>Proceeds on issuance of 2023 Notes, net of original issue discount</t>
  </si>
  <si>
    <t>Principal and premium payments on 2021 Notes</t>
  </si>
  <si>
    <t>Payments of revolving debt</t>
  </si>
  <si>
    <t>Principal payments on CRNF credit facility</t>
  </si>
  <si>
    <t>Dividends to CVR Energy’s stockholders</t>
  </si>
  <si>
    <t>Other financing activities</t>
  </si>
  <si>
    <t>Net cash provided by (used in) financing activities</t>
  </si>
  <si>
    <t>Net increase (decrease) in cash and cash equivalents</t>
  </si>
  <si>
    <t>Cash and cash equivalents, beginning of period</t>
  </si>
  <si>
    <t>Cash and cash equivalents, end of period</t>
  </si>
  <si>
    <t>Distributions to noncontrolling interest holders</t>
  </si>
  <si>
    <t>Organization and Nature of Business</t>
  </si>
  <si>
    <t>Organization, Consolidation and Presentation of Financial Statements [Abstract]</t>
  </si>
  <si>
    <t>(1) Organization and Nature of Business Organization CVR Energy, Inc. (“CVR Energy,” “CVR,” or the “Company”) is a diversified holding company primarily engaged in the petroleum refining and nitrogen fertilizer manufacturing industries through its holdings in CVR Refining, LP (“CVR Refining” or “CVRR”) and CVR Partners, LP (“CVR Partners”). CVR Refining is an independent petroleum refiner and marketer of high value transportation fuels. CVR Partners produces and markets nitrogen fertilizers in the form of urea ammonium nitrate (“UAN”) and ammonia. The Company’s operations include two business segments: the petroleum segment and the nitrogen fertilizer segment. CVR’s common stock is listed on the New York Stock Exchange (“NYSE”) under the symbol “CVI.” In August 2018, CVR Energy completed an exchange offer whereby public unitholders tendered a total of 21,625,106 CVR Refining common units in exchange for a total of 13,699,549 shares of CVR Energy common stock (the “CVRR Unit Exchange”). In connection with the CVRR Unit Exchange, the Company incurred a total of $0.7 million of issuance costs, which were capitalized to additional paid-in-capital. Further, due to the change in our ownership of CVR Refining, we recognized an increase of $276 million to additional paid-in-capital and $84 million in deferred tax assets. Following the CVRR Unit Exchange, Icahn Enterprises L.P. (“IEP”) and its affiliates owned approximately 71% of the Company’s outstanding common shares. CVR Refining, LP As of December 31, 2018 , public security holders held approximately 16% of CVR Refining’s common units that were traded on the NYSE under “CVRR” (including units owned by IEP and its affiliates, representing 3.9% of CVR Refining’s outstanding common units). The Company and CVR Refining Holdings, LLC (“CVR Refining Holdings”), an indirect wholly-owned subsidiary of CVR, owned 100% of CVR Refining’s general partner interest and approximately 81% of CVR Refining’s outstanding limited partner interests. The consolidated results of operations and financial position of CVR Refining are reflected as CVR’s petroleum segment (the “Petroleum Segment”). On January 17, 2019, the general partner of CVRR assigned to the Company its right to purchase all of the issued and outstanding CVRR common units not already owned by CVRR’s general partner or its affiliates. On January 29, 2019, the Company purchased all remaining CVRR common units not already owned by the Company or its affiliates for a cash purchase price of $10.50 per unit (the “Call Price”), or approximately $241 million in the aggregate (the “Public Unit Purchase”). In conjunction with the exercise of its call right for all CVRR common units not already owned by the Company or its affiliates, the Company entered into a purchase agreement with American Entertainment Properties Corporation (“AEP”) and IEP, pursuant to which, on January 29, 2019, all of the Common Units held by AEP and IEP were purchased by the Company for a cash price per unit equal to the Call Price, or approximately $60 million in the aggregate (the “Affiliate Unit Purchase” together with the Public Unit Purchase, the “CVRR Unit Purchase”). The total purchase price of $301 million was funded with approximately $105 million in borrowings under a new credit agreement entered into by the Company on January 29, 2019 with the remaining amount being funded from the Company’s cash on hand. Refer to Note 6 (“Long-Term Debt”) for further information on the credit agreement. Effective February 8, 2019, CVRR’s reporting obligations under the Exchange Act were suspended. Upon closing of the CVRR Unit Purchase, the Company executed a full and unconditional guarantee of CVRR’s senior notes due 2022 (the “2022 Senior Notes”). Pursuant to SEC regulations, the Company has elected to provide condensed consolidating financial statements in lieu of providing standalone CVRR financial statements. Refer to Note 15, (“Guarantor Financial Information”) for further discussion and the condensed consolidating financial statements. CVR Partners, LP As of December 31, 2018 , public security holders held approximately 66% of CVR Partners’ outstanding common units that are traded on the NYSE under “UAN.” Coffeyville Resources, LLC (“CRLLC”), a wholly-owned subsidiary of CVR Energy, held approximately 34% of CVR Partners’ outstanding common units. In addition, CRLLC owns 100% of CVR Partners’ general partner, CVR GP, LLC, which holds a general partner interest. The consolidated results of operations and financial position of CVR Partners are reflected as our nitrogen fertilizer segment (the “Nitrogen Fertilizer Segment”). Subsequent Events The Company evaluated subsequent events, if any, that would require an adjustment to the Company’s consolidated financial statements or require disclosure in the notes to the consolidated financial statements through the date of issuance of the consolidated financial statements. Where applicable, the notes to these consolidated financial statements have been updated to discuss all significant subsequent events which have occurred.</t>
  </si>
  <si>
    <t>Summary of Significant Accounting Policies</t>
  </si>
  <si>
    <t>Accounting Policies [Abstract]</t>
  </si>
  <si>
    <t>(2) Summary of Significant Accounting Policies Principles of Consolidation The accompanying consolidated financial statements include the accounts of the Company and its majority-owned direct and indirect subsidiaries. All intercompany accounts and transactions have been eliminated. The ownership interests of noncontrolling investors in the Company’s subsidiaries are recorded as noncontrolling interests. CVR Energy has not recognized any other comprehensive income for the periods ended December 31, 2018, 2017 and 2016. CVR Refining and CVR Partners are considered variable interest entities (“VIE”). As the 100% owner of the general partner for both CVR Refining and CVR Partners, the Company has the sole ability to direct the activities that most significantly impact the economic performance of both partnerships and is considered to be the primary beneficiary. In January 2019, following the CVRR Unit Purchase, CVR Refining is no longer considered to be a VIE, and will be accounted for as a wholly-owned subsidiary. Investments in entities over which the Company has significant influence, but not control, are accounted for using the equity method of accounting. Income from equity method investments represents CVR Energy’s proportionate share of net income generated by the equity method investees and is recorded in other income, net on the Company’s Consolidated Statements of Operations. Use of Estimates These consolidated financial statements are prepared in conformity with accounting principles generally accepted in the United States of America (“GAAP”), which requires management to make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 Cash and Cash Equivalents Cash and cash equivalents include cash on hand and on deposit and investments in highly liquid money market accounts and debt instruments with original maturities of three months or less. Accounts Receivable, net Accounts receivable primarily consist of customer accounts receivable recorded at the invoiced amounts and generally do not bear interest. Also included within accounts receivable of the Nitrogen Fertilizer Segment are unbilled fixed price contracts recognized with the adoption of ASC 606 (defined below) as discussed further within the “Recent Accounting Pronouncements - Adoption of Revenue Recognition Standard” section to this note below. Allowances for doubtful accounts are generally recorded when it becomes probable the receivable will not be collected and is booked to bad debt expense. The largest concentration of credit for any one customer at December 31, 2018 and 2017 was approximately 12% and 11% , respectively, of the net accounts receivable balance. Inventories Inventories consist primarily of domestic and foreign crude oil, blending stock and components, work-in-progress, fertilizer products, and refined fuels and by-products. All inventories are valued at the lower of the first-in, first-out (“FIFO”) cost, or net realizable value. Refinery unfinished and finished products inventory values were determined using the ability-to-bear methodology. Other inventories, including other raw materials, spare parts, and supplies, are valued at the lower of moving-average cost, which approximates FIFO, or net realizable value. The cost of inventories includes inbound freight costs. At December 31, 2018 and 2017, inventories on the Consolidated Balance Sheets related to the Nitrogen Fertilizer segment included depreciation of approximately $6 million and $4 million , respectively. Inventories consisted of the following: December 31, (in millions) 2018 2017 Finished goods $ 186 $ 172 Raw materials 105 98 In-process inventories 12 22 Parts and supplies 77 77 Total Inventories $ 380 $ 369 Certain reclassifications have been made on the Consolidated Balance Sheets to reclassify precious metals from inventory to the property, plant and equipment financial statement line item in the amount of $15 million for the year ended December 31, 2018. The prior year balance of $16 million has been reclassified to conform with the current year presentation. Property, Plant and Equipmen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improvements 15 to 30 Buildings 20 to 30 Machinery and equipment 5 to 30 Other 5 to 30 Property, plant and equipment consisted of the following: December 31, (in millions) 2018 2017 Land and improvements $ 43 $ 47 Buildings 82 83 Machinery and equipment 3,739 3,719 Other 203 155 4,067 4,004 Less: Accumulated depreciation 1,637 1,431 Total Property, plant and equipment, net $ 2,430 $ 2,573 Leasehold improvements and assets held under capital lease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in the Company’s Consolidated Statements of Operations. During the period, the Petroleum Segment began actively marketing certain assets with a carrying value of $33 million at December 31, 2018. The carrying value of these assets held for sale were included in Other Long-term Assets on the Company’s Condensed Consolidated Balance Sheets. No loss has been recognized upon designation of these assets as held for sale. Deferred Financing Costs Lender and other third-party costs associated with debt issuances are deferred and amortized to interest expense and other financing costs using the effective-interest method over the life of the debt. Deferred financing costs related to line-of-credit arrangements are amortized using the straight-line method through the termination date of the facility. The deferred financing costs are included net within long-term debt and in other long-term assets for the line-of-credit arrangements where no debt balance exists.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by sale are reported at the lower of their carrying value or fair value less cost to sell.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Goodwill and intangible assets not subject to amortization are tested for impairment annually or more frequently if events or changes in circumstances indicate the asset might be impaired. November 1 of each year is used as the annual valuation date for its goodwill impairment test. The Company performed its annual impairment review of goodwill for 2018 , 2017 and 2016 and concluded there were no impairments. For the period ended December 31, 2017, the fair value of the Coffeyville, Kansas nitrogen fertilizer business (the “Coffeyville Fertilizer Facility”) reporting unit exceeded its carrying value by approximately 12% based upon the results of the Partnership’s goodwill impairment test. For the period ended December 31, 2018, due to improved market conditions and financial forecasts, the amount by which fair value exceeds the carrying value for the Coffeyville Fertilizer Facility reporting unit is significant. Loss Contingencies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has been incurred and the loss can be reasonably estimated. Environmental, Health &amp; Safety (“EHS”) Matters The Petroleum and Nitrogen Fertilizer Segments are subject to various federal, state and local EHS rules and regulations. Liabilities related to EHS matters are recognized when the related costs are probable and can be reasonably estimated. Estimates of these costs are based upon currently available facts, internal and third 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 Revenue Recognition The Company recognizes revenue based on consideration specified in contracts or agreements with customers when performance obligations are satisfied by transferring control over products or services to a customer. The adoption of ASC 606, described below, did not materially change the Company’s revenue recognition patterns, which are described below by reportable segment: • Petroleum Segment - The vast majority of Petroleum Segment contracts contain pricing that is based on the market price for the product at the time of delivery. Obligations to deliver product volumes are typically satisfied and revenue is recognized when control of the product transfers to customers. Concurrent with the transfer of control, the right to payment for the delivered product is received, the customer accepts the product and the customer has significant risks and rewards of ownership of the product. Payment terms require customers to pay shortly after delivery and do not contain significant financing components. Any pass-through finished goods delivery costs reimbursed by customers are reported in net sales, while an offsetting expense is included in cost of materials and other. Non-monetary product exchanges and certain buy/sell transactions which are entered into in the normal course of business are included on a net cost basis in operating expenses on the Consolidated Statements of Operations. • Nitrogen Fertilizer Segment - Revenue is recognized when our customers receive control of the product. The adoption of ASC 606 resulted in the recognition of deferred revenue which represents customer prepayments under contracts that guarantee a price and supply of nitrogen fertilizer product in quantities expected to be delivered in the normal course of business. Other considerations - For both segments, excise and other taxes collected from customers and remitted to governmental authorities are excluded from reported revenues. Cost Classifications Cost of materials and other (exclusive of depreciation and amortization) includes cost of crude oil, other feedstocks, blendstocks, purchased refined products, pet coke expenses, renewable identification numbers (“RINs”) expenses, derivative gain or losses and freight and distribution costs. Direct operating expenses (exclusive of depreciation and amortization) consist primarily of energy and other utility costs, direct costs of labor, including applicable share-based compensation expense, property taxes, plant-related maintenance services, including turnaround, and environmental and safety compliance costs as well as catalyst and chemical costs. Selling, general and administrative expenses consist primarily of labor and other direct expenses associated with the Company’s corporate activities, including accounting, finance, information technology, human resources, legal and other related administrative functions. For the Company’s Nitrogen Fertilizer Segment, each of these financial statement line items are also impacted by changes in inventory balances. Certain reclassifications have been made within the Consolidated Statements of Operations to include gain (loss) on derivatives within the Cost of Materials and Other financial statement line item. Prior year balances have been reclassified to conform with the current years presentation. The reclassifications from gain (loss) on derivatives to cost of materials and other totaled $146 million , $(70) million , and $(20) million for the years ended December 31, 2018 , 2017 , and 2016 , respectively. Derivatives and Fair Value of Financial Instruments The Petroleum Segment uses futures contracts, options, and forward contracts primarily to reduce exposure to changes in crude oil and finished goods product prices to provide economic hedges of inventory positions. These derivative instruments do not qualify as hedges for hedge accounting purposes under ASC Topic 815, Derivatives and Hedging , and accordingly are recorded at fair value at the end of each reporting period based on quoted market prices. The Nitrogen Fertilizer Segment may enter into forward contracts with fixed delivery prices to purchase portions of its natural gas requirements. These natural gas contracts are not treated as derivative under normal purchase and normal sale exclusions. Accordingly, the fair value of these contracts are not recorded at the end of each reporting period. Refer to Note 8 (“Derivative Financial Instruments”) for further discussion of the Company’s derivative activity. Other financial instruments consisting of cash and cash equivalents, accounts receivable, and accounts payable are carried at cost, which approximates fair value, as a result of the short-term nature of the instruments. Refer to Note 8 (“Derivative Financial Instruments”) for further fair value disclosures. Share-Based Compensation The Company accounts for share-based compensation in accordance with ASC Topic 718, Compensation — Stock Compensation (“ASC 718”). Currently, all of the Company’s share-based compensation awards, including those issued by CVR Refining and CVR Partners, are liability-classified and are measured at fair value at the end of each reporting period based on the applicable closing unit price. Compensation expense will fluctuate based on changes in the applicable share or unit prices and expense reversals resulting from employee terminations prior to award vesting. Additionally, the Company has issued certain performance unit awards. The fair value of these performance unit awards is recognized as compensation expense only if the attainment of the performance conditions is considered probable. Uncertainties involved in this estimate include continued employment requirements and whether or not the performance conditions will be attained. The performance objectives are set in accordance with approved levels of the business plan for the fiscal year during the performance cycle and therefore are considered reasonably possible of being achieved. If this assumption proves not to be true and the awards do not vest, compensation expense recognized during the performance cycle will be reversed. Income Taxes Income taxes are accounted for utilizing the asset and liability approach. Under this method, deferred tax assets and liabilities are recognized for the anticipated future tax consequences attributable to differences between the financial statement carrying amounts of existing assets and liabilitie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Earnings Per Share There were no dilutive awards outstanding during the years ended December 31, 2018, 2017, and 2016. Recent Accounting Pronouncements - Adoption of New Accounting Standard On January 1, 2018, the Company adopted Financial Accounting Standards Board (“FASB”) Accounting Standards Codification (“ASC”) Topic 606, “Revenue from Contracts with Customers” (“ASC 606”) using the modified retrospective method applied to contracts which were not completed as of January 1, 2018. The standard was applied prospectively and the comparative information for 2017 has not been restated and continues to be reported under the accounting standards in effect for the prior period. The Company did not identify any material differences in its existing revenue recognition methods that require modification under the new standard and, as such, a cumulative effect adjustment of applying the standard using the modified retrospective method was not recorded. The adoption of ASC 606 resulted in changes to how the Nitrogen Fertilizer Segment accounts for prepaid contracts. Prior to the adoption of ASC 606, deferred revenue was recorded upon customer prepayment, however, under the new revenue standard, deferred revenue and an associated receivable is recorded at the point in time in which a prepaid contract is legally enforceable and the associated right to consideration is unconditional. Due to this change, the adoption of ASC 606 resulted in a $21 million increase to deferred revenue and accounts receivable as of January 1, 2018. After the effect of adoption of the new revenue standard, deferred revenue and accounts receivable of CVR Partners were $34 million and $31 million , respectively, as of January 1, 2018. In addition to the change noted above, the adoption of ASC 606 also resulted in a change in accounting for fees collected from certain customers by the Petroleum Segment that were previously recorded as a reduction to cost of materials and other. The particular fee, the Oil Spill Liability Tax, relates to taxes imposed on refineries as part of the crude oil procurement process, is charged to certain of CVR Refining’s customers on product sales and is required under the new standard to be included in the transaction price. The impact of the change in presentation was an increase of $2 million to net sales and cost of materials and other for the period ended December 31, 2018. The following table displays the effect of the changes to the Consolidated Balance Sheet as of December 31, 2018 for the adoption of ASC 606. The Company’s Consolidated Statement of Cash Flows was not impacted due to the adoption of ASC 606 for the period ended December 31, 2018. (in millions) December 31, 2018 As Reported Balances without adoption of ASC 606 Effect of change Assets Accounts Receivable $ 169 $ 124 $ 45 Liabilities Deferred Revenue (1) $ 69 $ 24 $ 45 _____________________________ (1) Deferred Revenues are recorded within the Other Current Liabilities financial statement line item. Recent Accounting Pronouncements - New Accounting Standards Issued But Not Yet Implemented In February 2016, the FASB issued ASU No. 2016-02, “ Leases ” (“ASU 2016-02”), creating a new topic, FASB ASC Topic 842, “Leases” (“ Topic 842 ”) , which supersedes lease requirements in FASB ASC Topic 840, “Leases” . The new standard revises accounting for operating leases by a lessee, among other changes, and requires a lessee to recognize a liability related to future lease payments and an asset representing its right to use of the underlying asset for the lease term on the balance sheet. Quantitative and qualitative disclosures, including disclosures regarding significant judgments made by management, will be required. Topic 842 was adopted by the FASB as of January 1, 2019 electing the option to apply the transition provisions at the adoption date instead of the earliest comparative period presented in the financial statements. In connection with the adoption of ASC 842, the following elections were made in the application of Topic 842: • Under the short-term lease exception provided for in the standard, ROU assets and related lease liabilities for leases with a term greater than one year were and will be recognized; • The accounting treatment for existing land easements was carried forward; • Lease and non-lease components were and will not be bifurcated for all of the Company’s asset groups; and • The portfolio approach was and will be used in the selection of the discount rate used to calculate minimum lease payments and the related ROU asset and operating lease liability amounts. Adoption of Topic 842 resulted in the recording of additional ROU assets and lease liabilities of approximately $53 million , in addition to the recognition of a finance lease asset and obligation of approximately $26 million , as of January 1, 2019. The standard will not materially affect the Company’s consolidated net earnings or cash flows. In August 2018, the FASB issued ASU 2018-15, Intangibles-Goodwill and Other-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standard is effective for the Company beginning January 1, 2020, with early adoption permitted. The amendments in this standard can be applied either retrospectively or prospectively to all implementation costs incurred after the date of adoption. The Company is evaluating the effect of adopting this new accounting guidance on its consolidated financial statements, but does not expect adoption will have a material impact on the Company’s consolidated financial position or results of operations.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This standard is effective for the Company beginning January 1, 2020, with early adoption permitted. The Company is evaluating the effect of adopting this new accounting guidance, but does not expect adoption will have a material impact on the Company's disclosures.</t>
  </si>
  <si>
    <t>Accounting Change - Turnaround Expenses</t>
  </si>
  <si>
    <t>Accounting Changes and Error Corrections [Abstract]</t>
  </si>
  <si>
    <t>(3) Accounting Change - Turnaround Expenses Effective January 1, 2019, the Company revised its accounting policy method for the costs of planned major maintenance activities (turnarounds) specific to the Petroleum Segment from being expensed as incurred (the direct expensing method) to the deferral method. Turnarounds are planned shutdowns of refinery processing units for significant overhaul and refurbishment. Under the deferral method, the costs of turnarounds are deferred and amortized on a straight-line basis over a four years -year period of time, which represents the estimated time until the next turnaround occurs. The new method of accounting for turnarounds is considered preferable as it is more consistent with the accounting policy of our peer companies and better reflects the economic substance of the benefits earned from turnaround expenditures. The consolidated balance sheet for the periods ended December 31, 2018 and 2017, the related consolidated statement of operations, statement of changes in equity and statement of cash flows for each of the three years in the period ended December 31, 2018 have been recast to reflect our new accounting policy. Turnaround costs, and related accumulated amortization, are included in the consolidated balance sheet as Other long-term assets. The amortization expense related to turnaround costs is included in depreciation and amortization in the consolidated statement of operations. CVR Partners will continue to follow the direct expensing method, therefore this change had no impact on CVR Partners’ financial information. The following presents the financial statement line items impacted by the turnaround accounting change for each of the periods presented within these consolidated financial statements. Effect of Turnaround Accounting Change on Consolidated Balance Sheet as of December 31, 2018 and 2017 December 31, 2018 December 31, 2017 (in millions) As Previously Reported Effect of Turnaround Accounting Change As Stated As Previously Reported Effect of Turnaround Accounting Change As Stated Property, plant and equipment, net of accumulated depreciation $ 2,445 $ (15 ) $ 2,430 $ 2,588 $ (15 ) $ 2,573 Other long-term assets (1) 169 108 277 141 161 302 Total assets $ 3,907 $ 93 $ 4,000 $ 3,807 $ 146 $ 3,953 Long-term liabilities: Deferred income taxes (2) $ 362 $ 18 $ 380 $ 386 $ 27 $ 413 Total long-term liabilities 1,543 18 1,561 1,559 27 1,586 Equity: CVR stockholders’ equity: Additional paid-in-capital $ 1,473 $ 1 $ 1,474 $ 1,197 $ — $ 1,197 Retained deficit (226 ) 39 (187 ) (277 ) 69 (208 ) Total CVR stockholders’ equity $ 1,246 $ 40 $ 1,286 $ 919 $ 69 $ 988 Noncontrolling interest 622 35 657 785 50 835 Total equity $ 1,868 $ 75 $ 1,943 $ 1,704 $ 119 $ 1,823 Total liabilities and equity $ 3,907 $ 93 $ 4,000 $ 3,807 $ 146 $ 3,953 (1) This represents the capitalized turnaround asset recognized due to the turnaround policy change. (2) This represents the increase in deferred tax liability due to the recognition of the capitalized turnaround asset. Effect of Turnaround Accounting on Consolidated Statement of Operations and Consolidated Statement of Cash Flows for the Years Ended December 31, 2018, 2017 and 2016 Year Ended December 31, 2018 2017 2016 (in millions) As Previously Reported Effect of Turnaround Accounting Change As Stated As Previously Reported Effect of Turnaround Accounting Change As Stated As Previously Reported Effect of Turnaround Accounting Change As Stated Consolidated Statement of Operations Direct operating expenses $ 523 $ (6 ) $ 517 $ 598 $ (82 ) $ 516 $ 541 $ (38 ) $ 503 Depreciation and amortization 202 61 263 203 44 247 184 36 220 Income tax expense (benefit) 89 (10 ) 79 (217 ) (3 ) (220 ) (20 ) 1 (19 ) Net income $ 411 $ (45 ) $ 366 $ 217 $ 41 $ 258 $ 9 $ 1 $ 10 Less: Net income attributable to noncontrolling interest 122 (15 ) 107 (18 ) 13 (5 ) (16 ) 1 (15 ) Net income attributable to CVR Energy stockholders $ 289 $ (30 ) $ 259 $ 235 $ 28 $ 263 $ 25 $ — $ 25 Consolidated Statement of Cash Flows Net cash provided by operating activities $ 620 $ 8 $ 628 $ 168 $ 80 $ 248 $ 267 $ 70 $ 337 Net cash used by investing activities $ (100 ) $ (8 ) $ (108 ) $ (196 ) $ (80 ) $ (276 ) $ (201 ) $ (70 ) $ (271 )</t>
  </si>
  <si>
    <t>Acquisition</t>
  </si>
  <si>
    <t>Business Combinations [Abstract]</t>
  </si>
  <si>
    <t>(4) Acquisition On April 1, 2016, CVR Partners acquired the East Dubuque Facility as part of the Agreement and Plan of Merger, dated as of August 9, 2015 (the “East Dubuque Merger”). The East Dubuque Merger was accounted for as an acquisition of a business with CVR Partners as the acquirer. The aggregate merger consideration was approximately $802 million , including the fair value of CVR Partners common units issued of $335 million , cash consideration of $99 million and $368 million fair value of assumed debt. From the date of acquisition, the East Dubuque Facility’s operations contributed net sales of $128 million and an operating loss of $1 million to the Consolidated Statement of Operations for the year ended December 31, 2016.</t>
  </si>
  <si>
    <t>Equity Method Investments</t>
  </si>
  <si>
    <t>Equity Method Investments and Joint Ventures [Abstract]</t>
  </si>
  <si>
    <t>(5) Equity Method Investments For each of the following investments, CVR Refining has the ability to exercise influence through its participation in the management committees, which make all significant decisions. However, since CVR Refining has equal or proportionate influence over each committee as a joint partner without regard to its economic interest and does not serve as the day-to-day operator, we have determined that these entities should not be consolidated and apply the equity method of accounting. • Enable South Central Pipeline, LLC (“Enable JV”, formerly Velocity Pipeline Partners, LLC) - CVR Refining owns a 40% interest in Enable JV, which operates a 12-inch 26-mile crude oil pipeline with a capacity of approximately 80,000 barrels per day that is connected to the Wynnewood Refinery. The remaining interest in Enable JV is owned by Enable Midstream Partners, LP. • Midway Pipeline, LLC (“Midway JV”) - CVR Refining owns a 50% interest in Midway JV, which operates a 16-inch 100 mile crude oil pipeline with a capacity of approximately 120,000 barrels per day which connects the Coffeyville Refinery to the Cushing Oklahoma oil hub. (in millions) Enable JV Midway JV Total Balance at December 31, 2016 6 — — 6 Contributions 1 — 76 77 Cash Distributions (1 ) — (1 ) Equity income — — 1 1 Balance at December 31, 2017 6 77 83 Cash Distributions (2 ) (5 ) (7 ) Equity income 2 6 8 Balance at December 31, 2018 $ 6 $ 78 $ 84</t>
  </si>
  <si>
    <t>Long-Term Debt</t>
  </si>
  <si>
    <t>Debt Disclosure [Abstract]</t>
  </si>
  <si>
    <t>(6) Long-Term Debt (in millions) December 31, 2018 December 31, 2017 CVR Partners: 9.25% Senior Secured Notes due June 2023 (a) $ 645 $ 645 6.50% Senior Notes due April 2021 2 2 Unamortized discount and debt issuance costs (18 ) (22 ) Total CVR Partners Debt $ 629 $ 625 CVR Refining: 6.50% Senior Notes due November 2022 (b) $ 500 $ 500 Capital lease obligations 44 45 Unamortized debt issuance cost (3 ) (4 ) Current portion of capital lease obligations (3 ) (2 ) Total CVR Refining Debt $ 538 $ 539 Total Long-Term Debt $ 1,167 $ 1,164 (a) This debt was issued at a $16 million discount which is being amortized, as interest expense, over the remaining term of the debt. Debt issuance costs associated with this debt totaled $9 million . (b) Debt issuance costs associated with this debt totaled $9 million . On January 29, 2019, the 2022 Senior Notes were amended such that CVR Refining was replaced by CVR Energy Inc. as the primary guarantor, on a senior unsecured basis, of the 2022 Senior Notes. The CVR Energy Inc. guarantee is full and unconditional and joint and several. See Note 15 ("Guarantor Financial Information") for further discussion and implications of this change to guarantor. Credit Facilities (in millions) Total Capacity Amount Borrowed as of December 31, 2018 Outstanding Letters of Credit Available Capacity as of December 31, 2018 Maturity Date Amended and Restated Asset Based (ABL) Credit Facility (c) $ 400 $ — $ 6 $ 394 November 14, 2022 Asset Based (ABL) Credit Facility (d) 50 — — 50 September 30, 2021 (c) Loans under the Amended and Restated ABL Credit Facility initially bear interest at an annual rate equal to (i) 1.50% plus LIBOR or (ii) 0.50% plus a base rate, subject to quarterly excess availability. (d) Loans under the ABL Credit Facility initially bear interest at an annual rate equal to (i) 2.00% plus LIBOR or (ii) 1.00% plus a base rate, subject to a 0.50% step-down based on the previous quarter’s excess availability. Included in other current liabilities on the Consolidated Balance Sheets is accrued interest payable totaling approximately $8 million for both December 31, 2018 and 2017, $5 million relates to the 2022 Notes and $3 million relates to the 2023 Notes. The Company is in compliance with all covenants of the ABL credit facilities and the senior notes as of December 31, 2018 . Amended and Restated Asset Based (ABL) Credit Facility On November 14, 2017, CRLLC, CVR Refining, its wholly-owned subsidiary, CVR Refining, LLC (“Refining LLC”) and each of the operating subsidiaries of Refining LLC (collectively, the “Credit Parties”) entered into Amendment No. 1 to the Amended and Restated ABL Credit Agreement (the “Amendment”) with a group of lenders and Wells Fargo Bank, National Association (“Wells Fargo”), as administrative agent and collateral agent. The Amended and Restated ABL Credit Facility is a $400 million asset-based revolving credit facility, with sub-limits for letters of credit and swingline loans of $ 60 million and $40 million , respectively. The Amended and Restated ABL Credit Facility also includes a $200 million uncommitted incremental facility. Asset Based (ABL) Credit Facility On September 30, 2016 , CVR Partners entered into a senior secured asset based revolving credit facility (the “ABL Credit Facility”) with a group of lenders and UBS AG (“UBS”), as administrative agent and collateral agent. The ABL Credit Facility has an aggregate principal amount of availability of up to $50 million with an incremental facility, which permits an increase in borrowings of up to $25 million in the aggregate subject to additional lender commitments and certain other conditions. The ABL Credit Facility is scheduled to mature on September 30, 2021. Credit Agreement On January 29, 2019, the Company entered into a credit agreement (the “Credit Agreement”) with Jefferies Finance LLC to provide a term loan credit facility with a maturity date of March 10, 2019. The borrowings under the Credit Agreement of $105 million were used to fund a portion of the CVRR Unit Purchase. All amounts were repaid on February 11, 2019. Capital Lease Obligations CVR Refining maintains three significant leases, accounted for as a capital lease, which include a pipeline lease, a storage and terminal equipment lease and a bundled truck lease. These leases range in expiry from 44 months to 130 months . As of December 31, 2018 , the outstanding obligation associated with these arrangements totaled approximately $44 million . Future payments required under these capital lease at December 31, 2018 are as follows: Year Ending December 31, Capital Lease (in millions) 2019 - 2023 (annually $7 million) $ 35 Thereafter 37 Total future payments 72 Less: amount representing interest 28 Present value of future minimum payments 44 Less: current portion 3 Long-term portion $ 41</t>
  </si>
  <si>
    <t>Revenue</t>
  </si>
  <si>
    <t>Revenue from Contract with Customer [Abstract]</t>
  </si>
  <si>
    <t>(7) Revenue On January 1, 2018, the Company adopted Financial Accounting Standards Board (“FASB”) Accounting Standards Codification (“ASC”) Topic 606, “Revenue from Contracts with Customers” (“ASC 606”) using the modified retrospective method applied to contracts which were not completed as of January 1, 2018. The standard was applied prospectively and the comparative information for 2017 has not been restated and continues to be reported under the accounting standards in effect for the prior period. The Company did not identify any material differences in its existing revenue recognition methods that required modification under the new standard and, as such, a cumulative effect adjustment of applying the standard using the modified retrospective method was not recorded. The following tables present the Company’s revenue disaggregated by major product. The following tables include a reconciliation of the disaggregated revenue by product and other revenue components for the Company’s reportable segments. Year Ended December 31, 2018 (in millions) Petroleum Nitrogen Fertilizer Other / Eliminations Consolidated Gasoline $ 3,383 $ — $ — $ 3,383 Distillates (a) 3,067 — — 3,067 Ammonia — 66 — 66 UAN — 222 — 222 Other urea products — 21 — 21 Freight revenue 23 34 — 57 Other (b) 206 8 (7 ) 207 Revenue from product sales 6,679 351 (7 ) 7,023 Crude oil sales 96 — — 96 Other revenue (b) 5 — — 5 Total revenue $ 6,780 $ 351 $ (7 ) $ 7,124 (a) Distillates consist primarily of diesel fuel, kerosene and jet fuel. (b) Other revenue consists primarily of feedstock and asphalt sales and Cushing, OK storage tank lease revenue. See Note 2 (“Summary of Significant Accounting Policies”) for further discussion. Petroleum Segment The Petroleum Segment’s revenue from product sales is recorded upon delivery of the products to customers, which is the point at which title is transferred and the customer has assumed the risk of loss. This generally takes place as product passes into the pipeline, as a product transfer order occurs within a pipeline system, or as product enters equipment or locations supplied or designated by the customer. The sales tax practical expedient is being applied, whereby qualifying excise and other taxes collected from customers and remitted to governmental authorities are not included in reported Petroleum Segment revenues. Many of the Petroleum Segment’s contracts have index-based pricing which is considered variable consideration that should be estimated in determining the transaction price. The Petroleum Segment does not estimate the variable consideration because the uncertainty related to the consideration is resolved on the pricing date or the date when the product is delivered. The Petroleum Segment may incur broker commissions or transportation costs prior to product transfer on some of its sales. The Petroleum Segment has elected to apply the practical expedient allowing it to expense the broker costs since the contract durations are less than a year in length. Transportation costs are accounted for as fulfillment costs and are expensed as incurred since they do not meet the requirement for capitalization. The Petroleum Segment’s contracts with its customers state the terms of the sale, including the description, quantity, and price of each product sold. Depending on the product sold, payment from customers is generally due in full within 2 to 30 days of product delivery or invoice date. The Petroleum Segment’s contracts with customers commonly include a provision which states that the petroleum segment will accept customer returns of off-spec product, refund the customer (or provide on-spec product), and pay for damages to any customer equipment which resulted from the off-spec product. Typically, if the customer is not satisfied with the product, the price is adjusted downward instead of the product being returned or exchanged. Product returns or refunds are rare and will be accounted for as they occur. The Petroleum Segment generally provides no warranty other than the implicit promise that goods delivered are free of liens and encumbrances and meet the agreed upon specification. Freight revenue recognized by the petroleum segment is primarily tariff and line loss charges that are re-billed to customers for expenses reflected in cost of materials and other for the transportation and distribution of products to the customer. Nitrogen Fertilizer Segment The Nitrogen Fertilizer Segment sells its products on a wholesale basis under a contract or by purchase order. Contracts with customers, including purchase orders, generally contain fixed pricing and have terms of less than one year. The Nitrogen Fertilizer Segment recognizes revenue at the point in time at which the customer obtains control of the product, which is generally upon delivery and acceptance by the customer. The customer acceptance point is stated in the contract and may be at one of the Nitrogen Fertilizer Segment’s manufacturing facilities or off-site loading facilities or at the customer’s designated facility. Freight revenue recognized by the Nitrogen Fertilizer Segment represents the pass-through finished goods delivery costs incurred prior to customer acceptance and is reimbursed by customers. An offsetting expense for freight is included in cost of materials and other. Qualifying taxes collected from customers and remitted to governmental authorities are not included in reported Nitrogen Fertilizer Segment revenues. Depending on the product sold and the type of contract, payments from customers are generally either due prior to delivery or within 15 to 30 days of product delivery. The Nitrogen Fertilizer Segment generally provides no warranty other than the implicit promise that goods delivered are free of liens and encumbrances and meet the agreed upon specifications. Product returns are rare, and as such, no specific warranty reserve is recorded and activities related to such warranty, if any, are not considered to be a separate performance obligation. The Nitrogen Fertilizer Segment has an immaterial amount of variable consideration for contracts with an original duration of less than a year. An insignificant portion of the Nitrogen Fertilizer Segment’s revenue includes contracts extending beyond one year, some of which contain variable pricing in which the majority of the variability is attributed to the market-based pricing. The Nitrogen Fertilizer Segment’s contracts do not contain a significant financing component. The Nitrogen Fertilizer Segment has an immaterial amount of fee-based revenue, included in other revenue in the table above, that is recognized based on the net amount of the proceeds received, consistent with prior accounting practice. Remaining performance obligations As of December 31, 2018, the Nitrogen Fertilizer Segment had approximately $11 million of remaining performance obligations for contracts with an original expected duration of more than one year. Approximately 45% of these performance obligations are expected to be recognized as revenue by the end of 2019 with an additional 27% by 2020 and the remaining balance thereafter. Contract balances Deferred revenue is a contract liability associated with the Nitrogen Fertilizer Segment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 summary of the Nitrogen Fertilizer Segment’s deferred revenue activity during the year ended December 31, 2018 is presented below: (in millions) Year Ended December 31, 2018 Balance at January 1, 2018 $ 34 Add: New prepay contracts entered into during the period, net of adjustments 92 Less: Revenue recognized that was included in the contract liability balance at the beginning of the period 34 Revenue recognized related to contracts entered into during the period 23 Balance at December 31, 2018 $ 69 Major Customers Petroleum Segment - The Petroleum Segment has one customer who comprised 15% , 19% , and 15% of net sales for the years ended December 31, 2018, 2017, and 2016, respectively. Nitrogen Fertilizer Segment - The Nitrogen Fertilizer Segment has two customers who comprised 20% , 16% , and 20% of net sales for the years ended December 31, 2018, 2017, and 2016, respectively. One of these customers comprised 14% , 11% , and 10% of net sales for the same periods, respectively.</t>
  </si>
  <si>
    <t>Derivative Financial Instruments</t>
  </si>
  <si>
    <t>Derivative Instruments and Hedging Activities Disclosure [Abstract]</t>
  </si>
  <si>
    <t>(8) Derivative Financial Instruments Our segments are subject to price fluctuations caused by supply conditions, weather, economic conditions, interest rate fluctuations and other factors. To manage price risk on crude oil and other inventories and to fix margins on certain future production, the Petroleum Segment from time to time enters into various commodity derivative transactions. The Petroleum Segment holds derivative instruments, such as exchange-traded crude oil futures and certain over-the-counter forward swap agreements, which it believes provide an economic hedge on future transactions, but such instruments are not designated as hedges under GAAP. There are no premiums paid or received at inception of the derivative contracts and upon settlement. The Petroleum Segment may enter into forward purchase or sale contracts associated with RINs. As of December 31, 2018 , the Petroleum Segment had open commitments to purchase 27 million 2019 year RINs at $4 million and 8 million 2018 year RINs for $3 million . Commodity derivatives include commodity swaps and forward purchase and sale commitments. There were no outstanding commodity swap positions as of December 31, 2018 . The following outlines the gains (losses) recognized on the Company’s derivative activities, all of which are recorded in Cost of Materials and Other on the Consolidated Statements of Operations: Gain (Loss) on Derivatives by Type Year Ended December 31, (in millions) 2018 2017 2016 Forward purchases $ 103 $ (26 ) $ — Swaps 44 (43 ) (19 ) Futures (1 ) (1 ) — Total gain (loss) on derivatives, net $ 146 $ (70 ) $ (19 ) The following outlines the open positions (in millions of barrels) held by the Petroleum Segment as of December 31, 2018 and 2017: Open Commodity Derivative Instruments Year Ended December 31, 2018 2017 Commodity Swap Instruments: 2-1-1 Crack spreads — 7 Distillate Crack spreads — 4 Gasoline Crack spreads — 4 Purchase and Sale Commitments - Futures Contracts: Canadian crude oil 2 6 Offsetting Assets and Liabilities The Company elected to offset the fair value amounts recognized for multiple derivative contracts executed with the same counterparty. These amounts are recognized as current assets and current liabilities within the prepaid expenses and other current assets and accrued expenses and other current liabilities financial statement line items, respectively, in the Consolidated Balance Sheets as follows: Derivative Assets Derivative Liabilities December 31, December 31, (in millions) 2018 2017 2018 2017 Commodity Derivatives $ 8 $ 7 $ 1 $ 71 Less: Counterparty Netting (1 ) (7 ) (1 ) (7 ) Total Net Fair Value of Derivatives $ 7 $ — $ — $ 64 In accordance with FASB ASC Topic 820 — Fair Value Measurements and Disclosures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Company’s own assumptions in determining the fair value) The following table sets forth the assets and liabilities measured or disclosed at fair value on a recurring basis, by input level, as of December 31, 2018 and 2017 : December 31, 2018 (in millions) Level 1 Level 2 Level 3 Total Location and Description Cash equivalents $ 50 $ — $ — $ 50 Other current assets (commodity derivatives) — 7 — 7 Total Assets $ 50 $ 7 $ — $ 57 Other current liabilities (Renewable Fuel Standard “RFS” obligation) — (2 ) — (2 ) Long-term debt — (1,163 ) — (1,163 ) Total Liabilities $ — $ (1,165 ) $ — $ (1,165 ) December 31, 2017 (in millions) Level 1 Level 2 Level 3 Total Location and Description Cash equivalents $ 15 $ — $ — $ 15 Total Assets $ 15 $ — $ — $ 15 Other current liabilities (commodity derivatives) $ — $ (64 ) $ — $ (64 ) Other current liabilities (RFS obligation) — (1 ) — (1 ) Long-term debt — (1,209 ) — (1,209 ) Total Liabilities $ — $ (1,274 ) $ — $ (1,274 ) As of December 31, 2018 and 2017 , the only financial assets and liabilities that are measured at fair value on a recurring basis are the Company’s cash equivalents, derivative instruments, and the RFS obligation. The Petroleum Segment’s commodity derivative contracts and RFS obligation, which use fair value measurements and are valued using broker quoted market prices of similar instruments, are considered Level 2 inputs. The Company had no transfers of assets or liabilities between any of the above levels during the year ended December 31, 2018 .</t>
  </si>
  <si>
    <t>Share-Based Compensation</t>
  </si>
  <si>
    <t>Disclosure of Compensation Related Costs, Share-based Payments [Abstract]</t>
  </si>
  <si>
    <t>(9) Share-Based Compensation Overview CVR Energy, CVR Refining and CVR Partners all have a Long-Term Incentive Plans (collectively, the “LTIPs”) which permit the granting of options, stock and unit appreciation rights (“SARs”), restricted shares, restricted stock units, phantom units, unit awards, substitute awards, other unit-based awards, cash awards, dividend and distribution equivalent rights, share awards and performance awards (including performance share units, performance units and performance-based restricted stock). Individuals who are eligible to receive awards and grants under the LTIP include the Company’s and employees, officers, consultants, advisors and directors of CVR Refining and CVR Partners. Incentive and Phantom Unit Awards Incentive and phantom unit awards have been granted to officers, employees, consultants and directors (collectively, the “Share-Based Awards”) under the LTIPs. As a result, Share-Based Awards that reflect the value and dividend or distributions of CVR Energy, CVR Refining or CVR Partners have been granted and remain outstanding as of December 31, 2018. Each Share-Based Award and the related dividend or distribution equivalent right represents the right to receive, upon vesting, a cash payment equal to (i) the average fair market value of one share or unit, as applicable, in accordance with the award agreement, plus (ii) the per share or unit cash value of all dividends or distributions declared and paid, as applicable, from the grant date to and including the vesting date. The Share-Based Awards are generally graded-vesting awards, which are expected to vest over three years with one-third of the award vesting each year the grantee remains employed by the Company or its subsidiaries. Compensation expense is recognized on ratably based on service provided to the Company and its subsidiaries with the amount recognized fluctuating as a result of the Share-Based Awards being re-measured to fair value at the end of each reporting period due to their liability-award classification. Phantom and Incentive Unit Awards - A summary of activity for the Company’s Share-Based Awards for the years ended December 31, 2018 , 2017 and 2016 is presented below: Shares or Units Weighted- (Per Share or Unit) Aggregate (in Millions) Non-vested at December 31, 2016 2,664,438 $ 10.76 $ 24 Granted 1,713,192 8.52 Vested (1,062,382 ) 11.62 Forfeited (361,301 ) 12.29 Non-vested at December 31, 2017 2,953,947 $ 8.97 $ 33 Granted 1,236,322 16.11 Vested (1,140,423 ) 9.74 Forfeited (617,773 ) 9.39 Non-vested December 31, 2018 2,432,073 $ 12.13 $ 24 Performance Unit Awards Pursuant to an employment agreement with the Company’s current chief executive officer, the Company entered into two performance award agreements on November 1, 2017. In connection with the performance period of January 1, 2018 to December 31, 2018, a performance award was granted with a target value of $1.5 million that is payable in February 2019 (the “2018 CEO Performance Award”). The payout under the 2018 CEO Performance Award is based on the Company’s performance against certain safety, operating and financial measures. Additionally, the Company entered into a performance award agreement (the “CEO Performance Award”). The CEO Performance Award represents the right to receive upon vesting, a cash payment equal to $10 million if the average closing price of the Company’s common stock over the 30 -trading day period from January 4, 2022 to February 15, 2022 is equal to or greater than $60 per share. An accrual of approximately $2 million has been recognized at December 31, 2018 associated with the 2018 CEO Performance Award. In December 2016, the Company entered into a performance unit award agreement with the Company’s former chief executive officer related to the performance period from January 1, 2017 to December 31, 2017 (the “Former CEO Performance Award ”). As of and for the year ended December 31, 2018, there was no outstanding liability or expense recognized related to the Former CEO Performance Award. Compensation Expense A summary of total share based compensation expense and unrecognized compensation expense related to the Share-Based Awards and Company’s performance awards, the amounts allocated to each of the Company’s segments, and the amounts that were not allocated to segments during the years ended December 31, 2018 , 2017 and 2016 is presented below: Expenses Unrecognized Expense For the year ended December 31, At December 31, 2018 (in millions) 2018 2017 2016 Amount Weighted Average Remaining Years Share based awards Incentive Units $ 4 $ 7 $ 2 $ 15 1.7 Phantom Units 8 8 3 4 1.6 Performance awards CEO Performance Award 2 — — 8 3.0 2018 CEO Performance Award 2 — — — 0.0 Former CEO Performance Award — 4 4 — 0.0 Total expense $ 16 $ 19 $ 9 $ 27 Other Benefit Plans CVR sponsors and administers two defined-contribution 401(k) plans, the CVR Energy 401(k) Plan and the CVR Energy 401(k) Plan for Represented Employees (the “Plans”), in which CVR employees may participate. CVR’s contributions under the Plans were approximately $9 million , $9 million and $8 million for the years ended December 31, 2018 , 2017 and 2016 , respectively.</t>
  </si>
  <si>
    <t>Income Taxes</t>
  </si>
  <si>
    <t>Income Tax Disclosure [Abstract]</t>
  </si>
  <si>
    <t>(10) Income Taxes Tax Allocation Agreement Prior to the CVRR Unit Exchange, CVR Energy was a member of the consolidated federal tax group of AEP, an affiliate of IEP, and party to a tax allocation agreement with AEP (the “Tax Allocation Agreement”). The Tax Allocation Agreement provides that AEP will pay all consolidated federal income taxes on behalf of the consolidated tax group. As a result, CVR Energy is required to make payments to AEP in an amount equal to the tax liability, if any, that it would have paid if it were to file as a consolidated group separate and apart from AEP. Following the CVRR Unit Exchange, IEP and affiliates’ ownership of CVR Energy was reduced below 80% and CVR Energy is no longer eligible to file as a member of the AEP consolidated federal income tax group. Beginning with the tax period after the exchange, CVR Energy became the parent of a new consolidated group for U.S. federal income tax purposes and will file and pay its federal income tax obligations directly to the IRS. Pursuant to the terms of the Tax Allocation Agreement, however, CVR Energy may be required to make payments in respect of taxes owed by AEP for periods prior to the exchange. Similar principles may apply for state or local income tax purposes where CVR Energy filed combined, consolidated for unitary tax returns with AEP. As of December 31, 2018 and 2017, the Company’s Consolidated Balance Sheets reflected a receivable of $4 million and $5 million , respectively, for federal income taxes due from AEP. These amounts are recorded as Other Current Assets in the Consolidated Balance Sheets. As of December 31, 2018, the Company’s Consolidated Balance Sheets also reflected a receivable of $12 million from the IRS and certain state jurisdictions. Income Tax Expense (Benefit) Income tax expense (benefit) is comprised of the following: Year Ended December 31, (in millions) 2018 2017 2016 Current: Federal $ 31 $ (1 ) $ 67 State (7 ) (22 ) (7 ) Total current 24 (23 ) 60 Deferred: Federal 39 (186 ) (60 ) State 16 (11 ) (19 ) Total deferred 55 (197 ) (79 ) Total income tax expense (benefit) $ 79 $ (220 ) $ (19 ) The following is a reconciliation of total income tax expense (benefit) to income tax expense (benefit) computed by applying the statutory federal income tax rate to pretax income (loss): Year Ended December 31, (in millions) 2018 2017 2016 Tax computed at federal statutory rate $ 94 $ 14 $ (3 ) State income taxes, net of federal tax benefit 12 (14 ) (8 ) State tax incentives, net of federal tax expense (4 ) (7 ) (9 ) Noncontrolling interest (23 ) 1 6 Other, net — — (5 ) Adjustment to deferred tax assets and liabilities for enacted change in federal tax rate (a) — (214 ) — Total income tax expense (benefit) $ 79 $ (220 ) $ (19 ) (a) The income tax benefit for the year ended December 31, 2017 was favorably impacted as a result of the Tax Cuts and Jobs Act legislation that was signed into law in December 2017, reducing the federal income tax rate from 35% to 21% beginning in 2018. As a result, the Company’s net deferred tax liabilities at December 31, 2017 were remeasured to reflect the lower tax rate that will be in effect for the years in which the deferred tax assets and liabilities will be realized. Deferred Tax Assets and Liabilities The income tax effect of temporary differences that give rise to significant portions of the deferred income tax assets and deferred income tax liabilities at December 31, 2018 and 2017 are as follows: December 31, (in millions) 2018 2017 Deferred income tax assets: State tax credit carryforward, net $ 11 $ 11 Net operating loss carryforward — 7 Total gross deferred income tax assets 11 18 Deferred income tax liabilities: Investment in CVR Partners (59 ) (55 ) Investment in CVR Refining (327 ) (372 ) Other (5 ) (4 ) Total gross deferred income tax liabilities (391 ) (431 ) Net deferred income tax liabilities $ (380 ) $ (413 ) In assessing the realizability of deferred tax assets including net operating loss and credit carryforward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lthough realization is not assured, management believes that it is more likely than not that all of the deferred tax assets will be realized and thus, no valuation allowance was provided as of December 31, 2018 and 2017 . As of December 31, 2018, CVR Energy has state credits of approximately $35 million , which are available to reduce future state income taxes. These credits, if not used, will begin expiring in 2033. Uncertain Tax Positions A reconciliation of unrecognized tax benefits is as follows: Year Ended December 31, (in millions) 2018 2017 2016 Balance beginning of year $ 29 $ 44 $ 49 Reductions related to expirations of statute of limitations (6 ) (15 ) (5 ) Balance end of year $ 23 $ 29 $ 44 Included in the balance of unrecognized tax benefits as of December 31, 2018 , 2017 and 2016 are $18 million , $23 million and $29 million , respectively, of tax benefits that, if recognized, would affect the effective tax rate. Approximately $6 million , $15 million and $5 million of the unrecognized tax positions relating to state tax credits were recognized in 2018 , 2017 and 2016, respectively, as a result of a lapse of statute of limitations. Additionally, the Company believes that it is reasonably possible that approximately $3 million of its unrecognized tax positions relating to state tax credits may be recognized by the end of 2019 as a result of a lapse of the statute of limitations. Approximately $22 million and $26 million of unrecognized tax benefits were netted with deferred tax asset carryforwards as of December 31, 2018 and 2017 , respectively. The remaining unrecognized tax benefits are included in Other Long-term Liabilities in the Consolidated Balance Sheets. CVR Energy recognizes interest expense (income) and penalties on uncertain tax positions and income tax deficiencies (refunds) in income tax expense. CVR Energy recognized interest benefit of approximately $1 million during 2018 and has recognized a nominal liability for interest as of December 31, 2018. In 2017, CVR Energy recognized interest expense of approximately $7 million and had recognized a liability for interest of approximately $1 million as of December 31, 2017. In 2016, CVR Energy recognized interest expense of approximately $1 million and had recognized a liability for interest of approximately $8 million as of December 31, 2016. No penalties were recognized during 2018 or 2017. At December 31, 2018, the Company’s tax filings are generally open to examination in the United States for the tax years ended December 31, 2015 through December 31, 2017 and in various individual states for the tax years ended December 31, 2013 through December 31, 2017.</t>
  </si>
  <si>
    <t>Commitments and Contingencies</t>
  </si>
  <si>
    <t>Commitments and Contingencies Disclosure [Abstract]</t>
  </si>
  <si>
    <t>(11) Commitments and Contingencies Leases The minimum required payments for CVR’s operating lease agreements and unconditional purchase obligations are as follows: Year Ending December 31, Operating Leases Unconditional Purchase Obligations (in millions) 2019 $ 24 $ 129 2020 20 89 2021 18 78 2022 16 76 2023 12 75 Thereafter 26 444 $ 116 $ 891 Leases - The Company leases equipment, including railcars and real properties, under long-term operating leases. For the years ended December 31, 2018, 2017 and 2016, rent expense totaled approximately $10 million , $8 million and $8 million , respectively. Supply Commitments - The Company is a party to various supply agreements with both related and third parties which commit the Company to purchase minimum volumes of crude oil, hydrogen, oxygen, nitrogen, petroleum coke (“pet coke”), and natural gas to run its facilities’ operations. For the years ended December 31, 2018, 2017 and 2016. amounts purchased under these supply agreements totaled approximately $214 million , $209 million , and $151 million , respectively. Crude Oil Supply Agreement On August 31, 2012, an indirect, wholly-owned subsidiary of CVR Refining and Vitol Inc. (“Vitol”) entered into an Amended and Restated Crude Oil Supply Agreement (as amended, the “Crude Oil Supply Agreement”). Under the Crude Oil Supply Agreement, Vitol supplies the Petroleum Segment with crude oil and intermediation logistics helping to reduce the amount of inventory held at a certain point and mitigate crude oil pricing risk. Volumes contracted under the Crude Oil Supply Agreement, as a percentage of the total crude oil purchases (in barrels), was approximately 42% , 55% and 61% for the years ended December 31, 2018, 2017 and 2016, respectively. The Crude Oil Supply Agreement automatically renews for successive one -year terms (each such term, a “Renewal Term”) unless either party provides the other with notice of nonrenewal at least 180 days prior to expiration of any Renewal Term. Contingencies CVRR Unit Purchase - As of February 20, 2019, the Company, CVR Refining and its general partner, CVR Refining Holdings, IEP and certain directors and affiliates have each been named in at least one of six lawsuits filed in the Court of Chancery of the State of Delaware by purported former unitholders of CVR Refining, on behalf of themselves and an alleged class of similarly situated unitholders (the “Call Option Lawsuits”). The Call Option Lawsuits primarily allege breach of contract, tortious interference and breach of the implied covenant of good faith and fair dealing and seek monetary damages and attorneys’ fees, among other remedies, relating to the Company’s exercise of the call option under the CVR Refining Amended and Restated Agreement of Limited Partnership assigned to it by CVR Refining’s general partner. The Call Option Lawsuits are in the earliest stages of litigation. The Company believes the Call Option Lawsuits are without merit and intends to vigorously defend against them. Business Interruption Recovery - In 2018, CVR Partners submitted a business interruption claim for losses under its insurance policies, related to damage and resulting reduced equipment production rates experienced during the second half of 2017 and early 2018. In December 2018, in connection with a signed Claim Settlement and Release Agreement with the underwriters of the insurance policy, CVR Partners recognized a recovery of approximately $6 million . Approximately $5 million was received prior to year end and recorded as Other Income within the Consolidated Statement of Operations. The remaining amount of approximately $1 million was recorded as Accounts Receivable as of December 31, 2018 and was subsequently collected in January 2019. Property Tax Matter - In 2008, CRNF protested the reclassification and reassessment by Montgomery County, Kansas (the “County”) of CRNF’s nitrogen fertilizer plant following expiration of its ten -year property tax abatement that expired on December 31, 2007, which reclassification and reassessment resulted in an increase in CRNF’s annual property tax expense in excess of $10 million per year for the 2008 through 2012 tax years. Despite its protest, CRNF fully accrued and paid these property taxes. In February 2013, the County and CRNF agreed to a settlement for tax years 2009 through 2012 which resulted in decreased property taxes through 2017, leaving 2008 in dispute. In 2013, the Kansas Court of Appeals overturned an adverse ruling of the Kansas Board of Tax Appeals (“BOTA”) and instructed BOTA to classify each CRNF asset on an asset-by-asset basis. In March 2015, BOTA concluded its classification and determined a substantial majority of CRNF’s assets in dispute were personal property for the 2008 tax year. In September 2018, the Kansas Court of Appeals upheld BOTA’s property tax determinations in CRNF’s favor. In October 2018, the County petitioned the Kansas Supreme Court to review the Court of Appeals determination. Subsequent briefs were filed by CRNF and the County. The Kansas Supreme Court has not yet ruled on whether it will hear the County’s appeal. Environmental, Health, and Safety (“EHS”) Matters Clean Air Act Matter - On August 21, 2018, CRRM received a letter from the United States Department of Justice (“DOJ”) on behalf of the EPA and Kansas Department of Health and Environment (“KDHE”) alleging violations of the Clean Air Act (“CAA”) and a 2012 Consent Decree between CRRM, the United States (on behalf of EPA) and KDHE at CRRM’s Coffeyville refinery. In September 2018, CRRM executed a tolling agreement with the DOJ and KDHE extending time for negotiation regarding the agencies’ allegations through March 31, 2019. At this time the Company cannot reasonably estimate the potential penalties, costs, fines or other expenditures that may result from this matter or any subsequent enforcement or litigation relating thereto and, therefore, the Company cannot determine if the ultimate outcome of this matter will have a material impact on the Company’s financial position, results of operations or cash flows. Renewable Fuel Standards - The Company’s Petroleum Segment is subject to the renewable fuel standards (“RFS”) of the Environmental Protection Agency (“EPA”) that require refiners to either blend “renewable fuels” in with their transportation fuels or purchase renewable fuel credits, known as renewable identification numbers (“RINs”), in lieu of blending. CVR Refining is not able to blend the substantial majority of its transportation fuels and has to purchase RINs on the open market, as well as obtain waiver credits for cellulosic biofuels from the EPA in order to comply with the RFS. The Company recognized expense of approximately $60 million , $249 million and $206 million for the years ended December 31, 2018 , 2017 and 2016 , respectively, for the Petroleum Segment’s compliance with RFS. The expense recognized was included within Cost of Materials and Other in the Consolidated Statements of Operations. The Company’s costs to comply with RFS include the purchased cost of RINs, the impact of recognizing CVR Refining’s uncommitted biofuel blending obligation at fair value based on market prices at each reporting date and the valuation change of RINs purchases in excess of CVR Refining’s RFS obligation as of the reporting date. During the year ended December 31, 2018 , the Company’s cost to comply with RFS was favorably impacted by a reduction in CVR Refining’s RFS obligation and reduced market pricing. As of December 31, 2018 and 2017 , CVR Refining’s biofuel blending obligation was approximately $4 million and $28 million , respectively, which is recorded in Other Current Liabilities in the Consolidated Balance Sheets. Environmental Remediation - As of December 31, 2018 and 2017 , environmental accruals representing estimated costs for future remediation efforts at certain Petroleum Segment sites totaled approximately $8 million and $4 million , respectively. These amounts are reflected in Other Current Liabilities or Other Long-Term Liabilities depending when the Company expects to expend such amounts. Wynnewood Refinery Incident - On September 28, 2012, the Petroleum Segment’s Wynnewood refinery, owned and operated by Wynnewood Refining Company, LLC (“WRC”), an indirect wholly-owned subsidiary of CVR Refining, experienced an explosion in a boiler unit during startup after a short outage as part of the turnaround process. Two employees were fatally injured. Damage at the refinery was limited to the boiler. Additionally, there was no environmental impact. The refinery was in the final stages of shutdown for turnaround maintenance at the time of the incident. The Company completed an internal investigation of the incident and cooperated with the Occupational Safety and Health Administration (“OSHA”) in its investigation. OSHA also conducted a general inspection of the facility during the boiler incident investigation. In March 2013, OSHA completed its investigation, communicated its citations, and placed WRC in its Severe Violators Enforcement Program (“SVEP”). The Company is vigorously contesting the citations and OSHA’s placement of WRC in the SVEP. Any penalties associated with OSHA’s citations are not expected to have a material adverse effect on the consolidated financial statements.</t>
  </si>
  <si>
    <t>Business Segments</t>
  </si>
  <si>
    <t>Segment Reporting [Abstract]</t>
  </si>
  <si>
    <t>(12) Business Segments The Company as two operating segments: Petroleum and Nitrogen Fertilizer. These operating segments are also the Company’s reportable segments. As discussed in Note 1 (“Organization and Nature of Business”), the Petroleum Segment is comprised entirely of the consolidated operations of CVR Refining and its subsidiaries. The Nitrogen Fertilizer Segment is comprised entirely of the consolidated operations of CVR Partners and its subsidiaries. Other corporate activities, and related costs, are not included in these segments but costs related to such activities are allocated to each segment based on amounts attributable to each. All intercompany transactions are eliminated and are reflect as other below. All operations of the segments are located within the United States. The following tables summarize operating results, capital expenditures, and total asset information by segment: Year Ended December 31, (in millions) 2018 2017 2016 Net sales Petroleum $ 6,780 $ 5,664 $ 4,431 Nitrogen Fertilizer 351 331 356 Other (7 ) (7 ) (5 ) Total net sales $ 7,124 $ 5,988 $ 4,782 Operating income (loss) Petroleum $ 544 $ 172 $ 60 Nitrogen Fertilizer 6 (10 ) 26 Other (18 ) (17 ) (14 ) Total operating income (loss) $ 532 $ 145 $ 72 Interest expense, net (102 ) (109 ) (83 ) Other income, net 15 2 2 Earnings before income taxes $ 445 $ 38 $ (9 ) Depreciation and amortization Petroleum $ 196 $ 177 $ 165 Nitrogen Fertilizer 72 74 58 Other 6 7 6 Total depreciation and amortization $ 274 $ 258 $ 229 Capital expenditures Petroleum $ 79 $ 101 $ 102 Nitrogen fertilizer 19 14 23 Other 4 5 8 Total $ 102 $ 120 $ 133 Year Ended December 31, (in millions) 2018 2017 2016 Total assets Petroleum $ 2,453 $ 2,416 $ 2,441 Nitrogen Fertilizer 1,254 1,234 1,312 Other 293 303 406 Total $ 4,000 $ 3,953 $ 4,159</t>
  </si>
  <si>
    <t>Supplemental Cash Flow Information</t>
  </si>
  <si>
    <t>Supplemental Cash Flow Elements [Abstract]</t>
  </si>
  <si>
    <t>(13) Supplemental Cash Flow Information Supplemental cash flow information related to income taxes, interest, and capital expenditures is as follows: Year Ended December 31, (in millions) 2018 2017 Supplemental disclosures: Cash paid for income taxes, net of refunds $ 31 $ 15 Cash paid for interest 103 106 Non-cash investing and financing activities: Construction in progress additions included in accounts payable $ 17 $ 8 Turnaround additions included in accounts payable 1 3 Change in accounts payable related to construction in progress additions 9 (5 ) Change in accounts payable related to turnaround additions (2 ) 3 Landlord incentives for leasehold improvements — 1</t>
  </si>
  <si>
    <t>Related Party Transactions</t>
  </si>
  <si>
    <t>Related Party Transactions [Abstract]</t>
  </si>
  <si>
    <t>(14) Related Party Transactions Activity associated with the Company’s related party arrangements for the years ended December 31, 2018 , 2017 , and 2016 is summarized below: Expenses with related parties Year ended December 31, (in millions) 2018 2017 2016 Cost of materials and other Joint Venture Transportation Agreement: Enable JV $ 8 $ 2 $ — Payments made Dividends (1) 179 $ 142 142 Tax Allocation Agreement with AEP 12 15 45 Amounts due to/from related parties (in millions) December 31, 2018 December 31, 2017 Accounts Receivable (Payable) Tax Allocation Agreement with AEP $ 4 $ 5 _____________________________ (1) See below for a summary of the dividends paid to IEP for the periods ended December 31, 2018, 2017, and 2016. Joint Venture Agreement CVR Refining is party to a transportation agreement as part of the Enable JV for an initial term of 20 years under which Enable provides transportation services for crude oil purchased within a defined geographic area. Additionally, CR Refining entered into a terminalling services agreement with Enable JV under which it receives access to Enable JV’s terminal in Lowrance, Oklahoma to unload and pump crude oil into Enable JV’s pipeline for an initial term of 20 years. Dividends IEP and its affiliates, through its ownership of the Company’s common shares, is entitled to receive its share of dividends that are declared and paid by the Company based on the number of shares held at each record date. The following is a summary of the quarterly and special dividends paid to stockholders, including IEP and its affiliates during the years ended December 31, 2018 and 2017 : (in millions) December 31, 2017 March 31, 2018 June 30, 2018 September 30, 2018 Total Dividends Paid in 2018 Amount paid to IEP $ 36 $ 36 $ 53 $ 54 $ 179 Amounts paid to public stockholders 7 8 22 22 59 Total amount paid $ 43 $ 44 $ 75 $ 76 $ 238 Per common share $ 0.50 $ 0.50 $ 0.75 $ 0.75 $ 2.50 (in millions) December 31, 2016 March 31, 2017 June 30, 2017 September 30, 2017 Total Dividends Amount paid to IEP $ 35 $ 36 $ 35 $ 36 $ 142 Amounts paid to public stockholders 8 8 8 8 32 Total amount paid $ 43 $ 44 $ 43 $ 44 $ 174 Per common share $ 0.50 $ 0.50 $ 0.50 $ 0.50 $ 2.00 (in millions) December 31, 2015 March 31, 2016 June 30, 2016 September 30, 2016 Total Dividends Amount paid to IEP $ 35 $ 36 $ 35 $ 36 $ 142 Amounts paid to public stockholders 8 8 8 8 32 Total amount paid $ 43 $ 44 $ 43 $ 44 $ 174 Per common share $ 0.50 $ 0.50 $ 0.50 $ 0.50 $ 2.00 On February 20, 2019 , the Company’s board of directors declared a cash dividend for the fourth quarter of 2018 to the Company’s stockholders of $0.75 per share, or $75 million in the aggregate. The dividend will be paid on March 11, 2019 to stockholders of record at the close of business on March 4, 2019. IEP will receive $53 million in respect of its ownership interest in the Company’s shares. Affiliate Pension Obligations Prior to the exchange offer discussed in Note 1, Mr. Carl C. Icahn, through certain affiliates, owned approximately 82% of the Company’s capital stock.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As a result of the historical ownership interest in CVR Energy by Mr. Icahn’s affiliates (prior to the exchange offer), the Company was subject to the pension liabilities of all entities in which Mr. Icahn had a direct or indirect ownership interest of at least 80% . Two such entities, ACF Industries LLC (“ACF”) and Federal-Mogul, are the sponsors of several pension plans. As members of the controlled group, CVR Energy would be liable for any failure of ACF and Federal-Mogul to make ongoing pension contributions or to pay the unfunded liabilities upon a termination of their respective pension plans. The unfunded plan balances for these sponsors was $435 million and $424 million as of June 30, 2018 and December 31, 2017, respectively. These results are based on the information provided by Mr. Icahn’s affiliates based on information from the plans’ actuaries. As of December 31, 2018 , and following the exchange offer, Mr. Icahn’s affiliates own approximately 71% of the Company’s capital stock and, therefore the Company is no longer considered to be liable for the aforementioned pension obligations of the controlled group. On October 1, 2018, Federal-Mogul was sold by Mr. Icahn’s affiliates to a third party.</t>
  </si>
  <si>
    <t>Guarantor</t>
  </si>
  <si>
    <t>Condensed Financial Information Disclosure [Abstract]</t>
  </si>
  <si>
    <t>(15) Guarantor Financial Information On January 29, 2019, in connection with CVRR Unit Purchase, CVR Energy, Inc. became a guarantor of CVR Refining’s 2022 Senior Notes pursuant to a supplemental indenture (the “CVR Energy Guarantee”). The CVR Energy Guarantee is full and unconditional and joint and several. Following the cessation of trading for CVRR’s common units and the execution of the CVR Energy Guarantee, the Company is providing condensed consolidating financial statements in lieu of standalone CVRR financial statements pursuant to Rule 3-10 of Regulation S-X. The guarantor financial information provided below reflects condensed consolidating financial information of the Company. The following outlines the composition of each column in the condensed consolidating financial statements: • Parent - represents CVR Energy, Inc. which, as of January 29, 2019, guarantees the 2022 Senior Notes; • Subsidiary Issuer - represents Refining LLC and Coffeyville Finance, Inc. (“Coffeyville Finance”), which are the issuers of the 2022 Senior Notes. Coffeyville Finance has no assets or operations, thus the columns presents the financial position, results and cash flows of Refining LLC; • Guarantor Subsidiaries - represents the operating subsidiaries of Refining LLC, which also represent the operating subsidiaries of CVR Refining, and CRLLC, an indirect wholly-owned subsidiary of CVR Energy. CRLLC’s activities consist of general and administrative functions for the Company’s operating businesses; and • Non-Guarantor Subsidiaries - represents CVR Partners and other subsidiaries of CVR Energy that do not guarantee the 2022 Senior Notes. For the purposes of this financial information, investments in consolidated subsidiaries are accounted for under the equity method of accounting. Intercompany transactions between entities within each column have been eliminated within the column. Eliminations for transactions with entities reflected in other columns are reflected in the “Intercompany Elimination” column. Condensed Consolidating Balance Sheet December 31, 2018 Parent Subsidiary Issuer Guarantor Subsidiaries Non-Guarantor Subsidiaries Intercompany Elimination Consolidated (in millions) ASSETS Current assets: Cash and cash equivalents $ 3 $ 340 $ 252 $ 73 $ — $ 668 Accounts receivable — — 107 62 — 169 Intercompany receivable 6 — 4 — (10 ) — Inventories — — 316 64 — 380 Prepaid expenses and other current assets 31 1 47 5 (8 ) 76 Total current assets 40 341 726 204 (18 ) 1,293 Property, plant and equipment, net of accumulated depreciation — — 1,410 1,020 — 2,430 Investment in and advances from subsidiaries 1,263 1,694 173 1,533 (4,663 ) — Other long-term assets — 1 231 45 — 277 Total assets $ 1,303 $ 2,036 $ 2,540 $ 2,802 $ (4,681 ) $ 4,000 LIABILITIES AND PARTNERS' CAPITAL Current liabilities: Note payable and capital lease obligations $ — $ — $ 3 $ — $ — $ 3 Accounts payable 1 — 291 29 (1 ) 320 Intercompany payables — — — 10 (10 ) — Other current liabilities 6 7 62 105 (7 ) 173 Total current liabilities 7 7 356 144 (18 ) 496 Long-term liabilities: Long-term debt and capital lease obligations, net of current portion — 496 42 629 — 1,167 Investment and advances from subsidiaries — — 106 — (106 ) — Deferred income taxes 7 — — 373 — 380 Other long-term liabilities 3 — 7 4 — 14 Total long-term liabilities 10 496 155 1,006 (106 ) 1,561 Commitments and contingencies Equity: Total CVR stockholders’ equity 1,286 1,533 2,029 995 (4,557 ) 1,286 Noncontrolling interest — — — 657 — 657 Total equity 1,286 1,533 2,029 1,652 (4,557 ) 1,943 Total liabilities and equity $ 1,303 $ 2,036 $ 2,540 $ 2,802 $ (4,681 ) $ 4,000 Condensed Consolidating Balance Sheet December 31, 2017 Parent Subsidiary Issuer Guarantor Subsidiaries Combined Non-Guarantor Subsidiaries Intercompany Elimination Consolidated (in millions) ASSETS Current assets: Cash and cash equivalents $ 4 $ 163 $ 261 $ 54 $ — $ 482 Accounts receivable — — 169 10 — 179 Intercompany receivables 9 — 8 — (17 ) — Inventories — — 316 53 — 369 Prepaid expenses and other current assets 13 1 23 18 (7 ) 48 Total current assets 26 164 777 135 (24 ) 1,078 Property, plant and equipment, net of accumulated depreciation — — 1,498 1,075 — 2,573 Investment in and advances from subsidiaries 998 1,743 189 1,404 (4,334 ) — Other long-term assets 1 1 252 48 — 302 Total assets $ 1,025 $ 1,908 $ 2,716 $ 2,662 $ (4,358 ) $ 3,953 LIABILITIES AND PARTNERS' CAPITAL Current liabilities: Note payable and capital lease obligations $ — $ — $ 2 $ — $ — $ 2 Accounts payable 1 — 310 24 (1 ) 334 Intercompany payables — — — 17 (17 ) — Other current liabilities 12 5 151 46 (6 ) 208 Total current liabilities 13 5 463 87 (24 ) 544 Long-term liabilities: Long-term debt and capital lease obligations, net of current portion — 496 42 626 — 1,164 Investment and advances from subsidiaries — — 230 — (230 ) — Deferred income taxes 24 — — 389 — 413 Other long-term liabilities — — 4 5 — 9 Total long-term liabilities 24 496 276 1,020 (230 ) 1,586 Commitments and contingencies Equity: Total CVR stockholders’ equity 988 1,407 1,977 720 (4,104 ) 988 Noncontrolling interest — — — 835 — 835 Total equity 988 1,407 1,977 1,555 (4,104 ) 1,823 Total liabilities and equity $ 1,025 $ 1,908 $ 2,716 $ 2,662 $ (4,358 ) $ 3,953 Condensed Consolidating Statement of Operations Year Ended December 31, 2018 Parent Subsidiary Issuer Guarantor Subsidiaries Non-Guarantor Subsidiaries Intercompany Eliminations Consolidated (in millions) Net sales $ — $ — $ 6,779 $ 351 $ (6 ) $ 7,124 Operating costs and expenses: Cost of materials and other — — 5,601 88 (6 ) 5,683 Direct operating expenses — — 358 159 — 517 Depreciation and amortization — — 191 72 — 263 Cost of sales — — 6,150 319 (6 ) 6,463 Selling, general and administrative expenses 17 1 60 34 — 112 Depreciation and amortization — — 8 3 — 11 Loss on asset disposals — — 5 1 — 6 Operating income (loss) (17 ) (1 ) 556 (6 ) — 532 Other income (expense): Interest expense, net — (32 ) (7 ) (63 ) — (102 ) Other income, net — — 9 6 — 15 Income (loss) from subsidiaries 273 558 (46 ) 524 (1,309 ) — Income (loss) before income taxes 256 525 512 461 (1,309 ) 445 Income tax expense (benefit) (3 ) — — 82 — 79 Net income (loss) 259 525 512 379 (1,309 ) 366 Less: Net income attributable to noncontrolling interest — — — 107 — 107 Net income (loss) attributable to CVR Energy stockholders $ 259 $ 525 $ 512 $ 272 $ (1,309 ) $ 259 Condensed Consolidating Statement of Operations Year Ended December 31, 2017 Parent Subsidiary Issuer Guarantor Subsidiaries Non-Guarantor Subsidiaries Intercompany Elimination Consolidated (in millions) Net sales $ — $ — $ 5,665 $ 331 $ (8 ) $ 5,988 Operating costs and expenses: Cost of materials and other — — 4,876 85 (8 ) 4,953 Direct operating expenses — — 359 157 — 516 Depreciation and amortization — — 173 74 — 247 Cost of sales — — 5,408 316 (8 ) 5,716 Selling, general and administrative expenses 15 1 14 83 — 113 Depreciation and amortization — — 8 3 — 11 Loss on asset disposals — — 3 — — 3 Operating income (loss) (15 ) (1 ) 232 (71 ) — 145 Other income (expense): Interest expense, net — (34 ) (11 ) (64 ) — (109 ) Other income, net — — 1 1 — 2 Income (loss) from subsidiaries 272 222 (88 ) 186 (592 ) — Income (loss) before income taxes 257 187 134 52 (592 ) 38 Income tax benefit (6 ) — — (214 ) — (220 ) Net income (loss) 263 187 134 266 (592 ) 258 Less: Net loss attributable to noncontrolling interest — — — (5 ) — (5 ) Net income (loss) attributable to CVR Energy stockholders $ 263 $ 187 $ 134 $ 271 $ (592 ) $ 263 Condensed Consolidating Statement of Operations Year Ended December 31, 2016 Parent Subsidiary Issuer Guarantor Subsidiaries Non-Guarantor Subsidiaries Intercompany Elimination Consolidated (in millions) Net sales $ — $ — $ 4,432 $ 356 $ (6 ) $ 4,782 Operating costs and expenses: Cost of materials and other — — 3,779 93 (5 ) 3,867 Direct operating expenses — — 354 149 — 503 Depreciation and amortization — — 162 58 — 220 Cost of sales — — 4,295 300 (5 ) 4,590 Selling, general and administrative expenses 12 1 15 82 — 110 Depreciation and amortization — — 6 3 — 9 Loss on asset disposals — — — 1 — 1 Operating income (loss) (12 ) (1 ) 116 (30 ) (1 ) 72 Other income (expense): Interest expense, net — (32 ) (2 ) (49 ) — (83 ) Other income, net 5 — — (3 ) — 2 Income (loss) from subsidiaries 27 105 (64 ) 79 (147 ) — Income (loss) before income taxes 20 72 50 (3 ) (148 ) (9 ) Income tax benefit (5 ) — — (14 ) — (19 ) Net income (loss) 25 72 50 11 (148 ) 10 Less: Net loss attributable to noncontrolling interest — — — (15 ) — (15 ) Net income (loss) attributable to CVR Energy stockholders $ 25 $ 72 $ 50 $ 26 $ (148 ) $ 25 Condensed Consolidating Statement of Cash Flows Year Ended December 31, 2018 Parent Subsidiary Issuer Guarantor Subsidiaries Non-Guarantor Subsidiaries Intercompany Elimination Consolidated (in millions) Net cash provided by (used in) operating activities 37 (31 ) 695 (74 ) 1 628 Cash flows from investing activities: Capital expenditures (3 ) — (79 ) (20 ) — (102 ) Turnaround expenditures — — (8 ) — — (8 ) Investment in affiliates, net of return of investment 203 630 679 432 (1,944 ) — Other investing activities — — — 2 — 2 Net cash provided by (used in) investing activities 200 630 592 414 (1,944 ) (108 ) Cash flows from financing activities: CVR Energy shareholder dividends (238 ) — — — — (238 ) CVR Refining unitholder distributions — — (93 ) — — (93 ) Distributions or intercompany advances to other CVR Energy subsidiaries — (422 ) (1,202 ) (319 ) 1,943 — Other financing activities — — (1 ) (2 ) — (3 ) Net cash provided by (used in) financing activities (238 ) (422 ) (1,296 ) (321 ) 1,943 (334 ) Net increase (decrease) in cash and cash equivalents (1 ) 177 (9 ) 19 — 186 Cash and cash equivalents, beginning of period 4 163 261 54 — 482 Cash and cash equivalents, end of period $ 3 $ 340 $ 252 $ 73 $ — $ 668 Condensed Consolidating Statement of Cash Flows Year Ended December 31, 2017 Parent Subsidiary Issuer Guarantor Subsidiaries Non-Guarantor Subsidiaries Intercompany Elimination Consolidated (in millions) Net cash provided by (used in) operating activities (29 ) (32 ) 392 (73 ) (10 ) 248 Cash flows from investing activities: Capital expenditures (4 ) — (101 ) (15 ) — (120 ) Turnaround expenditures — — (80 ) — — (80 ) Investment in affiliates, net of return of investment 206 1,083 73 198 (1,636 ) (76 ) Net cash provided by (used in) investing activities 202 1,083 (108 ) 183 (1,636 ) (276 ) Cash flows from financing activities: CVR Energy dividends (174 ) — — — — (174 ) CVR Refining unitholder distributions — — (47 ) — — (47 ) CVR Partners unitholder distributions — — — (2 ) — (2 ) Distributions or intercompany advances to other CVR Energy subsidiaries — (1,190 ) (338 ) (118 ) 1,646 — Other financing activities — — (2 ) (1 ) — (3 ) Net cash provided by (used in) financing activities (174 ) (1,190 ) (387 ) (121 ) 1,646 (226 ) Net decrease in cash and cash equivalents (1 ) (139 ) (103 ) (11 ) — (254 ) Cash and cash equivalents, beginning of period 5 302 364 65 — 736 Cash and cash equivalents, end of period $ 4 $ 163 $ 261 $ 54 $ — $ 482 Condensed Consolidating Statement of Cash Flows Year Ended December 31, 2016 Parent Subsidiary Issuer Guarantor Subsidiaries Non-Guarantor Subsidiaries Intercompany Elimination Consolidated (in millions) Net cash provided by (used in) operating activities (30 ) (26 ) 444 (38 ) (13 ) 337 Cash flows from investing activities: Capital expenditures (10 ) — (100 ) (23 ) — (133 ) Turnaround expenditures — — (70 ) — — (70 ) Acquisition of CVR Nitrogen, net of cash acquired — — — (64 ) — (64 ) Investment in affiliates, net of return of investment 215 227 (155 ) 278 (570 ) (5 ) Other investing activities — — 3 (2 ) — 1 Net cash provided by (used in) investing activities 205 227 (322 ) 189 (570 ) (271 ) Cash flows from financing activities: Proceeds on issuance of 2023 Notes, net of original issue discount — — — 629 — 629 Principal and premium payments on 2021 Notes — — — (322 ) — (322 ) Payments of revolving debt — — — (49 ) — (49 ) Principal payments on CRNF credit facility — — — (125 ) — (125 ) CVR Energy shareholder dividends (174 ) — — — — (174 ) CVR Partners unitholder distributions — — — (42 ) — (42 ) Distributions or intercompany advances to other CVR Energy subsidiaries — (69 ) (280 ) (234 ) 583 — Other financing activities (11 ) — (1 ) — — (12 ) Net cash provided by (used in) financing activities (185 ) (69 ) (281 ) (143 ) 583 (95 ) Net increase (decrease) in cash and cash equivalents (10 ) 132 (159 ) 8 — (29 ) Cash and cash equivalents, beginning of period 15 170 523 57 — 765 Cash and cash equivalents, end of period $ 5 $ 302 $ 364 $ 65 $ — $ 736</t>
  </si>
  <si>
    <t>Selected Quarterly Financial Information</t>
  </si>
  <si>
    <t>Quarterly Financial Information Disclosure [Abstract]</t>
  </si>
  <si>
    <t>(16) Selected Quarterly Financial Information (unaudited) Summarized quarterly financial data for December 31, 2018 and 2017 is as follows: Year Ended December 31, 2018 Quarter (unaudited) (in millions) First Second Third Fourth Net sales $ 1,536 $ 1,915 $ 1,935 $ 1,738 Cost of materials and other (a) 1,179 1,560 1,556 1,388 Direct operating expenses (a) 130 140 120 127 Operating income 136 108 164 124 Net income 93 70 108 95 Net income attributable to noncontrolling interest 33 24 28 22 Net income attributable to CVR Energy stockholders $ 60 $ 46 $ 80 $ 73 Basic and diluted earnings per share $ 0.69 $ 0.53 $ 0.84 $ 0.73 Dividends declared per share $ 0.50 $ 0.50 $ 0.75 $ 0.75 Weighted-average common shares outstanding - basic and diluted 86.8 86.8 95.8 100.6 Year Ended December 31, 2017 Quarter (unaudited) (in millions) First Second Third Fourth Net sales $ 1,507 $ 1,434 $ 1,454 $ 1,593 Cost of materials and other (a) 1,209 1,229 1,149 1,366 Direct operating expenses (a) 124 121 140 131 Operating income (loss) 84 (7 ) 72 (4 ) Net income (loss) 41 (28 ) 35 210 Net income (loss) attributable to noncontrolling interest 14 (10 ) 1 (10 ) Net income (loss) attributable to CVR Energy stockholders $ 27 $ (18 ) $ 34 $ 220 Basic and diluted earnings (loss) per share $ 0.31 $ (0.21 ) $ 0.39 $ 2.53 Dividends declared per share $ 0.50 $ 0.50 $ 0.50 $ 0.50 Weighted-average common shares outstanding - basic and diluted 86.8 86.8 86.8 86.8 _______________________________________ (a) Excludes depreciation and amortization expenses.</t>
  </si>
  <si>
    <t>Summary of Significant Accounting Policies (Policies)</t>
  </si>
  <si>
    <t>Principles of Consolidation</t>
  </si>
  <si>
    <t>Principles of Consolidation The accompanying consolidated financial statements include the accounts of the Company and its majority-owned direct and indirect subsidiaries. All intercompany accounts and transactions have been eliminated. The ownership interests of noncontrolling investors in the Company’s subsidiaries are recorded as noncontrolling interests. CVR Energy has not recognized any other comprehensive income for the periods ended December 31, 2018, 2017 and 2016. CVR Refining and CVR Partners are considered variable interest entities (“VIE”). As the 100% owner of the general partner for both CVR Refining and CVR Partners, the Company has the sole ability to direct the activities that most significantly impact the economic performance of both partnerships and is considered to be the primary beneficiary. In January 2019, following the CVRR Unit Purchase, CVR Refining is no longer considered to be a VIE, and will be accounted for as a wholly-owned subsidiary. Investments in entities over which the Company has significant influence, but not control, are accounted for using the equity method of accounting. Income from equity method investments represents CVR Energy’s proportionate share of net income generated by the equity method investees and is recorded in other income, net on the Company’s Consolidated Statements of Operations.</t>
  </si>
  <si>
    <t>Use of Estimates</t>
  </si>
  <si>
    <t>Use of Estimates These consolidated financial statements are prepared in conformity with accounting principles generally accepted in the United States of America (“GAAP”), which requires management to make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t>
  </si>
  <si>
    <t>Cash and Cash Equivalents</t>
  </si>
  <si>
    <t xml:space="preserve">Cash and Cash Equivalents Cash and cash equivalents include cash on hand and on deposit and investments in highly liquid money market accounts and debt instruments with original maturities of three months or less. </t>
  </si>
  <si>
    <t>Accounts Receivable, net</t>
  </si>
  <si>
    <t>Accounts Receivable, net Accounts receivable primarily consist of customer accounts receivable recorded at the invoiced amounts and generally do not bear interest. Also included within accounts receivable of the Nitrogen Fertilizer Segment are unbilled fixed price contracts recognized with the adoption of ASC 606 (defined below) as discussed further within the “Recent Accounting Pronouncements - Adoption of Revenue Recognition Standard” section to this note below. Allowances for doubtful accounts are generally recorded when it becomes probable the receivable will not be collected and is booked to bad debt expense.</t>
  </si>
  <si>
    <t>Inventories Inventories consist primarily of domestic and foreign crude oil, blending stock and components, work-in-progress, fertilizer products, and refined fuels and by-products. All inventories are valued at the lower of the first-in, first-out (“FIFO”) cost, or net realizable value. Refinery unfinished and finished products inventory values were determined using the ability-to-bear methodology. Other inventories, including other raw materials, spare parts, and supplies, are valued at the lower of moving-average cost, which approximates FIFO, or net realizable value. The cost of inventories includes inbound freight costs.</t>
  </si>
  <si>
    <t>Property, Plant and Equipment</t>
  </si>
  <si>
    <t>Property, Plant and Equipmen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improvements 15 to 30 Buildings 20 to 30 Machinery and equipment 5 to 30 Other 5 to 30 Property, plant and equipment consisted of the following: December 31, (in millions) 2018 2017 Land and improvements $ 43 $ 47 Buildings 82 83 Machinery and equipment 3,739 3,719 Other 203 155 4,067 4,004 Less: Accumulated depreciation 1,637 1,431 Total Property, plant and equipment, net $ 2,430 $ 2,573 Leasehold improvements and assets held under capital lease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in the Company’s Consolidated Statements of Operations. During the period, the Petroleum Segment began actively marketing certain assets with a carrying value of $33 million at December 31, 2018. The carrying value of these assets held for sale were included in Other Long-term Assets on the Company’s Condensed Consolidated Balance Sheets. No loss has been recognized upon designation of these assets as held for sale.</t>
  </si>
  <si>
    <t>Deferred Financing Costs</t>
  </si>
  <si>
    <t xml:space="preserve">Deferred Financing Costs Lender and other third-party costs associated with debt issuances are deferred and amortized to interest expense and other financing costs using the effective-interest method over the life of the debt. Deferred financing costs related to line-of-credit arrangements are amortized using the straight-line method through the termination date of the facility. The deferred financing costs are included net within long-term debt and in other long-term assets for the line-of-credit arrangements where no debt balance exists. </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by sale are reported at the lower of their carrying value or fair value less cost to sell.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Goodwill and intangible assets not subject to amortization are tested for impairment annually or more frequently if events or changes in circumstances indicate the asset might be impaired. November 1 of each year is used as the annual valuation date for its goodwill impairment test.</t>
  </si>
  <si>
    <t>Loss Contingencies</t>
  </si>
  <si>
    <t xml:space="preserve">Loss Contingencies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has been incurred and the loss can be reasonably estimated. </t>
  </si>
  <si>
    <t>Environmental, Health &amp; Safety (EHS) Matters</t>
  </si>
  <si>
    <t>Environmental, Health &amp; Safety (“EHS”) Matters The Petroleum and Nitrogen Fertilizer Segments are subject to various federal, state and local EHS rules and regulations. Liabilities related to EHS matters are recognized when the related costs are probable and can be reasonably estimated. Estimates of these costs are based upon currently available facts, internal and third 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t>
  </si>
  <si>
    <t>Revenue Recognition and Cost Classifications</t>
  </si>
  <si>
    <t xml:space="preserve">Revenue Recognition The Company recognizes revenue based on consideration specified in contracts or agreements with customers when performance obligations are satisfied by transferring control over products or services to a customer. The adoption of ASC 606, described below, did not materially change the Company’s revenue recognition patterns, which are described below by reportable segment: • Petroleum Segment - The vast majority of Petroleum Segment contracts contain pricing that is based on the market price for the product at the time of delivery. Obligations to deliver product volumes are typically satisfied and revenue is recognized when control of the product transfers to customers. Concurrent with the transfer of control, the right to payment for the delivered product is received, the customer accepts the product and the customer has significant risks and rewards of ownership of the product. Payment terms require customers to pay shortly after delivery and do not contain significant financing components. Any pass-through finished goods delivery costs reimbursed by customers are reported in net sales, while an offsetting expense is included in cost of materials and other. Non-monetary product exchanges and certain buy/sell transactions which are entered into in the normal course of business are included on a net cost basis in operating expenses on the Consolidated Statements of Operations. • Nitrogen Fertilizer Segment - Revenue is recognized when our customers receive control of the product. The adoption of ASC 606 resulted in the recognition of deferred revenue which represents customer prepayments under contracts that guarantee a price and supply of nitrogen fertilizer product in quantities expected to be delivered in the normal course of business. Other considerations - For both segments, excise and other taxes collected from customers and remitted to governmental authorities are excluded from reported revenues. Cost Classifications Cost of materials and other (exclusive of depreciation and amortization) includes cost of crude oil, other feedstocks, blendstocks, purchased refined products, pet coke expenses, renewable identification numbers (“RINs”) expenses, derivative gain or losses and freight and distribution costs. Direct operating expenses (exclusive of depreciation and amortization) consist primarily of energy and other utility costs, direct costs of labor, including applicable share-based compensation expense, property taxes, plant-related maintenance services, including turnaround, and environmental and safety compliance costs as well as catalyst and chemical costs. Selling, general and administrative expenses consist primarily of labor and other direct expenses associated with the Company’s corporate activities, including accounting, finance, information technology, human resources, legal and other related administrative functions. For the Company’s Nitrogen Fertilizer Segment, each of these financial statement line items are also impacted by changes in inventory balances. </t>
  </si>
  <si>
    <t>Derivatives and Fair Value of Financial Instruments</t>
  </si>
  <si>
    <t>Derivatives and Fair Value of Financial Instruments The Petroleum Segment uses futures contracts, options, and forward contracts primarily to reduce exposure to changes in crude oil and finished goods product prices to provide economic hedges of inventory positions. These derivative instruments do not qualify as hedges for hedge accounting purposes under ASC Topic 815, Derivatives and Hedging , and accordingly are recorded at fair value at the end of each reporting period based on quoted market prices. The Nitrogen Fertilizer Segment may enter into forward contracts with fixed delivery prices to purchase portions of its natural gas requirements. These natural gas contracts are not treated as derivative under normal purchase and normal sale exclusions. Accordingly, the fair value of these contracts are not recorded at the end of each reporting period. Refer to Note 8 (“Derivative Financial Instruments”) for further discussion of the Company’s derivative activity. Other financial instruments consisting of cash and cash equivalents, accounts receivable, and accounts payable are carried at cost, which approximates fair value, as a result of the short-term nature of the instruments. Refer to Note 8 (“Derivative Financial Instruments”) for further fair value disclosures.</t>
  </si>
  <si>
    <t>Share-Based Compensation The Company accounts for share-based compensation in accordance with ASC Topic 718, Compensation — Stock Compensation (“ASC 718”). Currently, all of the Company’s share-based compensation awards, including those issued by CVR Refining and CVR Partners, are liability-classified and are measured at fair value at the end of each reporting period based on the applicable closing unit price. Compensation expense will fluctuate based on changes in the applicable share or unit prices and expense reversals resulting from employee terminations prior to award vesting. Additionally, the Company has issued certain performance unit awards. The fair value of these performance unit awards is recognized as compensation expense only if the attainment of the performance conditions is considered probable. Uncertainties involved in this estimate include continued employment requirements and whether or not the performance conditions will be attained. The performance objectives are set in accordance with approved levels of the business plan for the fiscal year during the performance cycle and therefore are considered reasonably possible of being achieved. If this assumption proves not to be true and the awards do not vest, compensation expense recognized during the performance cycle will be reversed.</t>
  </si>
  <si>
    <t>Income Taxes Income taxes are accounted for utilizing the asset and liability approach. Under this method, deferred tax assets and liabilities are recognized for the anticipated future tax consequences attributable to differences between the financial statement carrying amounts of existing assets and liabilitie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t>
  </si>
  <si>
    <t>Earnings Per Share</t>
  </si>
  <si>
    <t>Earnings Per Share There were no dilutive awards outstanding during the years ended December 31, 2018, 2017, and 2016.</t>
  </si>
  <si>
    <t>Recent Accounting Pronouncements</t>
  </si>
  <si>
    <t>Recent Accounting Pronouncements - Adoption of New Accounting Standard On January 1, 2018, the Company adopted Financial Accounting Standards Board (“FASB”) Accounting Standards Codification (“ASC”) Topic 606, “Revenue from Contracts with Customers” (“ASC 606”) using the modified retrospective method applied to contracts which were not completed as of January 1, 2018. The standard was applied prospectively and the comparative information for 2017 has not been restated and continues to be reported under the accounting standards in effect for the prior period. The Company did not identify any material differences in its existing revenue recognition methods that require modification under the new standard and, as such, a cumulative effect adjustment of applying the standard using the modified retrospective method was not recorded. The adoption of ASC 606 resulted in changes to how the Nitrogen Fertilizer Segment accounts for prepaid contracts. Prior to the adoption of ASC 606, deferred revenue was recorded upon customer prepayment, however, under the new revenue standard, deferred revenue and an associated receivable is recorded at the point in time in which a prepaid contract is legally enforceable and the associated right to consideration is unconditional. Due to this change, the adoption of ASC 606 resulted in a $21 million increase to deferred revenue and accounts receivable as of January 1, 2018. After the effect of adoption of the new revenue standard, deferred revenue and accounts receivable of CVR Partners were $34 million and $31 million , respectively, as of January 1, 2018. In addition to the change noted above, the adoption of ASC 606 also resulted in a change in accounting for fees collected from certain customers by the Petroleum Segment that were previously recorded as a reduction to cost of materials and other. The particular fee, the Oil Spill Liability Tax, relates to taxes imposed on refineries as part of the crude oil procurement process, is charged to certain of CVR Refining’s customers on product sales and is required under the new standard to be included in the transaction price. The impact of the change in presentation was an increase of $2 million to net sales and cost of materials and other for the period ended December 31, 2018. The following table displays the effect of the changes to the Consolidated Balance Sheet as of December 31, 2018 for the adoption of ASC 606. The Company’s Consolidated Statement of Cash Flows was not impacted due to the adoption of ASC 606 for the period ended December 31, 2018. (in millions) December 31, 2018 As Reported Balances without adoption of ASC 606 Effect of change Assets Accounts Receivable $ 169 $ 124 $ 45 Liabilities Deferred Revenue (1) $ 69 $ 24 $ 45 _____________________________ (1) Deferred Revenues are recorded within the Other Current Liabilities financial statement line item. Recent Accounting Pronouncements - New Accounting Standards Issued But Not Yet Implemented In February 2016, the FASB issued ASU No. 2016-02, “ Leases ” (“ASU 2016-02”), creating a new topic, FASB ASC Topic 842, “Leases” (“ Topic 842 ”) , which supersedes lease requirements in FASB ASC Topic 840, “Leases” . The new standard revises accounting for operating leases by a lessee, among other changes, and requires a lessee to recognize a liability related to future lease payments and an asset representing its right to use of the underlying asset for the lease term on the balance sheet. Quantitative and qualitative disclosures, including disclosures regarding significant judgments made by management, will be required. Topic 842 was adopted by the FASB as of January 1, 2019 electing the option to apply the transition provisions at the adoption date instead of the earliest comparative period presented in the financial statements. In connection with the adoption of ASC 842, the following elections were made in the application of Topic 842: • Under the short-term lease exception provided for in the standard, ROU assets and related lease liabilities for leases with a term greater than one year were and will be recognized; • The accounting treatment for existing land easements was carried forward; • Lease and non-lease components were and will not be bifurcated for all of the Company’s asset groups; and • The portfolio approach was and will be used in the selection of the discount rate used to calculate minimum lease payments and the related ROU asset and operating lease liability amounts. Adoption of Topic 842 resulted in the recording of additional ROU assets and lease liabilities of approximately $53 million , in addition to the recognition of a finance lease asset and obligation of approximately $26 million , as of January 1, 2019. The standard will not materially affect the Company’s consolidated net earnings or cash flows. In August 2018, the FASB issued ASU 2018-15, Intangibles-Goodwill and Other-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standard is effective for the Company beginning January 1, 2020, with early adoption permitted. The amendments in this standard can be applied either retrospectively or prospectively to all implementation costs incurred after the date of adoption. The Company is evaluating the effect of adopting this new accounting guidance on its consolidated financial statements, but does not expect adoption will have a material impact on the Company’s consolidated financial position or results of operations.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This standard is effective for the Company beginning January 1, 2020, with early adoption permitted. The Company is evaluating the effect of adopting this new accounting guidance, but does not expect adoption will have a material impact on the Company's disclosures.</t>
  </si>
  <si>
    <t>Summary of Significant Accounting Policies (Tables)</t>
  </si>
  <si>
    <t>Schedule of inventories</t>
  </si>
  <si>
    <t>Inventories consisted of the following: December 31, (in millions) 2018 2017 Finished goods $ 186 $ 172 Raw materials 105 98 In-process inventories 12 22 Parts and supplies 77 77 Total Inventories $ 380 $ 369</t>
  </si>
  <si>
    <t>Schedule of lives used in computing depreciation for depreciable assets and components of property, plant and equipment</t>
  </si>
  <si>
    <t>The lives used in computing depreciation for significant asset classes are as follows: Asset Range of Useful Lives, in Years Land improvements 15 to 30 Buildings 20 to 30 Machinery and equipment 5 to 30 Other 5 to 30 Property, plant and equipment consisted of the following: December 31, (in millions) 2018 2017 Land and improvements $ 43 $ 47 Buildings 82 83 Machinery and equipment 3,739 3,719 Other 203 155 4,067 4,004 Less: Accumulated depreciation 1,637 1,431 Total Property, plant and equipment, net $ 2,430 $ 2,573</t>
  </si>
  <si>
    <t>Effect of the change to Condensed Consolidated Balance Sheet</t>
  </si>
  <si>
    <t>The following table displays the effect of the changes to the Consolidated Balance Sheet as of December 31, 2018 for the adoption of ASC 606. The Company’s Consolidated Statement of Cash Flows was not impacted due to the adoption of ASC 606 for the period ended December 31, 2018. (in millions) December 31, 2018 As Reported Balances without adoption of ASC 606 Effect of change Assets Accounts Receivable $ 169 $ 124 $ 45 Liabilities Deferred Revenue (1) $ 69 $ 24 $ 45 _____________________________ (1) Deferred Revenues are recorded within the Other Current Liabilities financial statement line item.</t>
  </si>
  <si>
    <t>Accounting Change - Turnaround Expenses (Tables)</t>
  </si>
  <si>
    <t>Schedule of Effect of Turnaround Accounting Change on Financial Statements</t>
  </si>
  <si>
    <t>The following presents the financial statement line items impacted by the turnaround accounting change for each of the periods presented within these consolidated financial statements. Effect of Turnaround Accounting Change on Consolidated Balance Sheet as of December 31, 2018 and 2017 December 31, 2018 December 31, 2017 (in millions) As Previously Reported Effect of Turnaround Accounting Change As Stated As Previously Reported Effect of Turnaround Accounting Change As Stated Property, plant and equipment, net of accumulated depreciation $ 2,445 $ (15 ) $ 2,430 $ 2,588 $ (15 ) $ 2,573 Other long-term assets (1) 169 108 277 141 161 302 Total assets $ 3,907 $ 93 $ 4,000 $ 3,807 $ 146 $ 3,953 Long-term liabilities: Deferred income taxes (2) $ 362 $ 18 $ 380 $ 386 $ 27 $ 413 Total long-term liabilities 1,543 18 1,561 1,559 27 1,586 Equity: CVR stockholders’ equity: Additional paid-in-capital $ 1,473 $ 1 $ 1,474 $ 1,197 $ — $ 1,197 Retained deficit (226 ) 39 (187 ) (277 ) 69 (208 ) Total CVR stockholders’ equity $ 1,246 $ 40 $ 1,286 $ 919 $ 69 $ 988 Noncontrolling interest 622 35 657 785 50 835 Total equity $ 1,868 $ 75 $ 1,943 $ 1,704 $ 119 $ 1,823 Total liabilities and equity $ 3,907 $ 93 $ 4,000 $ 3,807 $ 146 $ 3,953 (1) This represents the capitalized turnaround asset recognized due to the turnaround policy change. (2) This represents the increase in deferred tax liability due to the recognition of the capitalized turnaround asset. Effect of Turnaround Accounting on Consolidated Statement of Operations and Consolidated Statement of Cash Flows for the Years Ended December 31, 2018, 2017 and 2016 Year Ended December 31, 2018 2017 2016 (in millions) As Previously Reported Effect of Turnaround Accounting Change As Stated As Previously Reported Effect of Turnaround Accounting Change As Stated As Previously Reported Effect of Turnaround Accounting Change As Stated Consolidated Statement of Operations Direct operating expenses $ 523 $ (6 ) $ 517 $ 598 $ (82 ) $ 516 $ 541 $ (38 ) $ 503 Depreciation and amortization 202 61 263 203 44 247 184 36 220 Income tax expense (benefit) 89 (10 ) 79 (217 ) (3 ) (220 ) (20 ) 1 (19 ) Net income $ 411 $ (45 ) $ 366 $ 217 $ 41 $ 258 $ 9 $ 1 $ 10 Less: Net income attributable to noncontrolling interest 122 (15 ) 107 (18 ) 13 (5 ) (16 ) 1 (15 ) Net income attributable to CVR Energy stockholders $ 289 $ (30 ) $ 259 $ 235 $ 28 $ 263 $ 25 $ — $ 25 Consolidated Statement of Cash Flows Net cash provided by operating activities $ 620 $ 8 $ 628 $ 168 $ 80 $ 248 $ 267 $ 70 $ 337 Net cash used by investing activities $ (100 ) $ (8 ) $ (108 ) $ (196 ) $ (80 ) $ (276 ) $ (201 ) $ (70 ) $ (271 )</t>
  </si>
  <si>
    <t>Equity Method Investments (Tables)</t>
  </si>
  <si>
    <t>Schedule of equity method investments</t>
  </si>
  <si>
    <t>(in millions) Enable JV Midway JV Total Balance at December 31, 2016 6 — — 6 Contributions 1 — 76 77 Cash Distributions (1 ) — (1 ) Equity income — — 1 1 Balance at December 31, 2017 6 77 83 Cash Distributions (2 ) (5 ) (7 ) Equity income 2 6 8 Balance at December 31, 2018 $ 6 $ 78 $ 84</t>
  </si>
  <si>
    <t>Long-Term Debt (Tables)</t>
  </si>
  <si>
    <t>Schedule of long-term debt</t>
  </si>
  <si>
    <t>(in millions) December 31, 2018 December 31, 2017 CVR Partners: 9.25% Senior Secured Notes due June 2023 (a) $ 645 $ 645 6.50% Senior Notes due April 2021 2 2 Unamortized discount and debt issuance costs (18 ) (22 ) Total CVR Partners Debt $ 629 $ 625 CVR Refining: 6.50% Senior Notes due November 2022 (b) $ 500 $ 500 Capital lease obligations 44 45 Unamortized debt issuance cost (3 ) (4 ) Current portion of capital lease obligations (3 ) (2 ) Total CVR Refining Debt $ 538 $ 539 Total Long-Term Debt $ 1,167 $ 1,164 (a) This debt was issued at a $16 million discount which is being amortized, as interest expense, over the remaining term of the debt. Debt issuance costs associated with this debt totaled $9 million . (b) Debt issuance costs associated with this debt totaled $9 million . On January 29, 2019, the 2022 Senior Notes were amended such that CVR Refining was replaced by CVR Energy Inc. as the primary guarantor, on a senior unsecured basis, of the 2022 Senior Notes. The CVR Energy Inc. guarantee is full and unconditional and joint and several. See Note 15 ("Guarantor Financial Information") for further discussion and implications of this change to guarantor. Credit Facilities (in millions) Total Capacity Amount Borrowed as of December 31, 2018 Outstanding Letters of Credit Available Capacity as of December 31, 2018 Maturity Date Amended and Restated Asset Based (ABL) Credit Facility (c) $ 400 $ — $ 6 $ 394 November 14, 2022 Asset Based (ABL) Credit Facility (d) 50 — — 50 September 30, 2021 (c) Loans under the Amended and Restated ABL Credit Facility initially bear interest at an annual rate equal to (i) 1.50% plus LIBOR or (ii) 0.50% plus a base rate, subject to quarterly excess availability. (d) Loans under the ABL Credit Facility initially bear interest at an annual rate equal to (i) 2.00% plus LIBOR or (ii) 1.00% plus a base rate, subject to a 0.50% step-down based on the previous quarter’s excess availability.</t>
  </si>
  <si>
    <t>Schedule of future payments required under capital lease</t>
  </si>
  <si>
    <t>Future payments required under these capital lease at December 31, 2018 are as follows: Year Ending December 31, Capital Lease (in millions) 2019 - 2023 (annually $7 million) $ 35 Thereafter 37 Total future payments 72 Less: amount representing interest 28 Present value of future minimum payments 44 Less: current portion 3 Long-term portion $ 41</t>
  </si>
  <si>
    <t>Revenue (Tables)</t>
  </si>
  <si>
    <t>Revenue disaggregated by major product</t>
  </si>
  <si>
    <t>The following tables present the Company’s revenue disaggregated by major product. The following tables include a reconciliation of the disaggregated revenue by product and other revenue components for the Company’s reportable segments. Year Ended December 31, 2018 (in millions) Petroleum Nitrogen Fertilizer Other / Eliminations Consolidated Gasoline $ 3,383 $ — $ — $ 3,383 Distillates (a) 3,067 — — 3,067 Ammonia — 66 — 66 UAN — 222 — 222 Other urea products — 21 — 21 Freight revenue 23 34 — 57 Other (b) 206 8 (7 ) 207 Revenue from product sales 6,679 351 (7 ) 7,023 Crude oil sales 96 — — 96 Other revenue (b) 5 — — 5 Total revenue $ 6,780 $ 351 $ (7 ) $ 7,124 (a) Distillates consist primarily of diesel fuel, kerosene and jet fuel. (b) Other revenue consists primarily of feedstock and asphalt sales and Cushing, OK storage tank lease revenue. See Note 2 (“Summary of Significant Accounting Policies”) for further discussion.</t>
  </si>
  <si>
    <t>Summary of deferred revenue activity</t>
  </si>
  <si>
    <t>A summary of the Nitrogen Fertilizer Segment’s deferred revenue activity during the year ended December 31, 2018 is presented below: (in millions) Year Ended December 31, 2018 Balance at January 1, 2018 $ 34 Add: New prepay contracts entered into during the period, net of adjustments 92 Less: Revenue recognized that was included in the contract liability balance at the beginning of the period 34 Revenue recognized related to contracts entered into during the period 23 Balance at December 31, 2018 $ 69</t>
  </si>
  <si>
    <t>Derivative Financial Instruments (Tables)</t>
  </si>
  <si>
    <t>Gain (loss) on derivatives</t>
  </si>
  <si>
    <t>The following outlines the gains (losses) recognized on the Company’s derivative activities, all of which are recorded in Cost of Materials and Other on the Consolidated Statements of Operations: Gain (Loss) on Derivatives by Type Year Ended December 31, (in millions) 2018 2017 2016 Forward purchases $ 103 $ (26 ) $ — Swaps 44 (43 ) (19 ) Futures (1 ) (1 ) — Total gain (loss) on derivatives, net $ 146 $ (70 ) $ (19 )</t>
  </si>
  <si>
    <t>Schedule of open commodity derivative instruments</t>
  </si>
  <si>
    <t>The following outlines the open positions (in millions of barrels) held by the Petroleum Segment as of December 31, 2018 and 2017: Open Commodity Derivative Instruments Year Ended December 31, 2018 2017 Commodity Swap Instruments: 2-1-1 Crack spreads — 7 Distillate Crack spreads — 4 Gasoline Crack spreads — 4 Purchase and Sale Commitments - Futures Contracts: Canadian crude oil 2 6</t>
  </si>
  <si>
    <t>Derivative offsetting assets</t>
  </si>
  <si>
    <t>These amounts are recognized as current assets and current liabilities within the prepaid expenses and other current assets and accrued expenses and other current liabilities financial statement line items, respectively, in the Consolidated Balance Sheets as follows: Derivative Assets Derivative Liabilities December 31, December 31, (in millions) 2018 2017 2018 2017 Commodity Derivatives $ 8 $ 7 $ 1 $ 71 Less: Counterparty Netting (1 ) (7 ) (1 ) (7 ) Total Net Fair Value of Derivatives $ 7 $ — $ — $ 64</t>
  </si>
  <si>
    <t>Derivative offsetting liabilities</t>
  </si>
  <si>
    <t>Schedule of assets and liabilities measured at fair value on a recurring basis</t>
  </si>
  <si>
    <t>The following table sets forth the assets and liabilities measured or disclosed at fair value on a recurring basis, by input level, as of December 31, 2018 and 2017 : December 31, 2018 (in millions) Level 1 Level 2 Level 3 Total Location and Description Cash equivalents $ 50 $ — $ — $ 50 Other current assets (commodity derivatives) — 7 — 7 Total Assets $ 50 $ 7 $ — $ 57 Other current liabilities (Renewable Fuel Standard “RFS” obligation) — (2 ) — (2 ) Long-term debt — (1,163 ) — (1,163 ) Total Liabilities $ — $ (1,165 ) $ — $ (1,165 ) December 31, 2017 (in millions) Level 1 Level 2 Level 3 Total Location and Description Cash equivalents $ 15 $ — $ — $ 15 Total Assets $ 15 $ — $ — $ 15 Other current liabilities (commodity derivatives) $ — $ (64 ) $ — $ (64 ) Other current liabilities (RFS obligation) — (1 ) — (1 ) Long-term debt — (1,209 ) — (1,209 ) Total Liabilities $ — $ (1,274 ) $ — $ (1,274 )</t>
  </si>
  <si>
    <t>Share-Based Compensation (Tables)</t>
  </si>
  <si>
    <t>Schedule of share-based compensation activity</t>
  </si>
  <si>
    <t>A summary of total share based compensation expense and unrecognized compensation expense related to the Share-Based Awards and Company’s performance awards, the amounts allocated to each of the Company’s segments, and the amounts that were not allocated to segments during the years ended December 31, 2018 , 2017 and 2016 is presented below: Expenses Unrecognized Expense For the year ended December 31, At December 31, 2018 (in millions) 2018 2017 2016 Amount Weighted Average Remaining Years Share based awards Incentive Units $ 4 $ 7 $ 2 $ 15 1.7 Phantom Units 8 8 3 4 1.6 Performance awards CEO Performance Award 2 — — 8 3.0 2018 CEO Performance Award 2 — — — 0.0 Former CEO Performance Award — 4 4 — 0.0 Total expense $ 16 $ 19 $ 9 $ 27 A summary of activity for the Company’s Share-Based Awards for the years ended December 31, 2018 , 2017 and 2016 is presented below: Shares or Units Weighted- (Per Share or Unit) Aggregate (in Millions) Non-vested at December 31, 2016 2,664,438 $ 10.76 $ 24 Granted 1,713,192 8.52 Vested (1,062,382 ) 11.62 Forfeited (361,301 ) 12.29 Non-vested at December 31, 2017 2,953,947 $ 8.97 $ 33 Granted 1,236,322 16.11 Vested (1,140,423 ) 9.74 Forfeited (617,773 ) 9.39 Non-vested December 31, 2018 2,432,073 $ 12.13 $ 24</t>
  </si>
  <si>
    <t>Income Taxes (Tables)</t>
  </si>
  <si>
    <t>Schedule of income tax expense (benefit)</t>
  </si>
  <si>
    <t>Income tax expense (benefit) is comprised of the following: Year Ended December 31, (in millions) 2018 2017 2016 Current: Federal $ 31 $ (1 ) $ 67 State (7 ) (22 ) (7 ) Total current 24 (23 ) 60 Deferred: Federal 39 (186 ) (60 ) State 16 (11 ) (19 ) Total deferred 55 (197 ) (79 ) Total income tax expense (benefit) $ 79 $ (220 ) $ (19 )</t>
  </si>
  <si>
    <t>Schedule of reconciliation of total income tax expense (benefit) to income tax expense (benefit) computed by applying the statutory federal income tax rate to pre-tax income (loss)</t>
  </si>
  <si>
    <t>The following is a reconciliation of total income tax expense (benefit) to income tax expense (benefit) computed by applying the statutory federal income tax rate to pretax income (loss): Year Ended December 31, (in millions) 2018 2017 2016 Tax computed at federal statutory rate $ 94 $ 14 $ (3 ) State income taxes, net of federal tax benefit 12 (14 ) (8 ) State tax incentives, net of federal tax expense (4 ) (7 ) (9 ) Noncontrolling interest (23 ) 1 6 Other, net — — (5 ) Adjustment to deferred tax assets and liabilities for enacted change in federal tax rate (a) — (214 ) — Total income tax expense (benefit) $ 79 $ (220 ) $ (19 ) (a) The income tax benefit for the year ended December 31, 2017 was favorably impacted as a result of the Tax Cuts and Jobs Act legislation that was signed into law in December 2017, reducing the federal income tax rate from 35% to 21% beginning in 2018. As a result, the Company’s net deferred tax liabilities at December 31, 2017 were remeasured to reflect the lower tax rate that will be in effect for the years in which the deferred tax assets and liabilities will be realized.</t>
  </si>
  <si>
    <t>Schedule of income tax effect of temporary differences that give rise to significant portions of the deferred income tax assets and deferred income tax liabilities</t>
  </si>
  <si>
    <t>The income tax effect of temporary differences that give rise to significant portions of the deferred income tax assets and deferred income tax liabilities at December 31, 2018 and 2017 are as follows: December 31, (in millions) 2018 2017 Deferred income tax assets: State tax credit carryforward, net $ 11 $ 11 Net operating loss carryforward — 7 Total gross deferred income tax assets 11 18 Deferred income tax liabilities: Investment in CVR Partners (59 ) (55 ) Investment in CVR Refining (327 ) (372 ) Other (5 ) (4 ) Total gross deferred income tax liabilities (391 ) (431 ) Net deferred income tax liabilities $ (380 ) $ (413 )</t>
  </si>
  <si>
    <t>Schedule of reconciliation of the unrecognized tax benefits</t>
  </si>
  <si>
    <t>A reconciliation of unrecognized tax benefits is as follows: Year Ended December 31, (in millions) 2018 2017 2016 Balance beginning of year $ 29 $ 44 $ 49 Reductions related to expirations of statute of limitations (6 ) (15 ) (5 ) Balance end of year $ 23 $ 29 $ 44</t>
  </si>
  <si>
    <t>Commitments and Contingencies (Tables)</t>
  </si>
  <si>
    <t>Schedule of minimum required payments for CVR's operating lease agreements and unconditional purchase obligations</t>
  </si>
  <si>
    <t>The minimum required payments for CVR’s operating lease agreements and unconditional purchase obligations are as follows: Year Ending December 31, Operating Leases Unconditional Purchase Obligations (in millions) 2019 $ 24 $ 129 2020 20 89 2021 18 78 2022 16 76 2023 12 75 Thereafter 26 444 $ 116 $ 891</t>
  </si>
  <si>
    <t>Business Segments (Tables)</t>
  </si>
  <si>
    <t>Schedule of segment information</t>
  </si>
  <si>
    <t>The following tables summarize operating results, capital expenditures, and total asset information by segment: Year Ended December 31, (in millions) 2018 2017 2016 Net sales Petroleum $ 6,780 $ 5,664 $ 4,431 Nitrogen Fertilizer 351 331 356 Other (7 ) (7 ) (5 ) Total net sales $ 7,124 $ 5,988 $ 4,782 Operating income (loss) Petroleum $ 544 $ 172 $ 60 Nitrogen Fertilizer 6 (10 ) 26 Other (18 ) (17 ) (14 ) Total operating income (loss) $ 532 $ 145 $ 72 Interest expense, net (102 ) (109 ) (83 ) Other income, net 15 2 2 Earnings before income taxes $ 445 $ 38 $ (9 ) Depreciation and amortization Petroleum $ 196 $ 177 $ 165 Nitrogen Fertilizer 72 74 58 Other 6 7 6 Total depreciation and amortization $ 274 $ 258 $ 229 Capital expenditures Petroleum $ 79 $ 101 $ 102 Nitrogen fertilizer 19 14 23 Other 4 5 8 Total $ 102 $ 120 $ 133 Year Ended December 31, (in millions) 2018 2017 2016 Total assets Petroleum $ 2,453 $ 2,416 $ 2,441 Nitrogen Fertilizer 1,254 1,234 1,312 Other 293 303 406 Total $ 4,000 $ 3,953 $ 4,159</t>
  </si>
  <si>
    <t>Supplemental Cash Flow Information (Tables)</t>
  </si>
  <si>
    <t>Schedule of supplemental cash flow information related to income taxes, interest, construction in process and dividends</t>
  </si>
  <si>
    <t>Supplemental cash flow information related to income taxes, interest, and capital expenditures is as follows: Year Ended December 31, (in millions) 2018 2017 Supplemental disclosures: Cash paid for income taxes, net of refunds $ 31 $ 15 Cash paid for interest 103 106 Non-cash investing and financing activities: Construction in progress additions included in accounts payable $ 17 $ 8 Turnaround additions included in accounts payable 1 3 Change in accounts payable related to construction in progress additions 9 (5 ) Change in accounts payable related to turnaround additions (2 ) 3 Landlord incentives for leasehold improvements — 1</t>
  </si>
  <si>
    <t>Related Party Transactions (Tables)</t>
  </si>
  <si>
    <t>Schedule of related party transactions</t>
  </si>
  <si>
    <t>Activity associated with the Company’s related party arrangements for the years ended December 31, 2018 , 2017 , and 2016 is summarized below: Expenses with related parties Year ended December 31, (in millions) 2018 2017 2016 Cost of materials and other Joint Venture Transportation Agreement: Enable JV $ 8 $ 2 $ — Payments made Dividends (1) 179 $ 142 142 Tax Allocation Agreement with AEP 12 15 45 Amounts due to/from related parties (in millions) December 31, 2018 December 31, 2017 Accounts Receivable (Payable) Tax Allocation Agreement with AEP $ 4 $ 5 _____________________________ (1) See below for a summary of the dividends paid to IEP for the periods ended December 31, 2018, 2017, and 2016.</t>
  </si>
  <si>
    <t>Schedule of dividends paid</t>
  </si>
  <si>
    <t>The following is a summary of the quarterly and special dividends paid to stockholders, including IEP and its affiliates during the years ended December 31, 2018 and 2017 : (in millions) December 31, 2017 March 31, 2018 June 30, 2018 September 30, 2018 Total Dividends Paid in 2018 Amount paid to IEP $ 36 $ 36 $ 53 $ 54 $ 179 Amounts paid to public stockholders 7 8 22 22 59 Total amount paid $ 43 $ 44 $ 75 $ 76 $ 238 Per common share $ 0.50 $ 0.50 $ 0.75 $ 0.75 $ 2.50 (in millions) December 31, 2016 March 31, 2017 June 30, 2017 September 30, 2017 Total Dividends Amount paid to IEP $ 35 $ 36 $ 35 $ 36 $ 142 Amounts paid to public stockholders 8 8 8 8 32 Total amount paid $ 43 $ 44 $ 43 $ 44 $ 174 Per common share $ 0.50 $ 0.50 $ 0.50 $ 0.50 $ 2.00 (in millions) December 31, 2015 March 31, 2016 June 30, 2016 September 30, 2016 Total Dividends Amount paid to IEP $ 35 $ 36 $ 35 $ 36 $ 142 Amounts paid to public stockholders 8 8 8 8 32 Total amount paid $ 43 $ 44 $ 43 $ 44 $ 174 Per common share $ 0.50 $ 0.50 $ 0.50 $ 0.50 $ 2.00</t>
  </si>
  <si>
    <t>Guarantor (Tables)</t>
  </si>
  <si>
    <t>Guarantor Consolidating Balance Sheet</t>
  </si>
  <si>
    <t>Condensed Consolidating Balance Sheet December 31, 2018 Parent Subsidiary Issuer Guarantor Subsidiaries Non-Guarantor Subsidiaries Intercompany Elimination Consolidated (in millions) ASSETS Current assets: Cash and cash equivalents $ 3 $ 340 $ 252 $ 73 $ — $ 668 Accounts receivable — — 107 62 — 169 Intercompany receivable 6 — 4 — (10 ) — Inventories — — 316 64 — 380 Prepaid expenses and other current assets 31 1 47 5 (8 ) 76 Total current assets 40 341 726 204 (18 ) 1,293 Property, plant and equipment, net of accumulated depreciation — — 1,410 1,020 — 2,430 Investment in and advances from subsidiaries 1,263 1,694 173 1,533 (4,663 ) — Other long-term assets — 1 231 45 — 277 Total assets $ 1,303 $ 2,036 $ 2,540 $ 2,802 $ (4,681 ) $ 4,000 LIABILITIES AND PARTNERS' CAPITAL Current liabilities: Note payable and capital lease obligations $ — $ — $ 3 $ — $ — $ 3 Accounts payable 1 — 291 29 (1 ) 320 Intercompany payables — — — 10 (10 ) — Other current liabilities 6 7 62 105 (7 ) 173 Total current liabilities 7 7 356 144 (18 ) 496 Long-term liabilities: Long-term debt and capital lease obligations, net of current portion — 496 42 629 — 1,167 Investment and advances from subsidiaries — — 106 — (106 ) — Deferred income taxes 7 — — 373 — 380 Other long-term liabilities 3 — 7 4 — 14 Total long-term liabilities 10 496 155 1,006 (106 ) 1,561 Commitments and contingencies Equity: Total CVR stockholders’ equity 1,286 1,533 2,029 995 (4,557 ) 1,286 Noncontrolling interest — — — 657 — 657 Total equity 1,286 1,533 2,029 1,652 (4,557 ) 1,943 Total liabilities and equity $ 1,303 $ 2,036 $ 2,540 $ 2,802 $ (4,681 ) $ 4,000 Condensed Consolidating Balance Sheet December 31, 2017 Parent Subsidiary Issuer Guarantor Subsidiaries Combined Non-Guarantor Subsidiaries Intercompany Elimination Consolidated (in millions) ASSETS Current assets: Cash and cash equivalents $ 4 $ 163 $ 261 $ 54 $ — $ 482 Accounts receivable — — 169 10 — 179 Intercompany receivables 9 — 8 — (17 ) — Inventories — — 316 53 — 369 Prepaid expenses and other current assets 13 1 23 18 (7 ) 48 Total current assets 26 164 777 135 (24 ) 1,078 Property, plant and equipment, net of accumulated depreciation — — 1,498 1,075 — 2,573 Investment in and advances from subsidiaries 998 1,743 189 1,404 (4,334 ) — Other long-term assets 1 1 252 48 — 302 Total assets $ 1,025 $ 1,908 $ 2,716 $ 2,662 $ (4,358 ) $ 3,953 LIABILITIES AND PARTNERS' CAPITAL Current liabilities: Note payable and capital lease obligations $ — $ — $ 2 $ — $ — $ 2 Accounts payable 1 — 310 24 (1 ) 334 Intercompany payables — — — 17 (17 ) — Other current liabilities 12 5 151 46 (6 ) 208 Total current liabilities 13 5 463 87 (24 ) 544 Long-term liabilities: Long-term debt and capital lease obligations, net of current portion — 496 42 626 — 1,164 Investment and advances from subsidiaries — — 230 — (230 ) — Deferred income taxes 24 — — 389 — 413 Other long-term liabilities — — 4 5 — 9 Total long-term liabilities 24 496 276 1,020 (230 ) 1,586 Commitments and contingencies Equity: Total CVR stockholders’ equity 988 1,407 1,977 720 (4,104 ) 988 Noncontrolling interest — — — 835 — 835 Total equity 988 1,407 1,977 1,555 (4,104 ) 1,823 Total liabilities and equity $ 1,025 $ 1,908 $ 2,716 $ 2,662 $ (4,358 ) $ 3,953</t>
  </si>
  <si>
    <t>Guarantor Consolidated Statement of Operations</t>
  </si>
  <si>
    <t xml:space="preserve">Condensed Consolidating Statement of Operations Year Ended December 31, 2018 Parent Subsidiary Issuer Guarantor Subsidiaries Non-Guarantor Subsidiaries Intercompany Eliminations Consolidated (in millions) Net sales $ — $ — $ 6,779 $ 351 $ (6 ) $ 7,124 Operating costs and expenses: Cost of materials and other — — 5,601 88 (6 ) 5,683 Direct operating expenses — — 358 159 — 517 Depreciation and amortization — — 191 72 — 263 Cost of sales — — 6,150 319 (6 ) 6,463 Selling, general and administrative expenses 17 1 60 34 — 112 Depreciation and amortization — — 8 3 — 11 Loss on asset disposals — — 5 1 — 6 Operating income (loss) (17 ) (1 ) 556 (6 ) — 532 Other income (expense): Interest expense, net — (32 ) (7 ) (63 ) — (102 ) Other income, net — — 9 6 — 15 Income (loss) from subsidiaries 273 558 (46 ) 524 (1,309 ) — Income (loss) before income taxes 256 525 512 461 (1,309 ) 445 Income tax expense (benefit) (3 ) — — 82 — 79 Net income (loss) 259 525 512 379 (1,309 ) 366 Less: Net income attributable to noncontrolling interest — — — 107 — 107 Net income (loss) attributable to CVR Energy stockholders $ 259 $ 525 $ 512 $ 272 $ (1,309 ) $ 259 Condensed Consolidating Statement of Operations Year Ended December 31, 2017 Parent Subsidiary Issuer Guarantor Subsidiaries Non-Guarantor Subsidiaries Intercompany Elimination Consolidated (in millions) Net sales $ — $ — $ 5,665 $ 331 $ (8 ) $ 5,988 Operating costs and expenses: Cost of materials and other — — 4,876 85 (8 ) 4,953 Direct operating expenses — — 359 157 — 516 Depreciation and amortization — — 173 74 — 247 Cost of sales — — 5,408 316 (8 ) 5,716 Selling, general and administrative expenses 15 1 14 83 — 113 Depreciation and amortization — — 8 3 — 11 Loss on asset disposals — — 3 — — 3 Operating income (loss) (15 ) (1 ) 232 (71 ) — 145 Other income (expense): Interest expense, net — (34 ) (11 ) (64 ) — (109 ) Other income, net — — 1 1 — 2 Income (loss) from subsidiaries 272 222 (88 ) 186 (592 ) — Income (loss) before income taxes 257 187 134 52 (592 ) 38 Income tax benefit (6 ) — — (214 ) — (220 ) Net income (loss) 263 187 134 266 (592 ) 258 Less: Net loss attributable to noncontrolling interest — — — (5 ) — (5 ) Net income (loss) attributable to CVR Energy stockholders $ 263 $ 187 $ 134 $ 271 $ (592 ) $ 263 Condensed Consolidating Statement of Operations Year Ended December 31, 2016 Parent Subsidiary Issuer Guarantor Subsidiaries Non-Guarantor Subsidiaries Intercompany Elimination Consolidated (in millions) Net sales $ — $ — $ 4,432 $ 356 $ (6 ) $ 4,782 Operating costs and expenses: Cost of materials and other — — 3,779 93 (5 ) 3,867 Direct operating expenses — — 354 149 — 503 Depreciation and amortization — — 162 58 — 220 Cost of sales — — 4,295 300 (5 ) 4,590 Selling, general and administrative expenses 12 1 15 82 — 110 Depreciation and amortization — — 6 3 — 9 Loss on asset disposals — — — 1 — 1 Operating income (loss) (12 ) (1 ) 116 (30 ) (1 ) 72 Other income (expense): Interest expense, net — (32 ) (2 ) (49 ) — (83 ) Other income, net 5 — — (3 ) — 2 Income (loss) from subsidiaries 27 105 (64 ) 79 (147 ) — Income (loss) before income taxes 20 72 50 (3 ) (148 ) (9 ) Income tax benefit (5 ) — — (14 ) — (19 ) Net income (loss) 25 72 50 11 (148 ) 10 Less: Net loss attributable to noncontrolling interest — — — (15 ) — (15 ) Net income (loss) attributable to CVR Energy stockholders $ 25 $ 72 $ 50 $ 26 $ (148 ) $ 25 </t>
  </si>
  <si>
    <t>Guarantor Consolidated Statement of Cash Flows</t>
  </si>
  <si>
    <t>Condensed Consolidating Statement of Cash Flows Year Ended December 31, 2018 Parent Subsidiary Issuer Guarantor Subsidiaries Non-Guarantor Subsidiaries Intercompany Elimination Consolidated (in millions) Net cash provided by (used in) operating activities 37 (31 ) 695 (74 ) 1 628 Cash flows from investing activities: Capital expenditures (3 ) — (79 ) (20 ) — (102 ) Turnaround expenditures — — (8 ) — — (8 ) Investment in affiliates, net of return of investment 203 630 679 432 (1,944 ) — Other investing activities — — — 2 — 2 Net cash provided by (used in) investing activities 200 630 592 414 (1,944 ) (108 ) Cash flows from financing activities: CVR Energy shareholder dividends (238 ) — — — — (238 ) CVR Refining unitholder distributions — — (93 ) — — (93 ) Distributions or intercompany advances to other CVR Energy subsidiaries — (422 ) (1,202 ) (319 ) 1,943 — Other financing activities — — (1 ) (2 ) — (3 ) Net cash provided by (used in) financing activities (238 ) (422 ) (1,296 ) (321 ) 1,943 (334 ) Net increase (decrease) in cash and cash equivalents (1 ) 177 (9 ) 19 — 186 Cash and cash equivalents, beginning of period 4 163 261 54 — 482 Cash and cash equivalents, end of period $ 3 $ 340 $ 252 $ 73 $ — $ 668 Condensed Consolidating Statement of Cash Flows Year Ended December 31, 2017 Parent Subsidiary Issuer Guarantor Subsidiaries Non-Guarantor Subsidiaries Intercompany Elimination Consolidated (in millions) Net cash provided by (used in) operating activities (29 ) (32 ) 392 (73 ) (10 ) 248 Cash flows from investing activities: Capital expenditures (4 ) — (101 ) (15 ) — (120 ) Turnaround expenditures — — (80 ) — — (80 ) Investment in affiliates, net of return of investment 206 1,083 73 198 (1,636 ) (76 ) Net cash provided by (used in) investing activities 202 1,083 (108 ) 183 (1,636 ) (276 ) Cash flows from financing activities: CVR Energy dividends (174 ) — — — — (174 ) CVR Refining unitholder distributions — — (47 ) — — (47 ) CVR Partners unitholder distributions — — — (2 ) — (2 ) Distributions or intercompany advances to other CVR Energy subsidiaries — (1,190 ) (338 ) (118 ) 1,646 — Other financing activities — — (2 ) (1 ) — (3 ) Net cash provided by (used in) financing activities (174 ) (1,190 ) (387 ) (121 ) 1,646 (226 ) Net decrease in cash and cash equivalents (1 ) (139 ) (103 ) (11 ) — (254 ) Cash and cash equivalents, beginning of period 5 302 364 65 — 736 Cash and cash equivalents, end of period $ 4 $ 163 $ 261 $ 54 $ — $ 482 Condensed Consolidating Statement of Cash Flows Year Ended December 31, 2016 Parent Subsidiary Issuer Guarantor Subsidiaries Non-Guarantor Subsidiaries Intercompany Elimination Consolidated (in millions) Net cash provided by (used in) operating activities (30 ) (26 ) 444 (38 ) (13 ) 337 Cash flows from investing activities: Capital expenditures (10 ) — (100 ) (23 ) — (133 ) Turnaround expenditures — — (70 ) — — (70 ) Acquisition of CVR Nitrogen, net of cash acquired — — — (64 ) — (64 ) Investment in affiliates, net of return of investment 215 227 (155 ) 278 (570 ) (5 ) Other investing activities — — 3 (2 ) — 1 Net cash provided by (used in) investing activities 205 227 (322 ) 189 (570 ) (271 ) Cash flows from financing activities: Proceeds on issuance of 2023 Notes, net of original issue discount — — — 629 — 629 Principal and premium payments on 2021 Notes — — — (322 ) — (322 ) Payments of revolving debt — — — (49 ) — (49 ) Principal payments on CRNF credit facility — — — (125 ) — (125 ) CVR Energy shareholder dividends (174 ) — — — — (174 ) CVR Partners unitholder distributions — — — (42 ) — (42 ) Distributions or intercompany advances to other CVR Energy subsidiaries — (69 ) (280 ) (234 ) 583 — Other financing activities (11 ) — (1 ) — — (12 ) Net cash provided by (used in) financing activities (185 ) (69 ) (281 ) (143 ) 583 (95 ) Net increase (decrease) in cash and cash equivalents (10 ) 132 (159 ) 8 — (29 ) Cash and cash equivalents, beginning of period 15 170 523 57 — 765 Cash and cash equivalents, end of period $ 5 $ 302 $ 364 $ 65 $ — $ 736</t>
  </si>
  <si>
    <t>Selected Quarterly Financial Information (Tables)</t>
  </si>
  <si>
    <t>Summary of quarterly financial data</t>
  </si>
  <si>
    <t>Summarized quarterly financial data for December 31, 2018 and 2017 is as follows: Year Ended December 31, 2018 Quarter (unaudited) (in millions) First Second Third Fourth Net sales $ 1,536 $ 1,915 $ 1,935 $ 1,738 Cost of materials and other (a) 1,179 1,560 1,556 1,388 Direct operating expenses (a) 130 140 120 127 Operating income 136 108 164 124 Net income 93 70 108 95 Net income attributable to noncontrolling interest 33 24 28 22 Net income attributable to CVR Energy stockholders $ 60 $ 46 $ 80 $ 73 Basic and diluted earnings per share $ 0.69 $ 0.53 $ 0.84 $ 0.73 Dividends declared per share $ 0.50 $ 0.50 $ 0.75 $ 0.75 Weighted-average common shares outstanding - basic and diluted 86.8 86.8 95.8 100.6 Year Ended December 31, 2017 Quarter (unaudited) (in millions) First Second Third Fourth Net sales $ 1,507 $ 1,434 $ 1,454 $ 1,593 Cost of materials and other (a) 1,209 1,229 1,149 1,366 Direct operating expenses (a) 124 121 140 131 Operating income (loss) 84 (7 ) 72 (4 ) Net income (loss) 41 (28 ) 35 210 Net income (loss) attributable to noncontrolling interest 14 (10 ) 1 (10 ) Net income (loss) attributable to CVR Energy stockholders $ 27 $ (18 ) $ 34 $ 220 Basic and diluted earnings (loss) per share $ 0.31 $ (0.21 ) $ 0.39 $ 2.53 Dividends declared per share $ 0.50 $ 0.50 $ 0.50 $ 0.50 Weighted-average common shares outstanding - basic and diluted 86.8 86.8 86.8 86.8 _______________________________________ (a) Excludes depreciation and amortization expenses.</t>
  </si>
  <si>
    <t>Organization and Nature of Business - Narrative (Details)</t>
  </si>
  <si>
    <t>Jan. 29, 2019USD ($)$ / shares</t>
  </si>
  <si>
    <t>Aug. 31, 2018USD ($)shares</t>
  </si>
  <si>
    <t>Dec. 31, 2018USD ($)segment</t>
  </si>
  <si>
    <t>Dec. 31, 2017USD ($)</t>
  </si>
  <si>
    <t>Organization, Consolidation, and Presentation of Financial Statements [Line Items]</t>
  </si>
  <si>
    <t>Number of business segments | segment</t>
  </si>
  <si>
    <t>Increase in deferred tax assets</t>
  </si>
  <si>
    <t>Subsequent Event | Term Loan Facility</t>
  </si>
  <si>
    <t>Borrowing capacity</t>
  </si>
  <si>
    <t>Subsequent Event | CVR Refining, LP</t>
  </si>
  <si>
    <t>Cash purchase price</t>
  </si>
  <si>
    <t>Subsequent Event | CVRR Public Unit Purchase</t>
  </si>
  <si>
    <t>Cash purchase price (in dollars per share) | $ / shares</t>
  </si>
  <si>
    <t>Subsequent Event | CVRR Affiliate Unit Purchase | AEP and IEP</t>
  </si>
  <si>
    <t>CVR Refining, LP</t>
  </si>
  <si>
    <t>Percentage of interest held by public</t>
  </si>
  <si>
    <t>16.00%</t>
  </si>
  <si>
    <t>CVR Energy, Inc. and CVR Refining Holdings LLC | CVR Refining, LP</t>
  </si>
  <si>
    <t>Percentage of common units owned by wholly-owned subsidiary</t>
  </si>
  <si>
    <t>81.00%</t>
  </si>
  <si>
    <t>CVR Energy, Inc. and CVR Refining Holdings LLC | CVR GP, LLC</t>
  </si>
  <si>
    <t>Percentage of common units owned by general partner</t>
  </si>
  <si>
    <t>100.00%</t>
  </si>
  <si>
    <t>66.00%</t>
  </si>
  <si>
    <t>Coffeyville Resources LLC (CRLLC) | CVR Partners</t>
  </si>
  <si>
    <t>34.00%</t>
  </si>
  <si>
    <t>Coffeyville Resources LLC (CRLLC) | CVR GP, LLC</t>
  </si>
  <si>
    <t>Affiliates</t>
  </si>
  <si>
    <t>Ownership percentage held by controlling stockholder</t>
  </si>
  <si>
    <t>71.00%</t>
  </si>
  <si>
    <t>Affiliates | CVR Refining, LP</t>
  </si>
  <si>
    <t>3.90%</t>
  </si>
  <si>
    <t>Exchange Offer, CVR Refining Common Units for CVR Energy Common Stock</t>
  </si>
  <si>
    <t>Common stock exchanged in the exchange offer (in shares) | shares</t>
  </si>
  <si>
    <t>Issuance costs incurred in connection with exchange offer</t>
  </si>
  <si>
    <t>Exchange Offer, CVR Refining Common Units for CVR Energy Common Stock | CVR Refining, LP</t>
  </si>
  <si>
    <t>Number of shares tendered in exchange offer (in shares) | shares</t>
  </si>
  <si>
    <t>Exchange Offer, CVR Refining Common Units for CVR Energy Common Stock | Additional Paid-In Capital</t>
  </si>
  <si>
    <t>Impact of CVRR unit exchange, increase to additional paid-in capital</t>
  </si>
  <si>
    <t>Summary of Significant Accounting Policies - Principles of Consolidation (Details) - USD ($)</t>
  </si>
  <si>
    <t>Other comprehensive income</t>
  </si>
  <si>
    <t>Summary of Significant Accounting Policies - Accounts Receivable, net (Details)</t>
  </si>
  <si>
    <t>Accounts receivable | Credit concentration</t>
  </si>
  <si>
    <t>Customers individually representing greater than this percentage for disclosure</t>
  </si>
  <si>
    <t>12.00%</t>
  </si>
  <si>
    <t>11.00%</t>
  </si>
  <si>
    <t>Summary of Significant Accounting Policies - Schedule of Inventories (Details) - USD ($) $ in Millions</t>
  </si>
  <si>
    <t>Depreciation of inventories included on Consolidated Balance Sheets</t>
  </si>
  <si>
    <t>Finished goods</t>
  </si>
  <si>
    <t>Raw materials</t>
  </si>
  <si>
    <t>In-process inventories</t>
  </si>
  <si>
    <t>Parts and supplies</t>
  </si>
  <si>
    <t>Total Inventories</t>
  </si>
  <si>
    <t>Inventory</t>
  </si>
  <si>
    <t>Inventory [Line Items]</t>
  </si>
  <si>
    <t>Precious metals inventory</t>
  </si>
  <si>
    <t>Property, plant and equipment, net</t>
  </si>
  <si>
    <t>Summary of Significant Accounting Policies - Property, Plant and Equipment (Details) - USD ($) $ in Millions</t>
  </si>
  <si>
    <t>Property, Plant and Equipment [Line Items]</t>
  </si>
  <si>
    <t>Gross property, plant and equipment</t>
  </si>
  <si>
    <t>Less: Accumulated depreciation</t>
  </si>
  <si>
    <t>Total Property, plant and equipment, net</t>
  </si>
  <si>
    <t>Land and improvements</t>
  </si>
  <si>
    <t>Buildings</t>
  </si>
  <si>
    <t>Machinery and equipment</t>
  </si>
  <si>
    <t>Minimum | Land improvements</t>
  </si>
  <si>
    <t>Useful life</t>
  </si>
  <si>
    <t>15 years</t>
  </si>
  <si>
    <t>Minimum | Buildings</t>
  </si>
  <si>
    <t>20 years</t>
  </si>
  <si>
    <t>Minimum | Machinery and equipment</t>
  </si>
  <si>
    <t>5 years</t>
  </si>
  <si>
    <t>Minimum | Other</t>
  </si>
  <si>
    <t>Maximum | Land improvements</t>
  </si>
  <si>
    <t>30 years</t>
  </si>
  <si>
    <t>Maximum | Buildings</t>
  </si>
  <si>
    <t>Maximum | Machinery and equipment</t>
  </si>
  <si>
    <t>Maximum | Other</t>
  </si>
  <si>
    <t>Petroleum Segment | Assets Held for Sale</t>
  </si>
  <si>
    <t>Carrying value of assets held for sale</t>
  </si>
  <si>
    <t>Summary of Significant Accounting Policies - Impairment of Long-Lived Assets (Details) - USD ($)</t>
  </si>
  <si>
    <t>Goodwill impairment</t>
  </si>
  <si>
    <t>Coffeyville reporting unit, percentage of fair value in excess of carrying value</t>
  </si>
  <si>
    <t>Summary of Significant Accounting Policies - Cost Classifications (Details) - USD ($) $ in Millions</t>
  </si>
  <si>
    <t>Derivative Instruments, Gain (Loss) [Line Items]</t>
  </si>
  <si>
    <t>Reclassified gain (loss) on derivatives, net</t>
  </si>
  <si>
    <t>Cost of Materials and other | Commodity Derivatives</t>
  </si>
  <si>
    <t>Summary of Significant Accounting Policies - Earnings Per Share (Details) - shares</t>
  </si>
  <si>
    <t>Dilutive awards outstanding (in shares)</t>
  </si>
  <si>
    <t>Summary of Significant Accounting Policies - Recent Accounting Pronouncements (Details) - USD ($) $ in Millions</t>
  </si>
  <si>
    <t>Jan. 01, 2019</t>
  </si>
  <si>
    <t>Jan. 01, 2018</t>
  </si>
  <si>
    <t>New Accounting Pronouncements or Change in Accounting Principle [Line Items]</t>
  </si>
  <si>
    <t>Cost of materials and other</t>
  </si>
  <si>
    <t>Assets</t>
  </si>
  <si>
    <t>Accounts Receivable</t>
  </si>
  <si>
    <t>Liabilities</t>
  </si>
  <si>
    <t>Deferred Revenue</t>
  </si>
  <si>
    <t>Accounting Standards Update 2016-02 | Subsequent Event</t>
  </si>
  <si>
    <t>ROU assets</t>
  </si>
  <si>
    <t>Lease liabilities</t>
  </si>
  <si>
    <t>Finance lease asset</t>
  </si>
  <si>
    <t>Finance lease obligation</t>
  </si>
  <si>
    <t>Balances without adoption of ASC 606</t>
  </si>
  <si>
    <t>Effect of change | Accounting Standards Update 2014-09</t>
  </si>
  <si>
    <t>Accounting Change - Turnaround Expenses (Details)</t>
  </si>
  <si>
    <t>Frequency of planned major maintenance activities</t>
  </si>
  <si>
    <t>4 years</t>
  </si>
  <si>
    <t>Accounting Change - Turnaround Expenses  - Effect of Turnaround Accounting Change on Consolidated Balance Sheet (Details) - USD ($) $ in Millions</t>
  </si>
  <si>
    <t>Dec. 31, 2015</t>
  </si>
  <si>
    <t>As Previously Reported</t>
  </si>
  <si>
    <t>Effect of Policy Change | Turnaround Expenses Policy</t>
  </si>
  <si>
    <t>Accounting Change - Turnaround Expenses  - Effect of Turnaround Accounting on Consolidated Statement of Operations and Consolidated Statement of Cash Flows (Details) - USD ($) $ in Millions</t>
  </si>
  <si>
    <t>Consolidated Statement of Operations</t>
  </si>
  <si>
    <t>Direct operating expenses</t>
  </si>
  <si>
    <t>Less: Net income attributable to noncontrolling interest</t>
  </si>
  <si>
    <t>Consolidated Statement of Cash Flows</t>
  </si>
  <si>
    <t>Net cash used by investing activities</t>
  </si>
  <si>
    <t>Acquisition - Additional Information (Details) - USD ($) $ in Millions</t>
  </si>
  <si>
    <t>Apr. 01, 2016</t>
  </si>
  <si>
    <t>Business Acquisition [Line Items]</t>
  </si>
  <si>
    <t>Operating loss</t>
  </si>
  <si>
    <t>CVR Partners | East Dubuque Merger</t>
  </si>
  <si>
    <t>Aggregate merger consideration</t>
  </si>
  <si>
    <t>Fair value of common units issued in a business combination</t>
  </si>
  <si>
    <t>Cash consideration</t>
  </si>
  <si>
    <t>Fair value of debt assumed</t>
  </si>
  <si>
    <t>Equity Method Investments (Details) - CVR Refining bbl / d in Thousands</t>
  </si>
  <si>
    <t>Dec. 31, 2018bbl / dmi</t>
  </si>
  <si>
    <t>Enable South Central Pipeline, LLC</t>
  </si>
  <si>
    <t>Related Party Transaction [Line Items]</t>
  </si>
  <si>
    <t>Pipeline capacity, barrels per day</t>
  </si>
  <si>
    <t>Midway Pipeline LLC</t>
  </si>
  <si>
    <t>Pipeline length (in miles) | mi</t>
  </si>
  <si>
    <t>Enable South Central Pipeline, LLC | Enable South Central Pipeline, LLC</t>
  </si>
  <si>
    <t>Joint venture interest</t>
  </si>
  <si>
    <t>40.00%</t>
  </si>
  <si>
    <t>Midway Pipeline LLC | Midway Pipeline LLC</t>
  </si>
  <si>
    <t>50.00%</t>
  </si>
  <si>
    <t>Equity Method Investments - Schedule of Equity Method Investments (Details) - USD ($) $ in Millions</t>
  </si>
  <si>
    <t>Equity Method Investments [Roll Forward]</t>
  </si>
  <si>
    <t>Contributions</t>
  </si>
  <si>
    <t>Balance at beginning of period</t>
  </si>
  <si>
    <t>Cash Distributions</t>
  </si>
  <si>
    <t>Equity income</t>
  </si>
  <si>
    <t>Balance at end of period</t>
  </si>
  <si>
    <t>CVR Refining | Enable JV</t>
  </si>
  <si>
    <t>CVR Refining | Midway JV</t>
  </si>
  <si>
    <t>Long-Term Debt - Schedule of Debt (Details) - USD ($) $ in Millions</t>
  </si>
  <si>
    <t>Debt Instrument [Line Items]</t>
  </si>
  <si>
    <t>Total Long-Term Debt</t>
  </si>
  <si>
    <t>Capital Lease Obligations</t>
  </si>
  <si>
    <t>Current portion of capital lease obligations</t>
  </si>
  <si>
    <t>Unamortized discount and debt issuance costs</t>
  </si>
  <si>
    <t>CVR Partners | Senior Notes | 9.25% Senior Secured Notes due June 2023</t>
  </si>
  <si>
    <t>Total long-term debt, before debt issuance costs, discount and current portion of capital lease obligations</t>
  </si>
  <si>
    <t>Stated interest rate</t>
  </si>
  <si>
    <t>9.25%</t>
  </si>
  <si>
    <t>Unamortized debt discount</t>
  </si>
  <si>
    <t>Debt issuance costs</t>
  </si>
  <si>
    <t>CVR Partners | Senior Notes | 6.50% Senior Notes due April 2021</t>
  </si>
  <si>
    <t>6.50%</t>
  </si>
  <si>
    <t>CVR Refining | Senior Notes | 6.50% Senior Notes due November 2022</t>
  </si>
  <si>
    <t>CVR Refining | Capital Lease Obligations</t>
  </si>
  <si>
    <t>Long-Term Debt - Credit Facilities Outstanding (Details) - Line of Credit - Revolving Credit Facility</t>
  </si>
  <si>
    <t>Dec. 31, 2018USD ($)</t>
  </si>
  <si>
    <t>Amended and Restated Asset Based (ABL) Credit Facility</t>
  </si>
  <si>
    <t>Line of Credit Facility [Line Items]</t>
  </si>
  <si>
    <t>Total Capacity</t>
  </si>
  <si>
    <t>Amount Borrowed</t>
  </si>
  <si>
    <t>Outstanding Letters of Credit</t>
  </si>
  <si>
    <t>Available Capacity</t>
  </si>
  <si>
    <t>Amended and Restated Asset Based (ABL) Credit Facility | LIBOR</t>
  </si>
  <si>
    <t>Basis spread on variable rate</t>
  </si>
  <si>
    <t>1.50%</t>
  </si>
  <si>
    <t>Amended and Restated Asset Based (ABL) Credit Facility | Base Rate</t>
  </si>
  <si>
    <t>0.50%</t>
  </si>
  <si>
    <t>Asset Based (ABL) Credit Facility</t>
  </si>
  <si>
    <t>Asset Based (ABL) Credit Facility | LIBOR</t>
  </si>
  <si>
    <t>2.00%</t>
  </si>
  <si>
    <t>Asset Based (ABL) Credit Facility | Base Rate</t>
  </si>
  <si>
    <t>1.00%</t>
  </si>
  <si>
    <t>Step-down rate</t>
  </si>
  <si>
    <t>Long-Term Debt - Additional Information (Details) - USD ($) $ in Millions</t>
  </si>
  <si>
    <t>Accrued interest payable</t>
  </si>
  <si>
    <t>Long-Term Debt - Amended and Restated Asset Based (ABL) Credit Facility (Details) - Amended and Restated ABL Credit Facility - Credit parties</t>
  </si>
  <si>
    <t>Nov. 14, 2017USD ($)</t>
  </si>
  <si>
    <t>Uncommitted incremental facility</t>
  </si>
  <si>
    <t>Letter of Credit</t>
  </si>
  <si>
    <t>Swingline Loans</t>
  </si>
  <si>
    <t>Long-Term Debt - ABL Credit Facility (Details) - Line of Credit - ABL Credit Facility - Revolving Credit Facility</t>
  </si>
  <si>
    <t>Sep. 30, 2016USD ($)</t>
  </si>
  <si>
    <t>Debt instrument face amount</t>
  </si>
  <si>
    <t>Available increase in borrowing limit</t>
  </si>
  <si>
    <t>Long-Term Debt - Credit Agreement (Details) - Term Loan Facility - Subsequent Event</t>
  </si>
  <si>
    <t>Jan. 29, 2019USD ($)</t>
  </si>
  <si>
    <t>Credit Agreement</t>
  </si>
  <si>
    <t>Long-Term Debt - Capital Lease Obligations (Details) - Capital Lease Obligations $ in Millions</t>
  </si>
  <si>
    <t>Dec. 31, 2018USD ($)lease</t>
  </si>
  <si>
    <t>Capital Leased Assets [Line Items]</t>
  </si>
  <si>
    <t>Number of leases acquired | lease</t>
  </si>
  <si>
    <t>Capital lease obligations</t>
  </si>
  <si>
    <t>Capital Leases, Future Minimum Payments Due, Fiscal Year Maturity [Abstract]</t>
  </si>
  <si>
    <t>2019 - 2023 (annually $7 million)</t>
  </si>
  <si>
    <t>2019</t>
  </si>
  <si>
    <t>2020</t>
  </si>
  <si>
    <t>2021</t>
  </si>
  <si>
    <t>2022</t>
  </si>
  <si>
    <t>2023</t>
  </si>
  <si>
    <t>Thereafter</t>
  </si>
  <si>
    <t>Total future payments</t>
  </si>
  <si>
    <t>Less: amount representing interest</t>
  </si>
  <si>
    <t>Present value of future minimum payments</t>
  </si>
  <si>
    <t>Less: current portion</t>
  </si>
  <si>
    <t>Long-term portion</t>
  </si>
  <si>
    <t>Minimum</t>
  </si>
  <si>
    <t>Remaining term of leases</t>
  </si>
  <si>
    <t>44 months</t>
  </si>
  <si>
    <t>Maximum</t>
  </si>
  <si>
    <t>130 months</t>
  </si>
  <si>
    <t>Revenue  - Revenue Disaggregated by Major Product (Details) - USD ($) $ in Millions</t>
  </si>
  <si>
    <t>Disaggregation of Revenue [Line Items]</t>
  </si>
  <si>
    <t>Total revenue</t>
  </si>
  <si>
    <t>Revenue from product sales</t>
  </si>
  <si>
    <t>Gasoline</t>
  </si>
  <si>
    <t>Distillates</t>
  </si>
  <si>
    <t>Ammonia</t>
  </si>
  <si>
    <t>UAN</t>
  </si>
  <si>
    <t>Other urea products</t>
  </si>
  <si>
    <t>Freight revenue</t>
  </si>
  <si>
    <t>Crude oil sales</t>
  </si>
  <si>
    <t>Other revenue</t>
  </si>
  <si>
    <t>Operating Segments | Petroleum</t>
  </si>
  <si>
    <t>Operating Segments | Petroleum | Revenue from product sales</t>
  </si>
  <si>
    <t>Operating Segments | Petroleum | Gasoline</t>
  </si>
  <si>
    <t>Operating Segments | Petroleum | Distillates</t>
  </si>
  <si>
    <t>Operating Segments | Petroleum | Ammonia</t>
  </si>
  <si>
    <t>Operating Segments | Petroleum | UAN</t>
  </si>
  <si>
    <t>Operating Segments | Petroleum | Other urea products</t>
  </si>
  <si>
    <t>Operating Segments | Petroleum | Freight revenue</t>
  </si>
  <si>
    <t>Operating Segments | Petroleum | Other</t>
  </si>
  <si>
    <t>Operating Segments | Petroleum | Crude oil sales</t>
  </si>
  <si>
    <t>Operating Segments | Petroleum | Other revenue</t>
  </si>
  <si>
    <t>Operating Segments | Nitrogen Fertilizer</t>
  </si>
  <si>
    <t>Operating Segments | Nitrogen Fertilizer | Revenue from product sales</t>
  </si>
  <si>
    <t>Operating Segments | Nitrogen Fertilizer | Gasoline</t>
  </si>
  <si>
    <t>Operating Segments | Nitrogen Fertilizer | Distillates</t>
  </si>
  <si>
    <t>Operating Segments | Nitrogen Fertilizer | Ammonia</t>
  </si>
  <si>
    <t>Operating Segments | Nitrogen Fertilizer | UAN</t>
  </si>
  <si>
    <t>Operating Segments | Nitrogen Fertilizer | Other urea products</t>
  </si>
  <si>
    <t>Operating Segments | Nitrogen Fertilizer | Freight revenue</t>
  </si>
  <si>
    <t>Operating Segments | Nitrogen Fertilizer | Other</t>
  </si>
  <si>
    <t>Operating Segments | Nitrogen Fertilizer | Crude oil sales</t>
  </si>
  <si>
    <t>Operating Segments | Nitrogen Fertilizer | Other revenue</t>
  </si>
  <si>
    <t>Other / Eliminations</t>
  </si>
  <si>
    <t>Other / Eliminations | Revenue from product sales</t>
  </si>
  <si>
    <t>Other / Eliminations | Gasoline</t>
  </si>
  <si>
    <t>Other / Eliminations | Distillates</t>
  </si>
  <si>
    <t>Other / Eliminations | Ammonia</t>
  </si>
  <si>
    <t>Other / Eliminations | UAN</t>
  </si>
  <si>
    <t>Other / Eliminations | Other urea products</t>
  </si>
  <si>
    <t>Other / Eliminations | Freight revenue</t>
  </si>
  <si>
    <t>Other / Eliminations | Other</t>
  </si>
  <si>
    <t>Other / Eliminations | Crude oil sales</t>
  </si>
  <si>
    <t>Other / Eliminations | Other revenue</t>
  </si>
  <si>
    <t>Revenue  - Additional information (Details) $ in Millions</t>
  </si>
  <si>
    <t>Petroleum | Minimum</t>
  </si>
  <si>
    <t>Revenue, Remaining Performance Obligation, Expected Timing of Satisfaction [Line Items]</t>
  </si>
  <si>
    <t>Payment terms</t>
  </si>
  <si>
    <t>2 days</t>
  </si>
  <si>
    <t>Petroleum | Maximum</t>
  </si>
  <si>
    <t>30 days</t>
  </si>
  <si>
    <t>Nitrogen Fertilizer</t>
  </si>
  <si>
    <t>Remaining performance obligation</t>
  </si>
  <si>
    <t>Nitrogen Fertilizer | Minimum</t>
  </si>
  <si>
    <t>15 days</t>
  </si>
  <si>
    <t>Nitrogen Fertilizer | Maximum</t>
  </si>
  <si>
    <t>Revenue  - Remaining Performance Obligation (Details) - Nitrogen Fertilizer Segment</t>
  </si>
  <si>
    <t>Revenue, Remaining Performance Obligation, Expected Timing of Satisfaction, Start Date [Axis]: 2019-01-01</t>
  </si>
  <si>
    <t>Remaining performance obligation, percentage</t>
  </si>
  <si>
    <t>45.00%</t>
  </si>
  <si>
    <t>Remaining performance obligation, expected timing of satisfaction, period</t>
  </si>
  <si>
    <t>1 year</t>
  </si>
  <si>
    <t>Revenue, Remaining Performance Obligation, Expected Timing of Satisfaction, Start Date [Axis]: 2020-01-01</t>
  </si>
  <si>
    <t>27.00%</t>
  </si>
  <si>
    <t>Revenue  - Deferred Revenue (Details) $ in Millions</t>
  </si>
  <si>
    <t>Less:</t>
  </si>
  <si>
    <t>Balance at December 31, 2018</t>
  </si>
  <si>
    <t>Nitrogen Fertilizer Segment</t>
  </si>
  <si>
    <t>Change in Contract with Customer, Liability [Roll Forward]</t>
  </si>
  <si>
    <t>Balance at January 1, 2018</t>
  </si>
  <si>
    <t>Add:</t>
  </si>
  <si>
    <t>New prepay contracts entered into during the period, net of adjustments</t>
  </si>
  <si>
    <t>Revenue recognized that was included in the contract liability balance at the beginning of the period</t>
  </si>
  <si>
    <t>Revenue recognized related to contracts entered into during the period</t>
  </si>
  <si>
    <t>Revenue - Major Customers (Details) - Sales - Customer concentration</t>
  </si>
  <si>
    <t>Petroleum | One Customer</t>
  </si>
  <si>
    <t>Major Customers and Suppliers</t>
  </si>
  <si>
    <t>Concentration risk</t>
  </si>
  <si>
    <t>15.00%</t>
  </si>
  <si>
    <t>19.00%</t>
  </si>
  <si>
    <t>Nitrogen Fertilizer | Two Customers</t>
  </si>
  <si>
    <t>20.00%</t>
  </si>
  <si>
    <t>Nitrogen Fertilizer | One Customer</t>
  </si>
  <si>
    <t>14.00%</t>
  </si>
  <si>
    <t>10.00%</t>
  </si>
  <si>
    <t>Derivative Financial Instruments - Schedule of Gains (Losses) on Derivatives (Details) $ in Millions</t>
  </si>
  <si>
    <t>Dec. 31, 2018USD ($)derivative</t>
  </si>
  <si>
    <t>Gain (loss) on derivatives, net</t>
  </si>
  <si>
    <t>Forward purchases</t>
  </si>
  <si>
    <t>Forward Contracts, 2019 RINs</t>
  </si>
  <si>
    <t>Outstanding positions | derivative</t>
  </si>
  <si>
    <t>Forward purchase price</t>
  </si>
  <si>
    <t>Forward Contracts, 2018 RINs</t>
  </si>
  <si>
    <t>Swaps</t>
  </si>
  <si>
    <t>Commodity Swap</t>
  </si>
  <si>
    <t>Futures</t>
  </si>
  <si>
    <t>Derivative Financial Instruments - Open Commodity Derivative Instruments (Details) - bbl bbl in Millions</t>
  </si>
  <si>
    <t>2-1-1 Crack spreads</t>
  </si>
  <si>
    <t>Derivative [Line Items]</t>
  </si>
  <si>
    <t>Number of barrels</t>
  </si>
  <si>
    <t>Distillate Crack spreads</t>
  </si>
  <si>
    <t>Gasoline Crack spreads</t>
  </si>
  <si>
    <t>Canadian crude oil</t>
  </si>
  <si>
    <t>Derivative Financial Instruments - Schedule of Offsetting Assets and Liabilities (Details) - Commodity Derivatives - USD ($) $ in Millions</t>
  </si>
  <si>
    <t>Current Assets</t>
  </si>
  <si>
    <t>Derivative Assets</t>
  </si>
  <si>
    <t>Commodity Derivatives</t>
  </si>
  <si>
    <t>Less: Counterparty Netting</t>
  </si>
  <si>
    <t>Total Net Fair Value of Derivatives</t>
  </si>
  <si>
    <t>Current Liabilities</t>
  </si>
  <si>
    <t>Derivative Liabilities</t>
  </si>
  <si>
    <t>Derivative Financial Instruments - Assets and Liabilities Measured at Fair Value (Details) - Recurring - USD ($) $ in Millions</t>
  </si>
  <si>
    <t>Fair Value, Assets and Liabilities Measured on Recurring and Nonrecurring Basis [Line Items]</t>
  </si>
  <si>
    <t>Cash equivalents</t>
  </si>
  <si>
    <t>Total Assets</t>
  </si>
  <si>
    <t>Long-term debt</t>
  </si>
  <si>
    <t>Total Liabilities</t>
  </si>
  <si>
    <t>Commodity derivatives</t>
  </si>
  <si>
    <t>Other current assets (commodity derivatives)</t>
  </si>
  <si>
    <t>Renewable Fuel Standard RFS obligation</t>
  </si>
  <si>
    <t>Level 1</t>
  </si>
  <si>
    <t>Level 1 | Commodity derivatives</t>
  </si>
  <si>
    <t>Level 1 | Renewable Fuel Standard RFS obligation</t>
  </si>
  <si>
    <t>Level 2</t>
  </si>
  <si>
    <t>Level 2 | Commodity derivatives</t>
  </si>
  <si>
    <t>Level 2 | Renewable Fuel Standard RFS obligation</t>
  </si>
  <si>
    <t>Level 3</t>
  </si>
  <si>
    <t>Level 3 | Commodity derivatives</t>
  </si>
  <si>
    <t>Level 3 | Renewable Fuel Standard RFS obligation</t>
  </si>
  <si>
    <t>Share-Based Compensation (Details)</t>
  </si>
  <si>
    <t>Nov. 01, 2017USD ($)trading_dayagreement$ / shares</t>
  </si>
  <si>
    <t>Dec. 31, 2018USD ($)planshares</t>
  </si>
  <si>
    <t>Share-based Compensation Arrangement by Share-based Payment Award [Line Items]</t>
  </si>
  <si>
    <t>Number of shares right to receive cash payment on vesting equal to fair market value is received per award (in shares) | shares</t>
  </si>
  <si>
    <t>Vesting period</t>
  </si>
  <si>
    <t>3 years</t>
  </si>
  <si>
    <t>Number of defined-contribution 401(k) plans | plan</t>
  </si>
  <si>
    <t>Matching contributions made by the company</t>
  </si>
  <si>
    <t>2018 CEO Performance Award | Performance awards</t>
  </si>
  <si>
    <t>Number of performance award agreements entered into | agreement</t>
  </si>
  <si>
    <t>Target value of awards granted</t>
  </si>
  <si>
    <t>Maximum cash payment</t>
  </si>
  <si>
    <t>Period for determination of cash payment value | trading_day</t>
  </si>
  <si>
    <t>Maximum price per share to trigger maximum cash payment (in dollars per share) | $ / shares</t>
  </si>
  <si>
    <t>Outstanding liability</t>
  </si>
  <si>
    <t>Former CEO Performance Award | Performance awards</t>
  </si>
  <si>
    <t>Vesting Year One</t>
  </si>
  <si>
    <t>Award vesting percentage</t>
  </si>
  <si>
    <t>33.33%</t>
  </si>
  <si>
    <t>Vesting Year Two</t>
  </si>
  <si>
    <t>Vesting Year Three</t>
  </si>
  <si>
    <t>Share-Based Compensation - Summary of Phantom and Incentive Unit Awards Activity (Details) - Phantom and Incentive Unit Awards - USD ($) $ / shares in Units, $ in Millions</t>
  </si>
  <si>
    <t>Shares or Units</t>
  </si>
  <si>
    <t>Non-vested at the beginning of the period (in shares)</t>
  </si>
  <si>
    <t>Granted (in shares)</t>
  </si>
  <si>
    <t>Vested (in shares)</t>
  </si>
  <si>
    <t>Forfeited (in shares)</t>
  </si>
  <si>
    <t>Non-vested at the end of the period (in shares)</t>
  </si>
  <si>
    <t>Weighted- Average Grant-Date Fair Value (Per Share or Unit)</t>
  </si>
  <si>
    <t>Non-vested at the beginning of the period (in dollars per share)</t>
  </si>
  <si>
    <t>Granted (in dollars per share)</t>
  </si>
  <si>
    <t>Vested (in dollars per share)</t>
  </si>
  <si>
    <t>Forfeited (in dollars per share)</t>
  </si>
  <si>
    <t>Non-vested at the end of the period (in dollars per share)</t>
  </si>
  <si>
    <t>Aggregate Intrinsic Value</t>
  </si>
  <si>
    <t>Share-Based Compensation - Schedule of Share-based Compensation (Details) - USD ($) $ in Millions</t>
  </si>
  <si>
    <t>Expenses</t>
  </si>
  <si>
    <t>Unrecognized Expense</t>
  </si>
  <si>
    <t>Incentive Units</t>
  </si>
  <si>
    <t>Weighted Average Remaining Years</t>
  </si>
  <si>
    <t>1 year 8 months 12 days</t>
  </si>
  <si>
    <t>Phantom Units</t>
  </si>
  <si>
    <t>1 year 7 months 6 days</t>
  </si>
  <si>
    <t>Performance awards | CEO Performance Award</t>
  </si>
  <si>
    <t>Performance awards | 2018 CEO Performance Award</t>
  </si>
  <si>
    <t>0 years</t>
  </si>
  <si>
    <t>Performance awards | Former CEO Performance Award</t>
  </si>
  <si>
    <t>Income Taxes - Narrative (Details) - USD ($)</t>
  </si>
  <si>
    <t>Income Taxes [Line Items]</t>
  </si>
  <si>
    <t>Minimum ownership interest in CVR Energy for eligibility to file as member of AEPC consolidated federal income tax group</t>
  </si>
  <si>
    <t>80.00%</t>
  </si>
  <si>
    <t>Receivable from the IRS and state jurisdictions</t>
  </si>
  <si>
    <t>Valuation allowance</t>
  </si>
  <si>
    <t>Unrecognized tax benefits which, if recognized, would impact the company's effective tax rate</t>
  </si>
  <si>
    <t>Reductions related to expirations of statute of limitations</t>
  </si>
  <si>
    <t>Unrecognized tax benefits reasonably possible to be recognized in next fiscal year</t>
  </si>
  <si>
    <t>Unrecognized tax benefits netted with deferred tax asset carryforwards</t>
  </si>
  <si>
    <t>Interest on income recognized on uncertain tax positions</t>
  </si>
  <si>
    <t>Accrued interest</t>
  </si>
  <si>
    <t>Penalties recognized on uncertain tax positions</t>
  </si>
  <si>
    <t>State</t>
  </si>
  <si>
    <t>Tax credit carry-forwards</t>
  </si>
  <si>
    <t>AEP</t>
  </si>
  <si>
    <t>Due from parent</t>
  </si>
  <si>
    <t>AEP | Majority Shareholder</t>
  </si>
  <si>
    <t>Income Taxes - Income Tax Expense (Benefit) (Details) - USD ($) $ in Millions</t>
  </si>
  <si>
    <t>Current:</t>
  </si>
  <si>
    <t>Federal</t>
  </si>
  <si>
    <t>Total current</t>
  </si>
  <si>
    <t>Deferred:</t>
  </si>
  <si>
    <t>Total deferred</t>
  </si>
  <si>
    <t>Total income tax expense (benefit)</t>
  </si>
  <si>
    <t>Income Taxes - Reconciliation of Total Income Tax Expense (Benefit) (Details) - USD ($) $ in Millions</t>
  </si>
  <si>
    <t>Tax computed at federal statutory rate</t>
  </si>
  <si>
    <t>State income taxes, net of federal tax benefit</t>
  </si>
  <si>
    <t>State tax incentives, net of federal tax expense</t>
  </si>
  <si>
    <t>Other, net</t>
  </si>
  <si>
    <t>Adjustment to deferred tax assets and liabilities for enacted change in federal tax rate (a)</t>
  </si>
  <si>
    <t>Income Taxes - Income Tax Effect of Temporary Differences (Details) - USD ($) $ in Millions</t>
  </si>
  <si>
    <t>Deferred income tax assets:</t>
  </si>
  <si>
    <t>State tax credit carryforward, net</t>
  </si>
  <si>
    <t>Net operating loss carryforward</t>
  </si>
  <si>
    <t>Total gross deferred income tax assets</t>
  </si>
  <si>
    <t>Deferred income tax liabilities:</t>
  </si>
  <si>
    <t>Total gross deferred income tax liabilities</t>
  </si>
  <si>
    <t>Net deferred income tax liabilities</t>
  </si>
  <si>
    <t>Investment in CVR Partners and CVR Refining</t>
  </si>
  <si>
    <t>Income Taxes - Reconciliation of the Unrecognized Tax Benefits (Details) - USD ($) $ in Millions</t>
  </si>
  <si>
    <t>Reconciliation of the unrecognized tax benefits</t>
  </si>
  <si>
    <t>Balance beginning of year</t>
  </si>
  <si>
    <t>Balance end of year</t>
  </si>
  <si>
    <t>Commitments and Contingencies - Leases and Unconditional Purchase Obligations (Details) $ in Millions</t>
  </si>
  <si>
    <t>Operating Leases</t>
  </si>
  <si>
    <t>Unconditional Purchase Obligations</t>
  </si>
  <si>
    <t>Commitments and Contingencies - Additional Information (Details) - USD ($) $ in Millions</t>
  </si>
  <si>
    <t>Rent expense</t>
  </si>
  <si>
    <t>Amounts purchased under supply agreements</t>
  </si>
  <si>
    <t>Commitments and Contingencies - Crude Oil Supply Agreement (Details) - Crude Oil Supply Agreement</t>
  </si>
  <si>
    <t>Aug. 31, 2012</t>
  </si>
  <si>
    <t>Unrecorded Unconditional Purchase Obligation [Line Items]</t>
  </si>
  <si>
    <t>Renewal term of agreement</t>
  </si>
  <si>
    <t>Number of days for prior notice of nonrenewal</t>
  </si>
  <si>
    <t>180 days</t>
  </si>
  <si>
    <t>Petroleum Segment | Contracted Volume | Supplier Concentration Risk</t>
  </si>
  <si>
    <t>Volume contracted throughout Vitol as percentage of total crude oil purchases</t>
  </si>
  <si>
    <t>42.00%</t>
  </si>
  <si>
    <t>55.00%</t>
  </si>
  <si>
    <t>61.00%</t>
  </si>
  <si>
    <t>Commitments and Contingencies - Contingencies (Details) $ in Millions</t>
  </si>
  <si>
    <t>Dec. 31, 2007</t>
  </si>
  <si>
    <t>Jan. 31, 2019USD ($)</t>
  </si>
  <si>
    <t>Dec. 31, 2012USD ($)</t>
  </si>
  <si>
    <t>Dec. 31, 2011USD ($)</t>
  </si>
  <si>
    <t>Dec. 31, 2010USD ($)</t>
  </si>
  <si>
    <t>Dec. 31, 2009USD ($)</t>
  </si>
  <si>
    <t>Dec. 31, 2008USD ($)</t>
  </si>
  <si>
    <t>Feb. 20, 2019lawsuit</t>
  </si>
  <si>
    <t>Litigation | Coffeyville Facility</t>
  </si>
  <si>
    <t>Loss Contingencies [Line Items]</t>
  </si>
  <si>
    <t>Property tax abatement period</t>
  </si>
  <si>
    <t>10 years</t>
  </si>
  <si>
    <t>Increase in property tax expenses (in excess of)</t>
  </si>
  <si>
    <t>Insurance Settlement | CVR Partners</t>
  </si>
  <si>
    <t>Total consideration to be paid by the underwriters</t>
  </si>
  <si>
    <t>Amount received</t>
  </si>
  <si>
    <t>Amount recorded as receivable</t>
  </si>
  <si>
    <t>Subsequent Event | Insurance Settlement | CVR Partners</t>
  </si>
  <si>
    <t>Call Option Lawsuits | Subsequent Event | CVR Energy, CVR Refining, CVR Refining Holdings, and IEP and Certain Directors and Affiliates</t>
  </si>
  <si>
    <t>Number of lawsuits filed | lawsuit</t>
  </si>
  <si>
    <t>Commitments and Contingencies - Renewable Fuel Standards and Environmental Remediation (Details) - EHS - USD ($) $ in Millions</t>
  </si>
  <si>
    <t>Environmental accruals</t>
  </si>
  <si>
    <t>Biofuel blending obligation recorded in other current liabilities</t>
  </si>
  <si>
    <t>Petroleum Segment</t>
  </si>
  <si>
    <t>Cost of renewable identification numbers</t>
  </si>
  <si>
    <t>Commitments and Contingencies - Wynnewood Refinery Incident (Details )</t>
  </si>
  <si>
    <t>Sep. 28, 2012employee</t>
  </si>
  <si>
    <t>Wynnewood Refinery Incident</t>
  </si>
  <si>
    <t>Number of employees fatally injured</t>
  </si>
  <si>
    <t>Business Segments - Additional Information (Details)</t>
  </si>
  <si>
    <t>Dec. 31, 2018segment</t>
  </si>
  <si>
    <t>Number of operating segments</t>
  </si>
  <si>
    <t>Number of reportable segments</t>
  </si>
  <si>
    <t>Business Segments - Summary of Operating Results and Capital Expenditures by Segment (Details) - USD ($) $ in Millions</t>
  </si>
  <si>
    <t>Segment Reporting Information [Line Items]</t>
  </si>
  <si>
    <t>Operating income (loss)</t>
  </si>
  <si>
    <t>Supplemental Cash Flow Information (Details) - USD ($) $ in Millions</t>
  </si>
  <si>
    <t>Supplemental disclosures:</t>
  </si>
  <si>
    <t>Cash paid for income taxes, net of refunds</t>
  </si>
  <si>
    <t>Cash paid for interest</t>
  </si>
  <si>
    <t>Non-cash investing and financing activities:</t>
  </si>
  <si>
    <t>Construction in progress additions included in accounts payable</t>
  </si>
  <si>
    <t>Turnaround additions included in accounts payable</t>
  </si>
  <si>
    <t>Change in accounts payable related to construction in progress additions</t>
  </si>
  <si>
    <t>Change in accounts payable related to turnaround additions</t>
  </si>
  <si>
    <t>Landlord incentives for leasehold improvements</t>
  </si>
  <si>
    <t>Related Party Transactions - Expenses Incurred and Payments Made to Related Parties (Details) - USD ($) $ in Millions</t>
  </si>
  <si>
    <t>Dividends</t>
  </si>
  <si>
    <t>Enable JV | Joint Venture Transportation Agreement</t>
  </si>
  <si>
    <t>Amount paid to IEP</t>
  </si>
  <si>
    <t>AEP | Tax Allocation Agreement</t>
  </si>
  <si>
    <t>Payments made</t>
  </si>
  <si>
    <t>Related Party Transactions - Payables Due To/From Related Parties (Details) - USD ($) $ in Millions</t>
  </si>
  <si>
    <t>Tax Allocation Agreement | AEP</t>
  </si>
  <si>
    <t>Accounts Receivable (Payable)</t>
  </si>
  <si>
    <t>Related Party Transactions - Narrative (Details) $ in Millions</t>
  </si>
  <si>
    <t>Dec. 31, 2018sponsor</t>
  </si>
  <si>
    <t>Jul. 31, 2018</t>
  </si>
  <si>
    <t>Aug. 31, 2018</t>
  </si>
  <si>
    <t>Jun. 30, 2018USD ($)</t>
  </si>
  <si>
    <t>Number of sponsors of pension plans | sponsor</t>
  </si>
  <si>
    <t>Affiliate Pension Obligations</t>
  </si>
  <si>
    <t>Aggregate underfunded pension obligation if pension plans voluntarily terminated by affiliate | $</t>
  </si>
  <si>
    <t>Majority Shareholder</t>
  </si>
  <si>
    <t>IEP Energy LLC | Majority Shareholder</t>
  </si>
  <si>
    <t>82.00%</t>
  </si>
  <si>
    <t>AEPC | Majority Shareholder</t>
  </si>
  <si>
    <t>Joint Venture Agreement | CVR Refining | Enable JV</t>
  </si>
  <si>
    <t>Initial term of agreement</t>
  </si>
  <si>
    <t>Related Party Transactions - Dividends (Details) - USD ($) $ / shares in Units, $ in Millions</t>
  </si>
  <si>
    <t>Mar. 11, 2019</t>
  </si>
  <si>
    <t>Feb. 20, 2019</t>
  </si>
  <si>
    <t>Sep. 30, 2016</t>
  </si>
  <si>
    <t>Jun. 30, 2016</t>
  </si>
  <si>
    <t>Mar. 31, 2016</t>
  </si>
  <si>
    <t>Schedule Of Dividends Paid Table [Line Items]</t>
  </si>
  <si>
    <t>Per common share (in dollars per share)</t>
  </si>
  <si>
    <t>Total dividends paid</t>
  </si>
  <si>
    <t>Total dividends paid per common share (in dollars per share)</t>
  </si>
  <si>
    <t>Cash dividends</t>
  </si>
  <si>
    <t>Subsequent Event</t>
  </si>
  <si>
    <t>Amount paid to IEP | Subsequent Event</t>
  </si>
  <si>
    <t>Amounts paid to public stockholders</t>
  </si>
  <si>
    <t>Quarterly</t>
  </si>
  <si>
    <t>Total amount paid</t>
  </si>
  <si>
    <t>Quarterly | Amount paid to IEP</t>
  </si>
  <si>
    <t>Quarterly | Amounts paid to public stockholders</t>
  </si>
  <si>
    <t>Guarantor  - Condensed Consolidating Balance Sheet (Details) - USD ($) $ in Millions</t>
  </si>
  <si>
    <t>Intercompany receivable</t>
  </si>
  <si>
    <t>Investment in and advances from subsidiaries</t>
  </si>
  <si>
    <t>Note payable and capital lease obligations</t>
  </si>
  <si>
    <t>Intercompany payables</t>
  </si>
  <si>
    <t>Long-term debt and capital lease obligations, net of current portion</t>
  </si>
  <si>
    <t>Investment and advances from subsidiaries</t>
  </si>
  <si>
    <t>Commitments and contingencies</t>
  </si>
  <si>
    <t>Equity:</t>
  </si>
  <si>
    <t>Intercompany Elimination</t>
  </si>
  <si>
    <t>Parent | Reportable Legal Entities</t>
  </si>
  <si>
    <t>Subsidiary Issuer | Reportable Legal Entities</t>
  </si>
  <si>
    <t>Guarantor Subsidiaries | Reportable Legal Entities</t>
  </si>
  <si>
    <t>Non-Guarantor Subsidiaries | Reportable Legal Entities</t>
  </si>
  <si>
    <t>Guarantor - Condensed Consolidated Statement of Operations (Details) - USD ($) $ in Millions</t>
  </si>
  <si>
    <t>Condensed Income Statements, Captions [Line Items]</t>
  </si>
  <si>
    <t>Income (loss) from subsidiaries</t>
  </si>
  <si>
    <t>Guarantor - Condensed Consolidated Statement of Cash Flows (Details) - USD ($) $ in Millions</t>
  </si>
  <si>
    <t>Condensed Cash Flow Statements, Captions [Line Items]</t>
  </si>
  <si>
    <t>Net cash provided by (used in) operating activities</t>
  </si>
  <si>
    <t>CVR Energy shareholder dividends</t>
  </si>
  <si>
    <t>Distributions or intercompany advances to other CVR Energy subsidiaries</t>
  </si>
  <si>
    <t>Shareholder dividends/Unitholder distributions</t>
  </si>
  <si>
    <t>Intercompany Elimination | CVR Refining</t>
  </si>
  <si>
    <t>Intercompany Elimination | CVR Partners</t>
  </si>
  <si>
    <t>Parent | Reportable Legal Entities | CVR Refining</t>
  </si>
  <si>
    <t>Parent | Reportable Legal Entities | CVR Partners</t>
  </si>
  <si>
    <t>Subsidiary Issuer | Reportable Legal Entities | CVR Refining</t>
  </si>
  <si>
    <t>Subsidiary Issuer | Reportable Legal Entities | CVR Partners</t>
  </si>
  <si>
    <t>Guarantor Subsidiaries | Reportable Legal Entities | CVR Refining</t>
  </si>
  <si>
    <t>Guarantor Subsidiaries | Reportable Legal Entities | CVR Partners</t>
  </si>
  <si>
    <t>Non-Guarantor Subsidiaries | Reportable Legal Entities | CVR Refining</t>
  </si>
  <si>
    <t>Non-Guarantor Subsidiaries | Reportable Legal Entities | CVR Partners</t>
  </si>
  <si>
    <t>Selected Quarterly Financial Information - Summarized Quarterly Financial Data (Details) - USD ($) $ / shares in Units, shares in Millions, $ in Millions</t>
  </si>
  <si>
    <t>Net income attributable to noncontrolling interest</t>
  </si>
  <si>
    <t>Weighted-average common shares outstanding - basic and diluted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2</v>
      </c>
    </row>
    <row r="10" spans="1:2">
      <c r="A10" s="4" t="s">
        <v>14</v>
      </c>
      <c r="B1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2</v>
      </c>
      <c r="C1" s="2" t="s">
        <v>16</v>
      </c>
    </row>
    <row r="2" spans="1:3">
      <c r="A2" s="3" t="s">
        <v>17</v>
      </c>
    </row>
    <row r="3" spans="1:3">
      <c r="A3" s="4" t="s">
        <v>18</v>
      </c>
      <c r="B3" s="5" t="n">
        <v>668</v>
      </c>
      <c r="C3" s="5" t="n">
        <v>482</v>
      </c>
    </row>
    <row r="4" spans="1:3">
      <c r="A4" s="4" t="s">
        <v>19</v>
      </c>
      <c r="B4" s="6" t="n">
        <v>169</v>
      </c>
      <c r="C4" s="6" t="n">
        <v>179</v>
      </c>
    </row>
    <row r="5" spans="1:3">
      <c r="A5" s="4" t="s">
        <v>20</v>
      </c>
      <c r="B5" s="6" t="n">
        <v>380</v>
      </c>
      <c r="C5" s="6" t="n">
        <v>369</v>
      </c>
    </row>
    <row r="6" spans="1:3">
      <c r="A6" s="4" t="s">
        <v>21</v>
      </c>
      <c r="B6" s="6" t="n">
        <v>76</v>
      </c>
      <c r="C6" s="6" t="n">
        <v>48</v>
      </c>
    </row>
    <row r="7" spans="1:3">
      <c r="A7" s="4" t="s">
        <v>22</v>
      </c>
      <c r="B7" s="6" t="n">
        <v>1293</v>
      </c>
      <c r="C7" s="6" t="n">
        <v>1078</v>
      </c>
    </row>
    <row r="8" spans="1:3">
      <c r="A8" s="4" t="s">
        <v>23</v>
      </c>
      <c r="B8" s="6" t="n">
        <v>2430</v>
      </c>
      <c r="C8" s="6" t="n">
        <v>2573</v>
      </c>
    </row>
    <row r="9" spans="1:3">
      <c r="A9" s="4" t="s">
        <v>24</v>
      </c>
      <c r="B9" s="6" t="n">
        <v>277</v>
      </c>
      <c r="C9" s="6" t="n">
        <v>302</v>
      </c>
    </row>
    <row r="10" spans="1:3">
      <c r="A10" s="4" t="s">
        <v>25</v>
      </c>
      <c r="B10" s="6" t="n">
        <v>4000</v>
      </c>
      <c r="C10" s="6" t="n">
        <v>3953</v>
      </c>
    </row>
    <row r="11" spans="1:3">
      <c r="A11" s="3" t="s">
        <v>26</v>
      </c>
    </row>
    <row r="12" spans="1:3">
      <c r="A12" s="4" t="s">
        <v>27</v>
      </c>
      <c r="B12" s="6" t="n">
        <v>3</v>
      </c>
      <c r="C12" s="6" t="n">
        <v>2</v>
      </c>
    </row>
    <row r="13" spans="1:3">
      <c r="A13" s="4" t="s">
        <v>28</v>
      </c>
      <c r="B13" s="6" t="n">
        <v>320</v>
      </c>
      <c r="C13" s="6" t="n">
        <v>334</v>
      </c>
    </row>
    <row r="14" spans="1:3">
      <c r="A14" s="4" t="s">
        <v>29</v>
      </c>
      <c r="B14" s="6" t="n">
        <v>173</v>
      </c>
      <c r="C14" s="6" t="n">
        <v>208</v>
      </c>
    </row>
    <row r="15" spans="1:3">
      <c r="A15" s="4" t="s">
        <v>30</v>
      </c>
      <c r="B15" s="6" t="n">
        <v>496</v>
      </c>
      <c r="C15" s="6" t="n">
        <v>544</v>
      </c>
    </row>
    <row r="16" spans="1:3">
      <c r="A16" s="3" t="s">
        <v>31</v>
      </c>
    </row>
    <row r="17" spans="1:3">
      <c r="A17" s="4" t="s">
        <v>32</v>
      </c>
      <c r="B17" s="6" t="n">
        <v>1167</v>
      </c>
      <c r="C17" s="6" t="n">
        <v>1164</v>
      </c>
    </row>
    <row r="18" spans="1:3">
      <c r="A18" s="4" t="s">
        <v>33</v>
      </c>
      <c r="B18" s="6" t="n">
        <v>380</v>
      </c>
      <c r="C18" s="6" t="n">
        <v>413</v>
      </c>
    </row>
    <row r="19" spans="1:3">
      <c r="A19" s="4" t="s">
        <v>34</v>
      </c>
      <c r="B19" s="6" t="n">
        <v>14</v>
      </c>
      <c r="C19" s="6" t="n">
        <v>9</v>
      </c>
    </row>
    <row r="20" spans="1:3">
      <c r="A20" s="4" t="s">
        <v>35</v>
      </c>
      <c r="B20" s="6" t="n">
        <v>1561</v>
      </c>
      <c r="C20" s="6" t="n">
        <v>1586</v>
      </c>
    </row>
    <row r="21" spans="1:3">
      <c r="A21" s="4" t="s">
        <v>36</v>
      </c>
      <c r="B21" s="4" t="s">
        <v>37</v>
      </c>
      <c r="C21" s="4" t="s">
        <v>37</v>
      </c>
    </row>
    <row r="22" spans="1:3">
      <c r="A22" s="3" t="s">
        <v>38</v>
      </c>
    </row>
    <row r="23" spans="1:3">
      <c r="A23" s="4" t="s">
        <v>39</v>
      </c>
      <c r="B23" s="6" t="n">
        <v>1</v>
      </c>
      <c r="C23" s="6" t="n">
        <v>1</v>
      </c>
    </row>
    <row r="24" spans="1:3">
      <c r="A24" s="4" t="s">
        <v>40</v>
      </c>
      <c r="B24" s="6" t="n">
        <v>1474</v>
      </c>
      <c r="C24" s="6" t="n">
        <v>1197</v>
      </c>
    </row>
    <row r="25" spans="1:3">
      <c r="A25" s="4" t="s">
        <v>41</v>
      </c>
      <c r="B25" s="6" t="n">
        <v>-187</v>
      </c>
      <c r="C25" s="6" t="n">
        <v>-208</v>
      </c>
    </row>
    <row r="26" spans="1:3">
      <c r="A26" s="4" t="s">
        <v>42</v>
      </c>
      <c r="B26" s="6" t="n">
        <v>-2</v>
      </c>
      <c r="C26" s="6" t="n">
        <v>-2</v>
      </c>
    </row>
    <row r="27" spans="1:3">
      <c r="A27" s="4" t="s">
        <v>43</v>
      </c>
      <c r="B27" s="6" t="n">
        <v>1286</v>
      </c>
      <c r="C27" s="6" t="n">
        <v>988</v>
      </c>
    </row>
    <row r="28" spans="1:3">
      <c r="A28" s="4" t="s">
        <v>44</v>
      </c>
      <c r="B28" s="6" t="n">
        <v>657</v>
      </c>
      <c r="C28" s="6" t="n">
        <v>835</v>
      </c>
    </row>
    <row r="29" spans="1:3">
      <c r="A29" s="4" t="s">
        <v>45</v>
      </c>
      <c r="B29" s="6" t="n">
        <v>1943</v>
      </c>
      <c r="C29" s="6" t="n">
        <v>1823</v>
      </c>
    </row>
    <row r="30" spans="1:3">
      <c r="A30" s="4" t="s">
        <v>46</v>
      </c>
      <c r="B30" s="5" t="n">
        <v>4000</v>
      </c>
      <c r="C30" s="5" t="n">
        <v>3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row r="6" spans="1:2">
      <c r="A6" s="4" t="s">
        <v>208</v>
      </c>
      <c r="B6" s="4" t="s">
        <v>209</v>
      </c>
    </row>
    <row r="7" spans="1:2">
      <c r="A7" s="4" t="s">
        <v>210</v>
      </c>
      <c r="B7" s="4" t="s">
        <v>211</v>
      </c>
    </row>
    <row r="8" spans="1:2">
      <c r="A8" s="4" t="s">
        <v>13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179</v>
      </c>
      <c r="B16" s="4" t="s">
        <v>227</v>
      </c>
    </row>
    <row r="17" spans="1:2">
      <c r="A17" s="4" t="s">
        <v>182</v>
      </c>
      <c r="B17" s="4" t="s">
        <v>228</v>
      </c>
    </row>
    <row r="18" spans="1:2">
      <c r="A18" s="4" t="s">
        <v>229</v>
      </c>
      <c r="B18" s="4" t="s">
        <v>230</v>
      </c>
    </row>
    <row r="19" spans="1:2">
      <c r="A19" s="4" t="s">
        <v>231</v>
      </c>
      <c r="B19"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62</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68</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17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7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v>
      </c>
      <c r="B1" s="2" t="s">
        <v>2</v>
      </c>
      <c r="C1" s="2" t="s">
        <v>16</v>
      </c>
    </row>
    <row r="2" spans="1:3">
      <c r="A2" s="4" t="s">
        <v>48</v>
      </c>
      <c r="B2" s="5" t="n">
        <v>668</v>
      </c>
      <c r="C2" s="5" t="n">
        <v>482</v>
      </c>
    </row>
    <row r="3" spans="1:3">
      <c r="A3" s="4" t="s">
        <v>49</v>
      </c>
      <c r="B3" s="6" t="n">
        <v>76</v>
      </c>
      <c r="C3" s="6" t="n">
        <v>48</v>
      </c>
    </row>
    <row r="4" spans="1:3">
      <c r="A4" s="4" t="s">
        <v>50</v>
      </c>
      <c r="B4" s="6" t="n">
        <v>2430</v>
      </c>
      <c r="C4" s="6" t="n">
        <v>2573</v>
      </c>
    </row>
    <row r="5" spans="1:3">
      <c r="A5" s="4" t="s">
        <v>51</v>
      </c>
      <c r="B5" s="6" t="n">
        <v>277</v>
      </c>
      <c r="C5" s="6" t="n">
        <v>302</v>
      </c>
    </row>
    <row r="6" spans="1:3">
      <c r="A6" s="4" t="s">
        <v>52</v>
      </c>
      <c r="B6" s="6" t="n">
        <v>320</v>
      </c>
      <c r="C6" s="6" t="n">
        <v>334</v>
      </c>
    </row>
    <row r="7" spans="1:3">
      <c r="A7" s="4" t="s">
        <v>53</v>
      </c>
      <c r="B7" s="6" t="n">
        <v>173</v>
      </c>
      <c r="C7" s="6" t="n">
        <v>208</v>
      </c>
    </row>
    <row r="8" spans="1:3">
      <c r="A8" s="4" t="s">
        <v>54</v>
      </c>
      <c r="B8" s="5" t="n">
        <v>14</v>
      </c>
      <c r="C8" s="5" t="n">
        <v>9</v>
      </c>
    </row>
    <row r="9" spans="1:3">
      <c r="A9" s="4" t="s">
        <v>55</v>
      </c>
      <c r="B9" s="7" t="n">
        <v>0.01</v>
      </c>
      <c r="C9" s="7" t="n">
        <v>0.01</v>
      </c>
    </row>
    <row r="10" spans="1:3">
      <c r="A10" s="4" t="s">
        <v>56</v>
      </c>
      <c r="B10" s="6" t="n">
        <v>350000000</v>
      </c>
      <c r="C10" s="6" t="n">
        <v>350000000</v>
      </c>
    </row>
    <row r="11" spans="1:3">
      <c r="A11" s="4" t="s">
        <v>57</v>
      </c>
      <c r="B11" s="6" t="n">
        <v>100629209</v>
      </c>
      <c r="C11" s="6" t="n">
        <v>86929660</v>
      </c>
    </row>
    <row r="12" spans="1:3">
      <c r="A12" s="4" t="s">
        <v>58</v>
      </c>
      <c r="B12" s="6" t="n">
        <v>98610</v>
      </c>
      <c r="C12" s="6" t="n">
        <v>98610</v>
      </c>
    </row>
    <row r="13" spans="1:3">
      <c r="A13" s="4" t="s">
        <v>59</v>
      </c>
    </row>
    <row r="14" spans="1:3">
      <c r="A14" s="4" t="s">
        <v>48</v>
      </c>
      <c r="B14" s="5" t="n">
        <v>415</v>
      </c>
      <c r="C14" s="5" t="n">
        <v>223</v>
      </c>
    </row>
    <row r="15" spans="1:3">
      <c r="A15" s="4" t="s">
        <v>49</v>
      </c>
      <c r="B15" s="6" t="n">
        <v>56</v>
      </c>
      <c r="C15" s="6" t="n">
        <v>30</v>
      </c>
    </row>
    <row r="16" spans="1:3">
      <c r="A16" s="4" t="s">
        <v>50</v>
      </c>
      <c r="B16" s="6" t="n">
        <v>2414</v>
      </c>
      <c r="C16" s="6" t="n">
        <v>2528</v>
      </c>
    </row>
    <row r="17" spans="1:3">
      <c r="A17" s="4" t="s">
        <v>51</v>
      </c>
      <c r="B17" s="6" t="n">
        <v>270</v>
      </c>
      <c r="C17" s="6" t="n">
        <v>298</v>
      </c>
    </row>
    <row r="18" spans="1:3">
      <c r="A18" s="4" t="s">
        <v>52</v>
      </c>
      <c r="B18" s="6" t="n">
        <v>317</v>
      </c>
      <c r="C18" s="6" t="n">
        <v>329</v>
      </c>
    </row>
    <row r="19" spans="1:3">
      <c r="A19" s="4" t="s">
        <v>53</v>
      </c>
      <c r="B19" s="6" t="n">
        <v>154</v>
      </c>
      <c r="C19" s="6" t="n">
        <v>181</v>
      </c>
    </row>
    <row r="20" spans="1:3">
      <c r="A20" s="4" t="s">
        <v>54</v>
      </c>
      <c r="B20" s="5" t="n">
        <v>7</v>
      </c>
      <c r="C20" s="5" t="n">
        <v>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177</v>
      </c>
    </row>
    <row r="4" spans="1:2">
      <c r="A4" s="4" t="s">
        <v>257</v>
      </c>
      <c r="B4" s="4" t="s">
        <v>258</v>
      </c>
    </row>
    <row r="5" spans="1:2">
      <c r="A5" s="4" t="s">
        <v>259</v>
      </c>
      <c r="B5" s="4" t="s">
        <v>260</v>
      </c>
    </row>
    <row r="6" spans="1:2">
      <c r="A6" s="4" t="s">
        <v>261</v>
      </c>
      <c r="B6" s="4" t="s">
        <v>262</v>
      </c>
    </row>
    <row r="7" spans="1:2">
      <c r="A7" s="4" t="s">
        <v>263</v>
      </c>
      <c r="B7" s="4" t="s">
        <v>262</v>
      </c>
    </row>
    <row r="8" spans="1:2">
      <c r="A8" s="4" t="s">
        <v>264</v>
      </c>
      <c r="B8"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80</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3</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6</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8"/>
    <col customWidth="1" max="5" min="5" width="21"/>
  </cols>
  <sheetData>
    <row r="1" spans="1:5">
      <c r="A1" s="1" t="s">
        <v>302</v>
      </c>
      <c r="B1" s="2" t="s">
        <v>303</v>
      </c>
      <c r="C1" s="2" t="s">
        <v>304</v>
      </c>
      <c r="D1" s="2" t="s">
        <v>305</v>
      </c>
      <c r="E1" s="2" t="s">
        <v>306</v>
      </c>
    </row>
    <row r="2" spans="1:5">
      <c r="A2" s="3" t="s">
        <v>307</v>
      </c>
    </row>
    <row r="3" spans="1:5">
      <c r="A3" s="4" t="s">
        <v>308</v>
      </c>
      <c r="D3" s="6" t="n">
        <v>2</v>
      </c>
    </row>
    <row r="4" spans="1:5">
      <c r="A4" s="4" t="s">
        <v>309</v>
      </c>
      <c r="D4" s="5" t="n">
        <v>11000000</v>
      </c>
      <c r="E4" s="5" t="n">
        <v>18000000</v>
      </c>
    </row>
    <row r="5" spans="1:5">
      <c r="A5" s="4" t="s">
        <v>310</v>
      </c>
    </row>
    <row r="6" spans="1:5">
      <c r="A6" s="3" t="s">
        <v>307</v>
      </c>
    </row>
    <row r="7" spans="1:5">
      <c r="A7" s="4" t="s">
        <v>311</v>
      </c>
      <c r="B7" s="5" t="n">
        <v>105000000</v>
      </c>
    </row>
    <row r="8" spans="1:5">
      <c r="A8" s="4" t="s">
        <v>312</v>
      </c>
    </row>
    <row r="9" spans="1:5">
      <c r="A9" s="3" t="s">
        <v>307</v>
      </c>
    </row>
    <row r="10" spans="1:5">
      <c r="A10" s="4" t="s">
        <v>313</v>
      </c>
      <c r="B10" s="5" t="n">
        <v>301000000</v>
      </c>
    </row>
    <row r="11" spans="1:5">
      <c r="A11" s="4" t="s">
        <v>314</v>
      </c>
    </row>
    <row r="12" spans="1:5">
      <c r="A12" s="3" t="s">
        <v>307</v>
      </c>
    </row>
    <row r="13" spans="1:5">
      <c r="A13" s="4" t="s">
        <v>315</v>
      </c>
      <c r="B13" s="7" t="n">
        <v>10.5</v>
      </c>
    </row>
    <row r="14" spans="1:5">
      <c r="A14" s="4" t="s">
        <v>313</v>
      </c>
      <c r="B14" s="5" t="n">
        <v>241000000</v>
      </c>
    </row>
    <row r="15" spans="1:5">
      <c r="A15" s="4" t="s">
        <v>316</v>
      </c>
    </row>
    <row r="16" spans="1:5">
      <c r="A16" s="3" t="s">
        <v>307</v>
      </c>
    </row>
    <row r="17" spans="1:5">
      <c r="A17" s="4" t="s">
        <v>313</v>
      </c>
      <c r="B17" s="5" t="n">
        <v>60000000</v>
      </c>
    </row>
    <row r="18" spans="1:5">
      <c r="A18" s="4" t="s">
        <v>317</v>
      </c>
    </row>
    <row r="19" spans="1:5">
      <c r="A19" s="3" t="s">
        <v>307</v>
      </c>
    </row>
    <row r="20" spans="1:5">
      <c r="A20" s="4" t="s">
        <v>318</v>
      </c>
      <c r="D20" s="4" t="s">
        <v>319</v>
      </c>
    </row>
    <row r="21" spans="1:5">
      <c r="A21" s="4" t="s">
        <v>320</v>
      </c>
    </row>
    <row r="22" spans="1:5">
      <c r="A22" s="3" t="s">
        <v>307</v>
      </c>
    </row>
    <row r="23" spans="1:5">
      <c r="A23" s="4" t="s">
        <v>321</v>
      </c>
      <c r="D23" s="4" t="s">
        <v>322</v>
      </c>
    </row>
    <row r="24" spans="1:5">
      <c r="A24" s="4" t="s">
        <v>323</v>
      </c>
    </row>
    <row r="25" spans="1:5">
      <c r="A25" s="3" t="s">
        <v>307</v>
      </c>
    </row>
    <row r="26" spans="1:5">
      <c r="A26" s="4" t="s">
        <v>324</v>
      </c>
      <c r="D26" s="4" t="s">
        <v>325</v>
      </c>
    </row>
    <row r="27" spans="1:5">
      <c r="A27" s="4" t="s">
        <v>93</v>
      </c>
    </row>
    <row r="28" spans="1:5">
      <c r="A28" s="3" t="s">
        <v>307</v>
      </c>
    </row>
    <row r="29" spans="1:5">
      <c r="A29" s="4" t="s">
        <v>318</v>
      </c>
      <c r="D29" s="4" t="s">
        <v>326</v>
      </c>
    </row>
    <row r="30" spans="1:5">
      <c r="A30" s="4" t="s">
        <v>327</v>
      </c>
    </row>
    <row r="31" spans="1:5">
      <c r="A31" s="3" t="s">
        <v>307</v>
      </c>
    </row>
    <row r="32" spans="1:5">
      <c r="A32" s="4" t="s">
        <v>321</v>
      </c>
      <c r="D32" s="4" t="s">
        <v>328</v>
      </c>
    </row>
    <row r="33" spans="1:5">
      <c r="A33" s="4" t="s">
        <v>329</v>
      </c>
    </row>
    <row r="34" spans="1:5">
      <c r="A34" s="3" t="s">
        <v>307</v>
      </c>
    </row>
    <row r="35" spans="1:5">
      <c r="A35" s="4" t="s">
        <v>324</v>
      </c>
      <c r="D35" s="4" t="s">
        <v>325</v>
      </c>
    </row>
    <row r="36" spans="1:5">
      <c r="A36" s="4" t="s">
        <v>330</v>
      </c>
    </row>
    <row r="37" spans="1:5">
      <c r="A37" s="3" t="s">
        <v>307</v>
      </c>
    </row>
    <row r="38" spans="1:5">
      <c r="A38" s="4" t="s">
        <v>331</v>
      </c>
      <c r="C38" s="4" t="s">
        <v>332</v>
      </c>
    </row>
    <row r="39" spans="1:5">
      <c r="A39" s="4" t="s">
        <v>333</v>
      </c>
    </row>
    <row r="40" spans="1:5">
      <c r="A40" s="3" t="s">
        <v>307</v>
      </c>
    </row>
    <row r="41" spans="1:5">
      <c r="A41" s="4" t="s">
        <v>318</v>
      </c>
      <c r="D41" s="4" t="s">
        <v>334</v>
      </c>
    </row>
    <row r="42" spans="1:5">
      <c r="A42" s="4" t="s">
        <v>335</v>
      </c>
    </row>
    <row r="43" spans="1:5">
      <c r="A43" s="3" t="s">
        <v>307</v>
      </c>
    </row>
    <row r="44" spans="1:5">
      <c r="A44" s="4" t="s">
        <v>336</v>
      </c>
      <c r="C44" s="6" t="n">
        <v>13699549</v>
      </c>
    </row>
    <row r="45" spans="1:5">
      <c r="A45" s="4" t="s">
        <v>337</v>
      </c>
      <c r="C45" s="5" t="n">
        <v>700000</v>
      </c>
    </row>
    <row r="46" spans="1:5">
      <c r="A46" s="4" t="s">
        <v>309</v>
      </c>
      <c r="C46" s="5" t="n">
        <v>84000000</v>
      </c>
    </row>
    <row r="47" spans="1:5">
      <c r="A47" s="4" t="s">
        <v>338</v>
      </c>
    </row>
    <row r="48" spans="1:5">
      <c r="A48" s="3" t="s">
        <v>307</v>
      </c>
    </row>
    <row r="49" spans="1:5">
      <c r="A49" s="4" t="s">
        <v>339</v>
      </c>
      <c r="C49" s="6" t="n">
        <v>21625106</v>
      </c>
    </row>
    <row r="50" spans="1:5">
      <c r="A50" s="4" t="s">
        <v>340</v>
      </c>
    </row>
    <row r="51" spans="1:5">
      <c r="A51" s="3" t="s">
        <v>307</v>
      </c>
    </row>
    <row r="52" spans="1:5">
      <c r="A52" s="4" t="s">
        <v>341</v>
      </c>
      <c r="C52" s="5" t="n">
        <v>27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v>
      </c>
      <c r="B1" s="2" t="s">
        <v>61</v>
      </c>
      <c r="J1" s="2" t="s">
        <v>1</v>
      </c>
    </row>
    <row r="2" spans="1:12">
      <c r="B2" s="2" t="s">
        <v>2</v>
      </c>
      <c r="C2" s="2" t="s">
        <v>62</v>
      </c>
      <c r="D2" s="2" t="s">
        <v>63</v>
      </c>
      <c r="E2" s="2" t="s">
        <v>64</v>
      </c>
      <c r="F2" s="2" t="s">
        <v>16</v>
      </c>
      <c r="G2" s="2" t="s">
        <v>65</v>
      </c>
      <c r="H2" s="2" t="s">
        <v>66</v>
      </c>
      <c r="I2" s="2" t="s">
        <v>67</v>
      </c>
      <c r="J2" s="2" t="s">
        <v>2</v>
      </c>
      <c r="K2" s="2" t="s">
        <v>16</v>
      </c>
      <c r="L2" s="2" t="s">
        <v>68</v>
      </c>
    </row>
    <row r="3" spans="1:12">
      <c r="A3" s="3" t="s">
        <v>69</v>
      </c>
    </row>
    <row r="4" spans="1:12">
      <c r="A4" s="4" t="s">
        <v>70</v>
      </c>
      <c r="B4" s="5" t="n">
        <v>1738</v>
      </c>
      <c r="C4" s="5" t="n">
        <v>1935</v>
      </c>
      <c r="D4" s="5" t="n">
        <v>1915</v>
      </c>
      <c r="E4" s="5" t="n">
        <v>1536</v>
      </c>
      <c r="F4" s="5" t="n">
        <v>1593</v>
      </c>
      <c r="G4" s="5" t="n">
        <v>1454</v>
      </c>
      <c r="H4" s="5" t="n">
        <v>1434</v>
      </c>
      <c r="I4" s="5" t="n">
        <v>1507</v>
      </c>
      <c r="J4" s="5" t="n">
        <v>7124</v>
      </c>
      <c r="K4" s="5" t="n">
        <v>5988</v>
      </c>
      <c r="L4" s="5" t="n">
        <v>4782</v>
      </c>
    </row>
    <row r="5" spans="1:12">
      <c r="A5" s="3" t="s">
        <v>71</v>
      </c>
    </row>
    <row r="6" spans="1:12">
      <c r="A6" s="4" t="s">
        <v>72</v>
      </c>
      <c r="B6" s="6" t="n">
        <v>1388</v>
      </c>
      <c r="C6" s="6" t="n">
        <v>1556</v>
      </c>
      <c r="D6" s="6" t="n">
        <v>1560</v>
      </c>
      <c r="E6" s="6" t="n">
        <v>1179</v>
      </c>
      <c r="F6" s="6" t="n">
        <v>1366</v>
      </c>
      <c r="G6" s="6" t="n">
        <v>1149</v>
      </c>
      <c r="H6" s="6" t="n">
        <v>1229</v>
      </c>
      <c r="I6" s="6" t="n">
        <v>1209</v>
      </c>
      <c r="J6" s="6" t="n">
        <v>5683</v>
      </c>
      <c r="K6" s="6" t="n">
        <v>4953</v>
      </c>
      <c r="L6" s="6" t="n">
        <v>3867</v>
      </c>
    </row>
    <row r="7" spans="1:12">
      <c r="A7" s="4" t="s">
        <v>73</v>
      </c>
      <c r="B7" s="6" t="n">
        <v>127</v>
      </c>
      <c r="C7" s="6" t="n">
        <v>120</v>
      </c>
      <c r="D7" s="6" t="n">
        <v>140</v>
      </c>
      <c r="E7" s="6" t="n">
        <v>130</v>
      </c>
      <c r="F7" s="6" t="n">
        <v>131</v>
      </c>
      <c r="G7" s="6" t="n">
        <v>140</v>
      </c>
      <c r="H7" s="6" t="n">
        <v>121</v>
      </c>
      <c r="I7" s="6" t="n">
        <v>124</v>
      </c>
      <c r="J7" s="6" t="n">
        <v>517</v>
      </c>
      <c r="K7" s="6" t="n">
        <v>516</v>
      </c>
      <c r="L7" s="6" t="n">
        <v>503</v>
      </c>
    </row>
    <row r="8" spans="1:12">
      <c r="A8" s="4" t="s">
        <v>74</v>
      </c>
      <c r="J8" s="6" t="n">
        <v>263</v>
      </c>
      <c r="K8" s="6" t="n">
        <v>247</v>
      </c>
      <c r="L8" s="6" t="n">
        <v>220</v>
      </c>
    </row>
    <row r="9" spans="1:12">
      <c r="A9" s="4" t="s">
        <v>75</v>
      </c>
      <c r="J9" s="6" t="n">
        <v>6463</v>
      </c>
      <c r="K9" s="6" t="n">
        <v>5716</v>
      </c>
      <c r="L9" s="6" t="n">
        <v>4590</v>
      </c>
    </row>
    <row r="10" spans="1:12">
      <c r="A10" s="4" t="s">
        <v>76</v>
      </c>
      <c r="J10" s="6" t="n">
        <v>112</v>
      </c>
      <c r="K10" s="6" t="n">
        <v>113</v>
      </c>
      <c r="L10" s="6" t="n">
        <v>110</v>
      </c>
    </row>
    <row r="11" spans="1:12">
      <c r="A11" s="4" t="s">
        <v>74</v>
      </c>
      <c r="J11" s="6" t="n">
        <v>11</v>
      </c>
      <c r="K11" s="6" t="n">
        <v>11</v>
      </c>
      <c r="L11" s="6" t="n">
        <v>9</v>
      </c>
    </row>
    <row r="12" spans="1:12">
      <c r="A12" s="4" t="s">
        <v>77</v>
      </c>
      <c r="J12" s="6" t="n">
        <v>6</v>
      </c>
      <c r="K12" s="6" t="n">
        <v>3</v>
      </c>
      <c r="L12" s="6" t="n">
        <v>1</v>
      </c>
    </row>
    <row r="13" spans="1:12">
      <c r="A13" s="4" t="s">
        <v>78</v>
      </c>
      <c r="B13" s="6" t="n">
        <v>124</v>
      </c>
      <c r="C13" s="6" t="n">
        <v>164</v>
      </c>
      <c r="D13" s="6" t="n">
        <v>108</v>
      </c>
      <c r="E13" s="6" t="n">
        <v>136</v>
      </c>
      <c r="F13" s="6" t="n">
        <v>-4</v>
      </c>
      <c r="G13" s="6" t="n">
        <v>72</v>
      </c>
      <c r="H13" s="6" t="n">
        <v>-7</v>
      </c>
      <c r="I13" s="6" t="n">
        <v>84</v>
      </c>
      <c r="J13" s="6" t="n">
        <v>532</v>
      </c>
      <c r="K13" s="6" t="n">
        <v>145</v>
      </c>
      <c r="L13" s="6" t="n">
        <v>72</v>
      </c>
    </row>
    <row r="14" spans="1:12">
      <c r="A14" s="3" t="s">
        <v>79</v>
      </c>
    </row>
    <row r="15" spans="1:12">
      <c r="A15" s="4" t="s">
        <v>80</v>
      </c>
      <c r="J15" s="6" t="n">
        <v>-102</v>
      </c>
      <c r="K15" s="6" t="n">
        <v>-109</v>
      </c>
      <c r="L15" s="6" t="n">
        <v>-83</v>
      </c>
    </row>
    <row r="16" spans="1:12">
      <c r="A16" s="4" t="s">
        <v>81</v>
      </c>
      <c r="J16" s="6" t="n">
        <v>15</v>
      </c>
      <c r="K16" s="6" t="n">
        <v>2</v>
      </c>
      <c r="L16" s="6" t="n">
        <v>2</v>
      </c>
    </row>
    <row r="17" spans="1:12">
      <c r="A17" s="4" t="s">
        <v>82</v>
      </c>
      <c r="J17" s="6" t="n">
        <v>445</v>
      </c>
      <c r="K17" s="6" t="n">
        <v>38</v>
      </c>
      <c r="L17" s="6" t="n">
        <v>-9</v>
      </c>
    </row>
    <row r="18" spans="1:12">
      <c r="A18" s="4" t="s">
        <v>83</v>
      </c>
      <c r="J18" s="6" t="n">
        <v>79</v>
      </c>
      <c r="K18" s="6" t="n">
        <v>-220</v>
      </c>
      <c r="L18" s="6" t="n">
        <v>-19</v>
      </c>
    </row>
    <row r="19" spans="1:12">
      <c r="A19" s="4" t="s">
        <v>84</v>
      </c>
      <c r="B19" s="6" t="n">
        <v>95</v>
      </c>
      <c r="C19" s="6" t="n">
        <v>108</v>
      </c>
      <c r="D19" s="6" t="n">
        <v>70</v>
      </c>
      <c r="E19" s="6" t="n">
        <v>93</v>
      </c>
      <c r="F19" s="6" t="n">
        <v>210</v>
      </c>
      <c r="G19" s="6" t="n">
        <v>35</v>
      </c>
      <c r="H19" s="6" t="n">
        <v>-28</v>
      </c>
      <c r="I19" s="6" t="n">
        <v>41</v>
      </c>
      <c r="J19" s="6" t="n">
        <v>366</v>
      </c>
      <c r="K19" s="6" t="n">
        <v>258</v>
      </c>
      <c r="L19" s="6" t="n">
        <v>10</v>
      </c>
    </row>
    <row r="20" spans="1:12">
      <c r="A20" s="4" t="s">
        <v>85</v>
      </c>
      <c r="B20" s="6" t="n">
        <v>22</v>
      </c>
      <c r="C20" s="6" t="n">
        <v>28</v>
      </c>
      <c r="D20" s="6" t="n">
        <v>24</v>
      </c>
      <c r="E20" s="6" t="n">
        <v>33</v>
      </c>
      <c r="F20" s="6" t="n">
        <v>-10</v>
      </c>
      <c r="G20" s="6" t="n">
        <v>1</v>
      </c>
      <c r="H20" s="6" t="n">
        <v>-10</v>
      </c>
      <c r="I20" s="6" t="n">
        <v>14</v>
      </c>
      <c r="J20" s="6" t="n">
        <v>107</v>
      </c>
      <c r="K20" s="6" t="n">
        <v>-5</v>
      </c>
      <c r="L20" s="6" t="n">
        <v>-15</v>
      </c>
    </row>
    <row r="21" spans="1:12">
      <c r="A21" s="4" t="s">
        <v>86</v>
      </c>
      <c r="B21" s="5" t="n">
        <v>73</v>
      </c>
      <c r="C21" s="5" t="n">
        <v>80</v>
      </c>
      <c r="D21" s="5" t="n">
        <v>46</v>
      </c>
      <c r="E21" s="5" t="n">
        <v>60</v>
      </c>
      <c r="F21" s="5" t="n">
        <v>220</v>
      </c>
      <c r="G21" s="5" t="n">
        <v>34</v>
      </c>
      <c r="H21" s="5" t="n">
        <v>-18</v>
      </c>
      <c r="I21" s="5" t="n">
        <v>27</v>
      </c>
      <c r="J21" s="5" t="n">
        <v>259</v>
      </c>
      <c r="K21" s="5" t="n">
        <v>263</v>
      </c>
      <c r="L21" s="5" t="n">
        <v>25</v>
      </c>
    </row>
    <row r="22" spans="1:12">
      <c r="A22" s="4" t="s">
        <v>87</v>
      </c>
      <c r="B22" s="7" t="n">
        <v>0.73</v>
      </c>
      <c r="C22" s="7" t="n">
        <v>0.84</v>
      </c>
      <c r="D22" s="7" t="n">
        <v>0.53</v>
      </c>
      <c r="E22" s="7" t="n">
        <v>0.6899999999999999</v>
      </c>
      <c r="F22" s="7" t="n">
        <v>2.53</v>
      </c>
      <c r="G22" s="7" t="n">
        <v>0.39</v>
      </c>
      <c r="H22" s="7" t="n">
        <v>-0.21</v>
      </c>
      <c r="I22" s="7" t="n">
        <v>0.31</v>
      </c>
      <c r="J22" s="7" t="n">
        <v>2.8</v>
      </c>
      <c r="K22" s="7" t="n">
        <v>3.03</v>
      </c>
      <c r="L22" s="7" t="n">
        <v>0.29</v>
      </c>
    </row>
    <row r="23" spans="1:12">
      <c r="A23" s="4" t="s">
        <v>88</v>
      </c>
      <c r="B23" s="7" t="n">
        <v>0.75</v>
      </c>
      <c r="C23" s="7" t="n">
        <v>0.75</v>
      </c>
      <c r="D23" s="7" t="n">
        <v>0.5</v>
      </c>
      <c r="E23" s="7" t="n">
        <v>0.5</v>
      </c>
      <c r="F23" s="7" t="n">
        <v>0.5</v>
      </c>
      <c r="G23" s="7" t="n">
        <v>0.5</v>
      </c>
      <c r="H23" s="7" t="n">
        <v>0.5</v>
      </c>
      <c r="I23" s="7" t="n">
        <v>0.5</v>
      </c>
      <c r="J23" s="8" t="n">
        <v>2.5</v>
      </c>
      <c r="K23" s="5" t="n">
        <v>2</v>
      </c>
      <c r="L23" s="5" t="n">
        <v>2</v>
      </c>
    </row>
    <row r="24" spans="1:12">
      <c r="A24" s="3" t="s">
        <v>89</v>
      </c>
    </row>
    <row r="25" spans="1:12">
      <c r="A25" s="4" t="s">
        <v>90</v>
      </c>
      <c r="B25" s="9" t="n">
        <v>100.6</v>
      </c>
      <c r="C25" s="9" t="n">
        <v>95.8</v>
      </c>
      <c r="D25" s="9" t="n">
        <v>86.8</v>
      </c>
      <c r="E25" s="9" t="n">
        <v>86.8</v>
      </c>
      <c r="F25" s="9" t="n">
        <v>86.8</v>
      </c>
      <c r="G25" s="9" t="n">
        <v>86.8</v>
      </c>
      <c r="H25" s="9" t="n">
        <v>86.8</v>
      </c>
      <c r="I25" s="9" t="n">
        <v>86.8</v>
      </c>
      <c r="J25" s="9" t="n">
        <v>92.5</v>
      </c>
      <c r="K25" s="9" t="n">
        <v>86.8</v>
      </c>
      <c r="L25" s="9" t="n">
        <v>86.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16</v>
      </c>
      <c r="D2" s="2" t="s">
        <v>68</v>
      </c>
    </row>
    <row r="3" spans="1:4">
      <c r="A3" s="3" t="s">
        <v>159</v>
      </c>
    </row>
    <row r="4" spans="1:4">
      <c r="A4" s="4" t="s">
        <v>343</v>
      </c>
      <c r="B4" s="5" t="n">
        <v>0</v>
      </c>
      <c r="C4" s="5" t="n">
        <v>0</v>
      </c>
      <c r="D4"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16</v>
      </c>
    </row>
    <row r="3" spans="1:3">
      <c r="A3" s="4" t="s">
        <v>345</v>
      </c>
    </row>
    <row r="4" spans="1:3">
      <c r="A4" s="3" t="s">
        <v>210</v>
      </c>
    </row>
    <row r="5" spans="1:3">
      <c r="A5" s="4" t="s">
        <v>346</v>
      </c>
      <c r="B5" s="4" t="s">
        <v>347</v>
      </c>
      <c r="C5" s="4" t="s">
        <v>3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16</v>
      </c>
    </row>
    <row r="2" spans="1:3">
      <c r="A2" s="3" t="s">
        <v>159</v>
      </c>
    </row>
    <row r="3" spans="1:3">
      <c r="A3" s="4" t="s">
        <v>350</v>
      </c>
      <c r="B3" s="5" t="n">
        <v>6</v>
      </c>
      <c r="C3" s="5" t="n">
        <v>4</v>
      </c>
    </row>
    <row r="4" spans="1:3">
      <c r="A4" s="4" t="s">
        <v>351</v>
      </c>
      <c r="B4" s="6" t="n">
        <v>186</v>
      </c>
      <c r="C4" s="6" t="n">
        <v>172</v>
      </c>
    </row>
    <row r="5" spans="1:3">
      <c r="A5" s="4" t="s">
        <v>352</v>
      </c>
      <c r="B5" s="6" t="n">
        <v>105</v>
      </c>
      <c r="C5" s="6" t="n">
        <v>98</v>
      </c>
    </row>
    <row r="6" spans="1:3">
      <c r="A6" s="4" t="s">
        <v>353</v>
      </c>
      <c r="B6" s="6" t="n">
        <v>12</v>
      </c>
      <c r="C6" s="6" t="n">
        <v>22</v>
      </c>
    </row>
    <row r="7" spans="1:3">
      <c r="A7" s="4" t="s">
        <v>354</v>
      </c>
      <c r="B7" s="6" t="n">
        <v>77</v>
      </c>
      <c r="C7" s="6" t="n">
        <v>77</v>
      </c>
    </row>
    <row r="8" spans="1:3">
      <c r="A8" s="4" t="s">
        <v>355</v>
      </c>
      <c r="B8" s="6" t="n">
        <v>380</v>
      </c>
      <c r="C8" s="6" t="n">
        <v>369</v>
      </c>
    </row>
    <row r="9" spans="1:3">
      <c r="A9" s="4" t="s">
        <v>356</v>
      </c>
    </row>
    <row r="10" spans="1:3">
      <c r="A10" s="3" t="s">
        <v>357</v>
      </c>
    </row>
    <row r="11" spans="1:3">
      <c r="A11" s="4" t="s">
        <v>358</v>
      </c>
      <c r="B11" s="6" t="n">
        <v>-15</v>
      </c>
      <c r="C11" s="6" t="n">
        <v>-16</v>
      </c>
    </row>
    <row r="12" spans="1:3">
      <c r="A12" s="4" t="s">
        <v>359</v>
      </c>
    </row>
    <row r="13" spans="1:3">
      <c r="A13" s="3" t="s">
        <v>357</v>
      </c>
    </row>
    <row r="14" spans="1:3">
      <c r="A14" s="4" t="s">
        <v>358</v>
      </c>
      <c r="B14" s="5" t="n">
        <v>15</v>
      </c>
      <c r="C14" s="5" t="n">
        <v>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16</v>
      </c>
    </row>
    <row r="3" spans="1:3">
      <c r="A3" s="3" t="s">
        <v>361</v>
      </c>
    </row>
    <row r="4" spans="1:3">
      <c r="A4" s="4" t="s">
        <v>362</v>
      </c>
      <c r="B4" s="5" t="n">
        <v>4067</v>
      </c>
      <c r="C4" s="5" t="n">
        <v>4004</v>
      </c>
    </row>
    <row r="5" spans="1:3">
      <c r="A5" s="4" t="s">
        <v>363</v>
      </c>
      <c r="B5" s="6" t="n">
        <v>1637</v>
      </c>
      <c r="C5" s="6" t="n">
        <v>1431</v>
      </c>
    </row>
    <row r="6" spans="1:3">
      <c r="A6" s="4" t="s">
        <v>364</v>
      </c>
      <c r="B6" s="6" t="n">
        <v>2430</v>
      </c>
      <c r="C6" s="6" t="n">
        <v>2573</v>
      </c>
    </row>
    <row r="7" spans="1:3">
      <c r="A7" s="4" t="s">
        <v>365</v>
      </c>
    </row>
    <row r="8" spans="1:3">
      <c r="A8" s="3" t="s">
        <v>361</v>
      </c>
    </row>
    <row r="9" spans="1:3">
      <c r="A9" s="4" t="s">
        <v>362</v>
      </c>
      <c r="B9" s="6" t="n">
        <v>43</v>
      </c>
      <c r="C9" s="6" t="n">
        <v>47</v>
      </c>
    </row>
    <row r="10" spans="1:3">
      <c r="A10" s="4" t="s">
        <v>366</v>
      </c>
    </row>
    <row r="11" spans="1:3">
      <c r="A11" s="3" t="s">
        <v>361</v>
      </c>
    </row>
    <row r="12" spans="1:3">
      <c r="A12" s="4" t="s">
        <v>362</v>
      </c>
      <c r="B12" s="6" t="n">
        <v>82</v>
      </c>
      <c r="C12" s="6" t="n">
        <v>83</v>
      </c>
    </row>
    <row r="13" spans="1:3">
      <c r="A13" s="4" t="s">
        <v>367</v>
      </c>
    </row>
    <row r="14" spans="1:3">
      <c r="A14" s="3" t="s">
        <v>361</v>
      </c>
    </row>
    <row r="15" spans="1:3">
      <c r="A15" s="4" t="s">
        <v>362</v>
      </c>
      <c r="B15" s="6" t="n">
        <v>3739</v>
      </c>
      <c r="C15" s="6" t="n">
        <v>3719</v>
      </c>
    </row>
    <row r="16" spans="1:3">
      <c r="A16" s="4" t="s">
        <v>118</v>
      </c>
    </row>
    <row r="17" spans="1:3">
      <c r="A17" s="3" t="s">
        <v>361</v>
      </c>
    </row>
    <row r="18" spans="1:3">
      <c r="A18" s="4" t="s">
        <v>362</v>
      </c>
      <c r="B18" s="5" t="n">
        <v>203</v>
      </c>
      <c r="C18" s="5" t="n">
        <v>155</v>
      </c>
    </row>
    <row r="19" spans="1:3">
      <c r="A19" s="4" t="s">
        <v>368</v>
      </c>
    </row>
    <row r="20" spans="1:3">
      <c r="A20" s="3" t="s">
        <v>361</v>
      </c>
    </row>
    <row r="21" spans="1:3">
      <c r="A21" s="4" t="s">
        <v>369</v>
      </c>
      <c r="B21" s="4" t="s">
        <v>370</v>
      </c>
    </row>
    <row r="22" spans="1:3">
      <c r="A22" s="4" t="s">
        <v>371</v>
      </c>
    </row>
    <row r="23" spans="1:3">
      <c r="A23" s="3" t="s">
        <v>361</v>
      </c>
    </row>
    <row r="24" spans="1:3">
      <c r="A24" s="4" t="s">
        <v>369</v>
      </c>
      <c r="B24" s="4" t="s">
        <v>372</v>
      </c>
    </row>
    <row r="25" spans="1:3">
      <c r="A25" s="4" t="s">
        <v>373</v>
      </c>
    </row>
    <row r="26" spans="1:3">
      <c r="A26" s="3" t="s">
        <v>361</v>
      </c>
    </row>
    <row r="27" spans="1:3">
      <c r="A27" s="4" t="s">
        <v>369</v>
      </c>
      <c r="B27" s="4" t="s">
        <v>374</v>
      </c>
    </row>
    <row r="28" spans="1:3">
      <c r="A28" s="4" t="s">
        <v>375</v>
      </c>
    </row>
    <row r="29" spans="1:3">
      <c r="A29" s="3" t="s">
        <v>361</v>
      </c>
    </row>
    <row r="30" spans="1:3">
      <c r="A30" s="4" t="s">
        <v>369</v>
      </c>
      <c r="B30" s="4" t="s">
        <v>374</v>
      </c>
    </row>
    <row r="31" spans="1:3">
      <c r="A31" s="4" t="s">
        <v>376</v>
      </c>
    </row>
    <row r="32" spans="1:3">
      <c r="A32" s="3" t="s">
        <v>361</v>
      </c>
    </row>
    <row r="33" spans="1:3">
      <c r="A33" s="4" t="s">
        <v>369</v>
      </c>
      <c r="B33" s="4" t="s">
        <v>377</v>
      </c>
    </row>
    <row r="34" spans="1:3">
      <c r="A34" s="4" t="s">
        <v>378</v>
      </c>
    </row>
    <row r="35" spans="1:3">
      <c r="A35" s="3" t="s">
        <v>361</v>
      </c>
    </row>
    <row r="36" spans="1:3">
      <c r="A36" s="4" t="s">
        <v>369</v>
      </c>
      <c r="B36" s="4" t="s">
        <v>377</v>
      </c>
    </row>
    <row r="37" spans="1:3">
      <c r="A37" s="4" t="s">
        <v>379</v>
      </c>
    </row>
    <row r="38" spans="1:3">
      <c r="A38" s="3" t="s">
        <v>361</v>
      </c>
    </row>
    <row r="39" spans="1:3">
      <c r="A39" s="4" t="s">
        <v>369</v>
      </c>
      <c r="B39" s="4" t="s">
        <v>377</v>
      </c>
    </row>
    <row r="40" spans="1:3">
      <c r="A40" s="4" t="s">
        <v>380</v>
      </c>
    </row>
    <row r="41" spans="1:3">
      <c r="A41" s="3" t="s">
        <v>361</v>
      </c>
    </row>
    <row r="42" spans="1:3">
      <c r="A42" s="4" t="s">
        <v>369</v>
      </c>
      <c r="B42" s="4" t="s">
        <v>377</v>
      </c>
    </row>
    <row r="43" spans="1:3">
      <c r="A43" s="4" t="s">
        <v>381</v>
      </c>
    </row>
    <row r="44" spans="1:3">
      <c r="A44" s="3" t="s">
        <v>361</v>
      </c>
    </row>
    <row r="45" spans="1:3">
      <c r="A45" s="4" t="s">
        <v>382</v>
      </c>
      <c r="B45" s="5" t="n">
        <v>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16</v>
      </c>
      <c r="D2" s="2" t="s">
        <v>68</v>
      </c>
    </row>
    <row r="3" spans="1:4">
      <c r="A3" s="3" t="s">
        <v>159</v>
      </c>
    </row>
    <row r="4" spans="1:4">
      <c r="A4" s="4" t="s">
        <v>384</v>
      </c>
      <c r="B4" s="5" t="n">
        <v>0</v>
      </c>
      <c r="C4" s="5" t="n">
        <v>0</v>
      </c>
      <c r="D4" s="5" t="n">
        <v>0</v>
      </c>
    </row>
    <row r="5" spans="1:4">
      <c r="A5" s="4" t="s">
        <v>385</v>
      </c>
      <c r="C5" s="4" t="s">
        <v>34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16</v>
      </c>
      <c r="D2" s="2" t="s">
        <v>68</v>
      </c>
    </row>
    <row r="3" spans="1:4">
      <c r="A3" s="3" t="s">
        <v>387</v>
      </c>
    </row>
    <row r="4" spans="1:4">
      <c r="A4" s="4" t="s">
        <v>388</v>
      </c>
      <c r="B4" s="5" t="n">
        <v>146</v>
      </c>
      <c r="C4" s="5" t="n">
        <v>-70</v>
      </c>
      <c r="D4" s="5" t="n">
        <v>-19</v>
      </c>
    </row>
    <row r="5" spans="1:4">
      <c r="A5" s="4" t="s">
        <v>389</v>
      </c>
    </row>
    <row r="6" spans="1:4">
      <c r="A6" s="3" t="s">
        <v>387</v>
      </c>
    </row>
    <row r="7" spans="1:4">
      <c r="A7" s="4" t="s">
        <v>388</v>
      </c>
      <c r="B7" s="5" t="n">
        <v>146</v>
      </c>
      <c r="C7" s="5" t="n">
        <v>-70</v>
      </c>
      <c r="D7" s="5" t="n">
        <v>-2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16</v>
      </c>
      <c r="D2" s="2" t="s">
        <v>68</v>
      </c>
    </row>
    <row r="3" spans="1:4">
      <c r="A3" s="3" t="s">
        <v>159</v>
      </c>
    </row>
    <row r="4" spans="1:4">
      <c r="A4" s="4" t="s">
        <v>391</v>
      </c>
      <c r="B4" s="6" t="n">
        <v>0</v>
      </c>
      <c r="C4" s="6" t="n">
        <v>0</v>
      </c>
      <c r="D4"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92</v>
      </c>
      <c r="B1" s="2" t="s">
        <v>61</v>
      </c>
      <c r="J1" s="2" t="s">
        <v>1</v>
      </c>
    </row>
    <row r="2" spans="1:14">
      <c r="B2" s="2" t="s">
        <v>2</v>
      </c>
      <c r="C2" s="2" t="s">
        <v>62</v>
      </c>
      <c r="D2" s="2" t="s">
        <v>63</v>
      </c>
      <c r="E2" s="2" t="s">
        <v>64</v>
      </c>
      <c r="F2" s="2" t="s">
        <v>16</v>
      </c>
      <c r="G2" s="2" t="s">
        <v>65</v>
      </c>
      <c r="H2" s="2" t="s">
        <v>66</v>
      </c>
      <c r="I2" s="2" t="s">
        <v>67</v>
      </c>
      <c r="J2" s="2" t="s">
        <v>2</v>
      </c>
      <c r="K2" s="2" t="s">
        <v>16</v>
      </c>
      <c r="L2" s="2" t="s">
        <v>68</v>
      </c>
      <c r="M2" s="2" t="s">
        <v>393</v>
      </c>
      <c r="N2" s="2" t="s">
        <v>394</v>
      </c>
    </row>
    <row r="3" spans="1:14">
      <c r="A3" s="3" t="s">
        <v>395</v>
      </c>
    </row>
    <row r="4" spans="1:14">
      <c r="A4" s="4" t="s">
        <v>70</v>
      </c>
      <c r="B4" s="5" t="n">
        <v>1738</v>
      </c>
      <c r="C4" s="5" t="n">
        <v>1935</v>
      </c>
      <c r="D4" s="5" t="n">
        <v>1915</v>
      </c>
      <c r="E4" s="5" t="n">
        <v>1536</v>
      </c>
      <c r="F4" s="5" t="n">
        <v>1593</v>
      </c>
      <c r="G4" s="5" t="n">
        <v>1454</v>
      </c>
      <c r="H4" s="5" t="n">
        <v>1434</v>
      </c>
      <c r="I4" s="5" t="n">
        <v>1507</v>
      </c>
      <c r="J4" s="5" t="n">
        <v>7124</v>
      </c>
      <c r="K4" s="5" t="n">
        <v>5988</v>
      </c>
      <c r="L4" s="5" t="n">
        <v>4782</v>
      </c>
    </row>
    <row r="5" spans="1:14">
      <c r="A5" s="4" t="s">
        <v>396</v>
      </c>
      <c r="B5" s="6" t="n">
        <v>1388</v>
      </c>
      <c r="C5" s="5" t="n">
        <v>1556</v>
      </c>
      <c r="D5" s="5" t="n">
        <v>1560</v>
      </c>
      <c r="E5" s="5" t="n">
        <v>1179</v>
      </c>
      <c r="F5" s="6" t="n">
        <v>1366</v>
      </c>
      <c r="G5" s="5" t="n">
        <v>1149</v>
      </c>
      <c r="H5" s="5" t="n">
        <v>1229</v>
      </c>
      <c r="I5" s="5" t="n">
        <v>1209</v>
      </c>
      <c r="J5" s="6" t="n">
        <v>5683</v>
      </c>
      <c r="K5" s="6" t="n">
        <v>4953</v>
      </c>
      <c r="L5" s="5" t="n">
        <v>3867</v>
      </c>
    </row>
    <row r="6" spans="1:14">
      <c r="A6" s="3" t="s">
        <v>397</v>
      </c>
    </row>
    <row r="7" spans="1:14">
      <c r="A7" s="4" t="s">
        <v>398</v>
      </c>
      <c r="B7" s="6" t="n">
        <v>169</v>
      </c>
      <c r="F7" s="5" t="n">
        <v>179</v>
      </c>
      <c r="J7" s="6" t="n">
        <v>169</v>
      </c>
      <c r="K7" s="5" t="n">
        <v>179</v>
      </c>
    </row>
    <row r="8" spans="1:14">
      <c r="A8" s="3" t="s">
        <v>399</v>
      </c>
    </row>
    <row r="9" spans="1:14">
      <c r="A9" s="4" t="s">
        <v>400</v>
      </c>
      <c r="B9" s="6" t="n">
        <v>69</v>
      </c>
      <c r="J9" s="6" t="n">
        <v>69</v>
      </c>
    </row>
    <row r="10" spans="1:14">
      <c r="A10" s="4" t="s">
        <v>401</v>
      </c>
    </row>
    <row r="11" spans="1:14">
      <c r="A11" s="3" t="s">
        <v>399</v>
      </c>
    </row>
    <row r="12" spans="1:14">
      <c r="A12" s="4" t="s">
        <v>402</v>
      </c>
      <c r="M12" s="5" t="n">
        <v>53</v>
      </c>
    </row>
    <row r="13" spans="1:14">
      <c r="A13" s="4" t="s">
        <v>403</v>
      </c>
      <c r="M13" s="6" t="n">
        <v>53</v>
      </c>
    </row>
    <row r="14" spans="1:14">
      <c r="A14" s="4" t="s">
        <v>404</v>
      </c>
      <c r="M14" s="6" t="n">
        <v>26</v>
      </c>
    </row>
    <row r="15" spans="1:14">
      <c r="A15" s="4" t="s">
        <v>405</v>
      </c>
      <c r="M15" s="5" t="n">
        <v>26</v>
      </c>
    </row>
    <row r="16" spans="1:14">
      <c r="A16" s="4" t="s">
        <v>406</v>
      </c>
    </row>
    <row r="17" spans="1:14">
      <c r="A17" s="3" t="s">
        <v>397</v>
      </c>
    </row>
    <row r="18" spans="1:14">
      <c r="A18" s="4" t="s">
        <v>398</v>
      </c>
      <c r="B18" s="6" t="n">
        <v>124</v>
      </c>
      <c r="J18" s="6" t="n">
        <v>124</v>
      </c>
    </row>
    <row r="19" spans="1:14">
      <c r="A19" s="3" t="s">
        <v>399</v>
      </c>
    </row>
    <row r="20" spans="1:14">
      <c r="A20" s="4" t="s">
        <v>400</v>
      </c>
      <c r="B20" s="6" t="n">
        <v>24</v>
      </c>
      <c r="J20" s="6" t="n">
        <v>24</v>
      </c>
    </row>
    <row r="21" spans="1:14">
      <c r="A21" s="4" t="s">
        <v>407</v>
      </c>
    </row>
    <row r="22" spans="1:14">
      <c r="A22" s="3" t="s">
        <v>395</v>
      </c>
    </row>
    <row r="23" spans="1:14">
      <c r="A23" s="4" t="s">
        <v>70</v>
      </c>
      <c r="J23" s="6" t="n">
        <v>2</v>
      </c>
    </row>
    <row r="24" spans="1:14">
      <c r="A24" s="4" t="s">
        <v>396</v>
      </c>
      <c r="J24" s="6" t="n">
        <v>2</v>
      </c>
    </row>
    <row r="25" spans="1:14">
      <c r="A25" s="3" t="s">
        <v>397</v>
      </c>
    </row>
    <row r="26" spans="1:14">
      <c r="A26" s="4" t="s">
        <v>398</v>
      </c>
      <c r="B26" s="6" t="n">
        <v>45</v>
      </c>
      <c r="J26" s="6" t="n">
        <v>45</v>
      </c>
      <c r="N26" s="5" t="n">
        <v>21</v>
      </c>
    </row>
    <row r="27" spans="1:14">
      <c r="A27" s="3" t="s">
        <v>399</v>
      </c>
    </row>
    <row r="28" spans="1:14">
      <c r="A28" s="4" t="s">
        <v>400</v>
      </c>
      <c r="B28" s="5" t="n">
        <v>45</v>
      </c>
      <c r="J28" s="5" t="n">
        <v>45</v>
      </c>
      <c r="N28" s="6" t="n">
        <v>21</v>
      </c>
    </row>
    <row r="29" spans="1:14">
      <c r="A29" s="4" t="s">
        <v>93</v>
      </c>
    </row>
    <row r="30" spans="1:14">
      <c r="A30" s="3" t="s">
        <v>397</v>
      </c>
    </row>
    <row r="31" spans="1:14">
      <c r="A31" s="4" t="s">
        <v>398</v>
      </c>
      <c r="N31" s="6" t="n">
        <v>31</v>
      </c>
    </row>
    <row r="32" spans="1:14">
      <c r="A32" s="3" t="s">
        <v>399</v>
      </c>
    </row>
    <row r="33" spans="1:14">
      <c r="A33" s="4" t="s">
        <v>400</v>
      </c>
      <c r="N33" s="5" t="n">
        <v>3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408</v>
      </c>
      <c r="B1" s="2" t="s">
        <v>1</v>
      </c>
    </row>
    <row r="2" spans="1:2">
      <c r="B2" s="2" t="s">
        <v>2</v>
      </c>
    </row>
    <row r="3" spans="1:2">
      <c r="A3" s="3" t="s">
        <v>162</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16</v>
      </c>
      <c r="D1" s="2" t="s">
        <v>68</v>
      </c>
      <c r="E1" s="2" t="s">
        <v>412</v>
      </c>
    </row>
    <row r="2" spans="1:5">
      <c r="A2" s="3" t="s">
        <v>395</v>
      </c>
    </row>
    <row r="3" spans="1:5">
      <c r="A3" s="4" t="s">
        <v>23</v>
      </c>
      <c r="B3" s="5" t="n">
        <v>2430</v>
      </c>
      <c r="C3" s="5" t="n">
        <v>2573</v>
      </c>
    </row>
    <row r="4" spans="1:5">
      <c r="A4" s="4" t="s">
        <v>51</v>
      </c>
      <c r="B4" s="6" t="n">
        <v>277</v>
      </c>
      <c r="C4" s="6" t="n">
        <v>302</v>
      </c>
    </row>
    <row r="5" spans="1:5">
      <c r="A5" s="4" t="s">
        <v>25</v>
      </c>
      <c r="B5" s="6" t="n">
        <v>4000</v>
      </c>
      <c r="C5" s="6" t="n">
        <v>3953</v>
      </c>
      <c r="D5" s="5" t="n">
        <v>4159</v>
      </c>
    </row>
    <row r="6" spans="1:5">
      <c r="A6" s="3" t="s">
        <v>31</v>
      </c>
    </row>
    <row r="7" spans="1:5">
      <c r="A7" s="4" t="s">
        <v>33</v>
      </c>
      <c r="B7" s="6" t="n">
        <v>380</v>
      </c>
      <c r="C7" s="6" t="n">
        <v>413</v>
      </c>
    </row>
    <row r="8" spans="1:5">
      <c r="A8" s="4" t="s">
        <v>35</v>
      </c>
      <c r="B8" s="6" t="n">
        <v>1561</v>
      </c>
      <c r="C8" s="6" t="n">
        <v>1586</v>
      </c>
    </row>
    <row r="9" spans="1:5">
      <c r="A9" s="3" t="s">
        <v>38</v>
      </c>
    </row>
    <row r="10" spans="1:5">
      <c r="A10" s="4" t="s">
        <v>40</v>
      </c>
      <c r="B10" s="6" t="n">
        <v>1474</v>
      </c>
      <c r="C10" s="6" t="n">
        <v>1197</v>
      </c>
    </row>
    <row r="11" spans="1:5">
      <c r="A11" s="4" t="s">
        <v>41</v>
      </c>
      <c r="B11" s="6" t="n">
        <v>-187</v>
      </c>
      <c r="C11" s="6" t="n">
        <v>-208</v>
      </c>
    </row>
    <row r="12" spans="1:5">
      <c r="A12" s="4" t="s">
        <v>43</v>
      </c>
      <c r="B12" s="6" t="n">
        <v>1286</v>
      </c>
      <c r="C12" s="6" t="n">
        <v>988</v>
      </c>
    </row>
    <row r="13" spans="1:5">
      <c r="A13" s="4" t="s">
        <v>44</v>
      </c>
      <c r="B13" s="6" t="n">
        <v>657</v>
      </c>
      <c r="C13" s="6" t="n">
        <v>835</v>
      </c>
    </row>
    <row r="14" spans="1:5">
      <c r="A14" s="4" t="s">
        <v>45</v>
      </c>
      <c r="B14" s="6" t="n">
        <v>1943</v>
      </c>
      <c r="C14" s="6" t="n">
        <v>1823</v>
      </c>
      <c r="D14" s="5" t="n">
        <v>1788</v>
      </c>
      <c r="E14" s="5" t="n">
        <v>1677</v>
      </c>
    </row>
    <row r="15" spans="1:5">
      <c r="A15" s="4" t="s">
        <v>46</v>
      </c>
      <c r="B15" s="6" t="n">
        <v>4000</v>
      </c>
      <c r="C15" s="6" t="n">
        <v>3953</v>
      </c>
    </row>
    <row r="16" spans="1:5">
      <c r="A16" s="4" t="s">
        <v>413</v>
      </c>
    </row>
    <row r="17" spans="1:5">
      <c r="A17" s="3" t="s">
        <v>395</v>
      </c>
    </row>
    <row r="18" spans="1:5">
      <c r="A18" s="4" t="s">
        <v>23</v>
      </c>
      <c r="B18" s="6" t="n">
        <v>2445</v>
      </c>
      <c r="C18" s="6" t="n">
        <v>2588</v>
      </c>
    </row>
    <row r="19" spans="1:5">
      <c r="A19" s="4" t="s">
        <v>51</v>
      </c>
      <c r="B19" s="6" t="n">
        <v>169</v>
      </c>
      <c r="C19" s="6" t="n">
        <v>141</v>
      </c>
    </row>
    <row r="20" spans="1:5">
      <c r="A20" s="4" t="s">
        <v>25</v>
      </c>
      <c r="B20" s="6" t="n">
        <v>3907</v>
      </c>
      <c r="C20" s="6" t="n">
        <v>3807</v>
      </c>
    </row>
    <row r="21" spans="1:5">
      <c r="A21" s="3" t="s">
        <v>31</v>
      </c>
    </row>
    <row r="22" spans="1:5">
      <c r="A22" s="4" t="s">
        <v>33</v>
      </c>
      <c r="B22" s="6" t="n">
        <v>362</v>
      </c>
      <c r="C22" s="6" t="n">
        <v>386</v>
      </c>
    </row>
    <row r="23" spans="1:5">
      <c r="A23" s="4" t="s">
        <v>35</v>
      </c>
      <c r="B23" s="6" t="n">
        <v>1543</v>
      </c>
      <c r="C23" s="6" t="n">
        <v>1559</v>
      </c>
    </row>
    <row r="24" spans="1:5">
      <c r="A24" s="3" t="s">
        <v>38</v>
      </c>
    </row>
    <row r="25" spans="1:5">
      <c r="A25" s="4" t="s">
        <v>40</v>
      </c>
      <c r="B25" s="6" t="n">
        <v>1473</v>
      </c>
      <c r="C25" s="6" t="n">
        <v>1197</v>
      </c>
    </row>
    <row r="26" spans="1:5">
      <c r="A26" s="4" t="s">
        <v>41</v>
      </c>
      <c r="B26" s="6" t="n">
        <v>-226</v>
      </c>
      <c r="C26" s="6" t="n">
        <v>-277</v>
      </c>
    </row>
    <row r="27" spans="1:5">
      <c r="A27" s="4" t="s">
        <v>43</v>
      </c>
      <c r="B27" s="6" t="n">
        <v>1246</v>
      </c>
      <c r="C27" s="6" t="n">
        <v>919</v>
      </c>
    </row>
    <row r="28" spans="1:5">
      <c r="A28" s="4" t="s">
        <v>44</v>
      </c>
      <c r="B28" s="6" t="n">
        <v>622</v>
      </c>
      <c r="C28" s="6" t="n">
        <v>785</v>
      </c>
    </row>
    <row r="29" spans="1:5">
      <c r="A29" s="4" t="s">
        <v>45</v>
      </c>
      <c r="B29" s="6" t="n">
        <v>1868</v>
      </c>
      <c r="C29" s="6" t="n">
        <v>1704</v>
      </c>
    </row>
    <row r="30" spans="1:5">
      <c r="A30" s="4" t="s">
        <v>46</v>
      </c>
      <c r="B30" s="6" t="n">
        <v>3907</v>
      </c>
      <c r="C30" s="6" t="n">
        <v>3807</v>
      </c>
    </row>
    <row r="31" spans="1:5">
      <c r="A31" s="4" t="s">
        <v>414</v>
      </c>
    </row>
    <row r="32" spans="1:5">
      <c r="A32" s="3" t="s">
        <v>395</v>
      </c>
    </row>
    <row r="33" spans="1:5">
      <c r="A33" s="4" t="s">
        <v>23</v>
      </c>
      <c r="B33" s="6" t="n">
        <v>-15</v>
      </c>
      <c r="C33" s="6" t="n">
        <v>-15</v>
      </c>
    </row>
    <row r="34" spans="1:5">
      <c r="A34" s="4" t="s">
        <v>51</v>
      </c>
      <c r="B34" s="6" t="n">
        <v>108</v>
      </c>
      <c r="C34" s="6" t="n">
        <v>161</v>
      </c>
    </row>
    <row r="35" spans="1:5">
      <c r="A35" s="4" t="s">
        <v>25</v>
      </c>
      <c r="B35" s="6" t="n">
        <v>93</v>
      </c>
      <c r="C35" s="6" t="n">
        <v>146</v>
      </c>
    </row>
    <row r="36" spans="1:5">
      <c r="A36" s="3" t="s">
        <v>31</v>
      </c>
    </row>
    <row r="37" spans="1:5">
      <c r="A37" s="4" t="s">
        <v>33</v>
      </c>
      <c r="B37" s="6" t="n">
        <v>18</v>
      </c>
      <c r="C37" s="6" t="n">
        <v>27</v>
      </c>
    </row>
    <row r="38" spans="1:5">
      <c r="A38" s="4" t="s">
        <v>35</v>
      </c>
      <c r="B38" s="6" t="n">
        <v>18</v>
      </c>
      <c r="C38" s="6" t="n">
        <v>27</v>
      </c>
    </row>
    <row r="39" spans="1:5">
      <c r="A39" s="3" t="s">
        <v>38</v>
      </c>
    </row>
    <row r="40" spans="1:5">
      <c r="A40" s="4" t="s">
        <v>40</v>
      </c>
      <c r="B40" s="6" t="n">
        <v>1</v>
      </c>
      <c r="C40" s="6" t="n">
        <v>0</v>
      </c>
    </row>
    <row r="41" spans="1:5">
      <c r="A41" s="4" t="s">
        <v>41</v>
      </c>
      <c r="B41" s="6" t="n">
        <v>39</v>
      </c>
      <c r="C41" s="6" t="n">
        <v>69</v>
      </c>
    </row>
    <row r="42" spans="1:5">
      <c r="A42" s="4" t="s">
        <v>43</v>
      </c>
      <c r="B42" s="6" t="n">
        <v>40</v>
      </c>
      <c r="C42" s="6" t="n">
        <v>69</v>
      </c>
    </row>
    <row r="43" spans="1:5">
      <c r="A43" s="4" t="s">
        <v>44</v>
      </c>
      <c r="B43" s="6" t="n">
        <v>35</v>
      </c>
      <c r="C43" s="6" t="n">
        <v>50</v>
      </c>
    </row>
    <row r="44" spans="1:5">
      <c r="A44" s="4" t="s">
        <v>45</v>
      </c>
      <c r="B44" s="6" t="n">
        <v>75</v>
      </c>
      <c r="C44" s="6" t="n">
        <v>119</v>
      </c>
    </row>
    <row r="45" spans="1:5">
      <c r="A45" s="4" t="s">
        <v>46</v>
      </c>
      <c r="B45" s="5" t="n">
        <v>93</v>
      </c>
      <c r="C45" s="5" t="n">
        <v>1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3"/>
    <col customWidth="1" max="5" min="5" width="31"/>
    <col customWidth="1" max="6" min="6" width="43"/>
    <col customWidth="1" max="7" min="7" width="13"/>
    <col customWidth="1" max="8" min="8" width="27"/>
    <col customWidth="1" max="9" min="9" width="39"/>
    <col customWidth="1" max="10" min="10" width="17"/>
    <col customWidth="1" max="11" min="11" width="15"/>
    <col customWidth="1" max="12" min="12" width="24"/>
    <col customWidth="1" max="13" min="13" width="36"/>
    <col customWidth="1" max="14" min="14" width="36"/>
  </cols>
  <sheetData>
    <row r="1" spans="1:14">
      <c r="A1" s="1" t="s">
        <v>91</v>
      </c>
      <c r="B1" s="2" t="s">
        <v>92</v>
      </c>
      <c r="C1" s="2" t="s">
        <v>93</v>
      </c>
      <c r="D1" s="2" t="s">
        <v>94</v>
      </c>
      <c r="E1" s="2" t="s">
        <v>95</v>
      </c>
      <c r="F1" s="2" t="s">
        <v>96</v>
      </c>
      <c r="G1" s="2" t="s">
        <v>97</v>
      </c>
      <c r="H1" s="2" t="s">
        <v>98</v>
      </c>
      <c r="I1" s="2" t="s">
        <v>99</v>
      </c>
      <c r="J1" s="2" t="s">
        <v>100</v>
      </c>
      <c r="K1" s="2" t="s">
        <v>101</v>
      </c>
      <c r="L1" s="2" t="s">
        <v>102</v>
      </c>
      <c r="M1" s="2" t="s">
        <v>103</v>
      </c>
      <c r="N1" s="2" t="s">
        <v>104</v>
      </c>
    </row>
    <row r="2" spans="1:14">
      <c r="A2" s="4" t="s">
        <v>105</v>
      </c>
      <c r="G2" s="6" t="n">
        <v>86929660</v>
      </c>
    </row>
    <row r="3" spans="1:14">
      <c r="A3" s="4" t="s">
        <v>106</v>
      </c>
      <c r="B3" s="5" t="n">
        <v>1677</v>
      </c>
      <c r="E3" s="5" t="n">
        <v>1025</v>
      </c>
      <c r="G3" s="5" t="n">
        <v>1</v>
      </c>
      <c r="H3" s="5" t="n">
        <v>1174</v>
      </c>
      <c r="J3" s="5" t="n">
        <v>-148</v>
      </c>
      <c r="K3" s="5" t="n">
        <v>-2</v>
      </c>
      <c r="L3" s="5" t="n">
        <v>652</v>
      </c>
    </row>
    <row r="4" spans="1:14">
      <c r="A4" s="3" t="s">
        <v>107</v>
      </c>
    </row>
    <row r="5" spans="1:14">
      <c r="A5" s="4" t="s">
        <v>108</v>
      </c>
      <c r="B5" s="6" t="n">
        <v>-174</v>
      </c>
      <c r="E5" s="6" t="n">
        <v>-174</v>
      </c>
      <c r="J5" s="6" t="n">
        <v>-174</v>
      </c>
    </row>
    <row r="6" spans="1:14">
      <c r="A6" s="4" t="s">
        <v>109</v>
      </c>
      <c r="C6" s="5" t="n">
        <v>-41</v>
      </c>
      <c r="M6" s="5" t="n">
        <v>-41</v>
      </c>
    </row>
    <row r="7" spans="1:14">
      <c r="A7" s="4" t="s">
        <v>110</v>
      </c>
      <c r="C7" s="6" t="n">
        <v>316</v>
      </c>
      <c r="F7" s="5" t="n">
        <v>23</v>
      </c>
      <c r="I7" s="5" t="n">
        <v>23</v>
      </c>
      <c r="M7" s="6" t="n">
        <v>293</v>
      </c>
    </row>
    <row r="8" spans="1:14">
      <c r="A8" s="4" t="s">
        <v>111</v>
      </c>
      <c r="B8" s="6" t="n">
        <v>10</v>
      </c>
      <c r="E8" s="6" t="n">
        <v>25</v>
      </c>
      <c r="J8" s="6" t="n">
        <v>25</v>
      </c>
      <c r="L8" s="6" t="n">
        <v>-15</v>
      </c>
    </row>
    <row r="9" spans="1:14">
      <c r="A9" s="4" t="s">
        <v>112</v>
      </c>
      <c r="G9" s="6" t="n">
        <v>86929660</v>
      </c>
    </row>
    <row r="10" spans="1:14">
      <c r="A10" s="4" t="s">
        <v>113</v>
      </c>
      <c r="B10" s="6" t="n">
        <v>1788</v>
      </c>
      <c r="E10" s="6" t="n">
        <v>899</v>
      </c>
      <c r="G10" s="5" t="n">
        <v>1</v>
      </c>
      <c r="H10" s="6" t="n">
        <v>1197</v>
      </c>
      <c r="J10" s="6" t="n">
        <v>-297</v>
      </c>
      <c r="K10" s="6" t="n">
        <v>-2</v>
      </c>
      <c r="L10" s="6" t="n">
        <v>889</v>
      </c>
    </row>
    <row r="11" spans="1:14">
      <c r="A11" s="3" t="s">
        <v>107</v>
      </c>
    </row>
    <row r="12" spans="1:14">
      <c r="A12" s="4" t="s">
        <v>108</v>
      </c>
      <c r="B12" s="6" t="n">
        <v>-174</v>
      </c>
      <c r="E12" s="6" t="n">
        <v>-174</v>
      </c>
      <c r="J12" s="6" t="n">
        <v>-174</v>
      </c>
    </row>
    <row r="13" spans="1:14">
      <c r="A13" s="4" t="s">
        <v>109</v>
      </c>
      <c r="C13" s="5" t="n">
        <v>-2</v>
      </c>
      <c r="D13" s="5" t="n">
        <v>-47</v>
      </c>
      <c r="M13" s="5" t="n">
        <v>-2</v>
      </c>
      <c r="N13" s="5" t="n">
        <v>-47</v>
      </c>
    </row>
    <row r="14" spans="1:14">
      <c r="A14" s="4" t="s">
        <v>111</v>
      </c>
      <c r="B14" s="6" t="n">
        <v>258</v>
      </c>
      <c r="E14" s="6" t="n">
        <v>263</v>
      </c>
      <c r="J14" s="6" t="n">
        <v>263</v>
      </c>
      <c r="L14" s="6" t="n">
        <v>-5</v>
      </c>
    </row>
    <row r="15" spans="1:14">
      <c r="A15" s="4" t="s">
        <v>114</v>
      </c>
      <c r="G15" s="6" t="n">
        <v>86929660</v>
      </c>
    </row>
    <row r="16" spans="1:14">
      <c r="A16" s="4" t="s">
        <v>115</v>
      </c>
      <c r="B16" s="6" t="n">
        <v>1823</v>
      </c>
      <c r="E16" s="6" t="n">
        <v>988</v>
      </c>
      <c r="G16" s="5" t="n">
        <v>1</v>
      </c>
      <c r="H16" s="6" t="n">
        <v>1197</v>
      </c>
      <c r="J16" s="6" t="n">
        <v>-208</v>
      </c>
      <c r="K16" s="6" t="n">
        <v>-2</v>
      </c>
      <c r="L16" s="6" t="n">
        <v>835</v>
      </c>
    </row>
    <row r="17" spans="1:14">
      <c r="A17" s="3" t="s">
        <v>107</v>
      </c>
    </row>
    <row r="18" spans="1:14">
      <c r="A18" s="4" t="s">
        <v>116</v>
      </c>
      <c r="G18" s="6" t="n">
        <v>13699549</v>
      </c>
    </row>
    <row r="19" spans="1:14">
      <c r="A19" s="4" t="s">
        <v>117</v>
      </c>
      <c r="B19" s="6" t="n">
        <v>84</v>
      </c>
      <c r="E19" s="6" t="n">
        <v>276</v>
      </c>
      <c r="H19" s="6" t="n">
        <v>276</v>
      </c>
      <c r="L19" s="6" t="n">
        <v>-192</v>
      </c>
    </row>
    <row r="20" spans="1:14">
      <c r="A20" s="4" t="s">
        <v>108</v>
      </c>
      <c r="B20" s="6" t="n">
        <v>-238</v>
      </c>
      <c r="E20" s="6" t="n">
        <v>-238</v>
      </c>
      <c r="J20" s="6" t="n">
        <v>-238</v>
      </c>
    </row>
    <row r="21" spans="1:14">
      <c r="A21" s="4" t="s">
        <v>109</v>
      </c>
      <c r="D21" s="5" t="n">
        <v>-93</v>
      </c>
      <c r="L21" s="6" t="n">
        <v>-93</v>
      </c>
    </row>
    <row r="22" spans="1:14">
      <c r="A22" s="4" t="s">
        <v>118</v>
      </c>
      <c r="B22" s="6" t="n">
        <v>1</v>
      </c>
      <c r="E22" s="6" t="n">
        <v>1</v>
      </c>
      <c r="H22" s="6" t="n">
        <v>1</v>
      </c>
    </row>
    <row r="23" spans="1:14">
      <c r="A23" s="4" t="s">
        <v>111</v>
      </c>
      <c r="B23" s="6" t="n">
        <v>366</v>
      </c>
      <c r="E23" s="6" t="n">
        <v>259</v>
      </c>
      <c r="J23" s="6" t="n">
        <v>259</v>
      </c>
      <c r="L23" s="6" t="n">
        <v>107</v>
      </c>
    </row>
    <row r="24" spans="1:14">
      <c r="A24" s="4" t="s">
        <v>119</v>
      </c>
      <c r="G24" s="6" t="n">
        <v>100629209</v>
      </c>
    </row>
    <row r="25" spans="1:14">
      <c r="A25" s="4" t="s">
        <v>120</v>
      </c>
      <c r="B25" s="5" t="n">
        <v>1943</v>
      </c>
      <c r="E25" s="5" t="n">
        <v>1286</v>
      </c>
      <c r="G25" s="5" t="n">
        <v>1</v>
      </c>
      <c r="H25" s="5" t="n">
        <v>1474</v>
      </c>
      <c r="J25" s="5" t="n">
        <v>-187</v>
      </c>
      <c r="K25" s="5" t="n">
        <v>-2</v>
      </c>
      <c r="L25" s="5" t="n">
        <v>6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61</v>
      </c>
      <c r="J1" s="2" t="s">
        <v>1</v>
      </c>
    </row>
    <row r="2" spans="1:12">
      <c r="B2" s="2" t="s">
        <v>2</v>
      </c>
      <c r="C2" s="2" t="s">
        <v>62</v>
      </c>
      <c r="D2" s="2" t="s">
        <v>63</v>
      </c>
      <c r="E2" s="2" t="s">
        <v>64</v>
      </c>
      <c r="F2" s="2" t="s">
        <v>16</v>
      </c>
      <c r="G2" s="2" t="s">
        <v>65</v>
      </c>
      <c r="H2" s="2" t="s">
        <v>66</v>
      </c>
      <c r="I2" s="2" t="s">
        <v>67</v>
      </c>
      <c r="J2" s="2" t="s">
        <v>2</v>
      </c>
      <c r="K2" s="2" t="s">
        <v>16</v>
      </c>
      <c r="L2" s="2" t="s">
        <v>68</v>
      </c>
    </row>
    <row r="3" spans="1:12">
      <c r="A3" s="3" t="s">
        <v>416</v>
      </c>
    </row>
    <row r="4" spans="1:12">
      <c r="A4" s="4" t="s">
        <v>417</v>
      </c>
      <c r="B4" s="5" t="n">
        <v>127</v>
      </c>
      <c r="C4" s="5" t="n">
        <v>120</v>
      </c>
      <c r="D4" s="5" t="n">
        <v>140</v>
      </c>
      <c r="E4" s="5" t="n">
        <v>130</v>
      </c>
      <c r="F4" s="5" t="n">
        <v>131</v>
      </c>
      <c r="G4" s="5" t="n">
        <v>140</v>
      </c>
      <c r="H4" s="5" t="n">
        <v>121</v>
      </c>
      <c r="I4" s="5" t="n">
        <v>124</v>
      </c>
      <c r="J4" s="5" t="n">
        <v>517</v>
      </c>
      <c r="K4" s="5" t="n">
        <v>516</v>
      </c>
      <c r="L4" s="5" t="n">
        <v>503</v>
      </c>
    </row>
    <row r="5" spans="1:12">
      <c r="A5" s="4" t="s">
        <v>74</v>
      </c>
      <c r="J5" s="6" t="n">
        <v>263</v>
      </c>
      <c r="K5" s="6" t="n">
        <v>247</v>
      </c>
      <c r="L5" s="6" t="n">
        <v>220</v>
      </c>
    </row>
    <row r="6" spans="1:12">
      <c r="A6" s="4" t="s">
        <v>83</v>
      </c>
      <c r="J6" s="6" t="n">
        <v>79</v>
      </c>
      <c r="K6" s="6" t="n">
        <v>-220</v>
      </c>
      <c r="L6" s="6" t="n">
        <v>-19</v>
      </c>
    </row>
    <row r="7" spans="1:12">
      <c r="A7" s="4" t="s">
        <v>84</v>
      </c>
      <c r="B7" s="6" t="n">
        <v>95</v>
      </c>
      <c r="C7" s="6" t="n">
        <v>108</v>
      </c>
      <c r="D7" s="6" t="n">
        <v>70</v>
      </c>
      <c r="E7" s="6" t="n">
        <v>93</v>
      </c>
      <c r="F7" s="6" t="n">
        <v>210</v>
      </c>
      <c r="G7" s="6" t="n">
        <v>35</v>
      </c>
      <c r="H7" s="6" t="n">
        <v>-28</v>
      </c>
      <c r="I7" s="6" t="n">
        <v>41</v>
      </c>
      <c r="J7" s="6" t="n">
        <v>366</v>
      </c>
      <c r="K7" s="6" t="n">
        <v>258</v>
      </c>
      <c r="L7" s="6" t="n">
        <v>10</v>
      </c>
    </row>
    <row r="8" spans="1:12">
      <c r="A8" s="4" t="s">
        <v>418</v>
      </c>
      <c r="B8" s="6" t="n">
        <v>22</v>
      </c>
      <c r="C8" s="6" t="n">
        <v>28</v>
      </c>
      <c r="D8" s="6" t="n">
        <v>24</v>
      </c>
      <c r="E8" s="6" t="n">
        <v>33</v>
      </c>
      <c r="F8" s="6" t="n">
        <v>-10</v>
      </c>
      <c r="G8" s="6" t="n">
        <v>1</v>
      </c>
      <c r="H8" s="6" t="n">
        <v>-10</v>
      </c>
      <c r="I8" s="6" t="n">
        <v>14</v>
      </c>
      <c r="J8" s="6" t="n">
        <v>107</v>
      </c>
      <c r="K8" s="6" t="n">
        <v>-5</v>
      </c>
      <c r="L8" s="6" t="n">
        <v>-15</v>
      </c>
    </row>
    <row r="9" spans="1:12">
      <c r="A9" s="4" t="s">
        <v>86</v>
      </c>
      <c r="B9" s="5" t="n">
        <v>73</v>
      </c>
      <c r="C9" s="5" t="n">
        <v>80</v>
      </c>
      <c r="D9" s="5" t="n">
        <v>46</v>
      </c>
      <c r="E9" s="5" t="n">
        <v>60</v>
      </c>
      <c r="F9" s="5" t="n">
        <v>220</v>
      </c>
      <c r="G9" s="5" t="n">
        <v>34</v>
      </c>
      <c r="H9" s="5" t="n">
        <v>-18</v>
      </c>
      <c r="I9" s="5" t="n">
        <v>27</v>
      </c>
      <c r="J9" s="6" t="n">
        <v>259</v>
      </c>
      <c r="K9" s="6" t="n">
        <v>263</v>
      </c>
      <c r="L9" s="6" t="n">
        <v>25</v>
      </c>
    </row>
    <row r="10" spans="1:12">
      <c r="A10" s="3" t="s">
        <v>419</v>
      </c>
    </row>
    <row r="11" spans="1:12">
      <c r="A11" s="4" t="s">
        <v>135</v>
      </c>
      <c r="J11" s="6" t="n">
        <v>628</v>
      </c>
      <c r="K11" s="6" t="n">
        <v>248</v>
      </c>
      <c r="L11" s="6" t="n">
        <v>337</v>
      </c>
    </row>
    <row r="12" spans="1:12">
      <c r="A12" s="4" t="s">
        <v>420</v>
      </c>
      <c r="J12" s="6" t="n">
        <v>-108</v>
      </c>
      <c r="K12" s="6" t="n">
        <v>-276</v>
      </c>
      <c r="L12" s="6" t="n">
        <v>-271</v>
      </c>
    </row>
    <row r="13" spans="1:12">
      <c r="A13" s="4" t="s">
        <v>413</v>
      </c>
    </row>
    <row r="14" spans="1:12">
      <c r="A14" s="3" t="s">
        <v>416</v>
      </c>
    </row>
    <row r="15" spans="1:12">
      <c r="A15" s="4" t="s">
        <v>417</v>
      </c>
      <c r="J15" s="6" t="n">
        <v>523</v>
      </c>
      <c r="K15" s="6" t="n">
        <v>598</v>
      </c>
      <c r="L15" s="6" t="n">
        <v>541</v>
      </c>
    </row>
    <row r="16" spans="1:12">
      <c r="A16" s="4" t="s">
        <v>74</v>
      </c>
      <c r="J16" s="6" t="n">
        <v>202</v>
      </c>
      <c r="K16" s="6" t="n">
        <v>203</v>
      </c>
      <c r="L16" s="6" t="n">
        <v>184</v>
      </c>
    </row>
    <row r="17" spans="1:12">
      <c r="A17" s="4" t="s">
        <v>83</v>
      </c>
      <c r="J17" s="6" t="n">
        <v>89</v>
      </c>
      <c r="K17" s="6" t="n">
        <v>-217</v>
      </c>
      <c r="L17" s="6" t="n">
        <v>-20</v>
      </c>
    </row>
    <row r="18" spans="1:12">
      <c r="A18" s="4" t="s">
        <v>84</v>
      </c>
      <c r="J18" s="6" t="n">
        <v>411</v>
      </c>
      <c r="K18" s="6" t="n">
        <v>217</v>
      </c>
      <c r="L18" s="6" t="n">
        <v>9</v>
      </c>
    </row>
    <row r="19" spans="1:12">
      <c r="A19" s="4" t="s">
        <v>418</v>
      </c>
      <c r="J19" s="6" t="n">
        <v>122</v>
      </c>
      <c r="K19" s="6" t="n">
        <v>-18</v>
      </c>
      <c r="L19" s="6" t="n">
        <v>-16</v>
      </c>
    </row>
    <row r="20" spans="1:12">
      <c r="A20" s="4" t="s">
        <v>86</v>
      </c>
      <c r="J20" s="6" t="n">
        <v>289</v>
      </c>
      <c r="K20" s="6" t="n">
        <v>235</v>
      </c>
      <c r="L20" s="6" t="n">
        <v>25</v>
      </c>
    </row>
    <row r="21" spans="1:12">
      <c r="A21" s="3" t="s">
        <v>419</v>
      </c>
    </row>
    <row r="22" spans="1:12">
      <c r="A22" s="4" t="s">
        <v>135</v>
      </c>
      <c r="J22" s="6" t="n">
        <v>620</v>
      </c>
      <c r="K22" s="6" t="n">
        <v>168</v>
      </c>
      <c r="L22" s="6" t="n">
        <v>267</v>
      </c>
    </row>
    <row r="23" spans="1:12">
      <c r="A23" s="4" t="s">
        <v>420</v>
      </c>
      <c r="J23" s="6" t="n">
        <v>-100</v>
      </c>
      <c r="K23" s="6" t="n">
        <v>-196</v>
      </c>
      <c r="L23" s="6" t="n">
        <v>-201</v>
      </c>
    </row>
    <row r="24" spans="1:12">
      <c r="A24" s="4" t="s">
        <v>414</v>
      </c>
    </row>
    <row r="25" spans="1:12">
      <c r="A25" s="3" t="s">
        <v>416</v>
      </c>
    </row>
    <row r="26" spans="1:12">
      <c r="A26" s="4" t="s">
        <v>417</v>
      </c>
      <c r="J26" s="6" t="n">
        <v>-6</v>
      </c>
      <c r="K26" s="6" t="n">
        <v>-82</v>
      </c>
      <c r="L26" s="6" t="n">
        <v>-38</v>
      </c>
    </row>
    <row r="27" spans="1:12">
      <c r="A27" s="4" t="s">
        <v>74</v>
      </c>
      <c r="J27" s="6" t="n">
        <v>61</v>
      </c>
      <c r="K27" s="6" t="n">
        <v>44</v>
      </c>
      <c r="L27" s="6" t="n">
        <v>36</v>
      </c>
    </row>
    <row r="28" spans="1:12">
      <c r="A28" s="4" t="s">
        <v>83</v>
      </c>
      <c r="J28" s="6" t="n">
        <v>-10</v>
      </c>
      <c r="K28" s="6" t="n">
        <v>-3</v>
      </c>
      <c r="L28" s="6" t="n">
        <v>1</v>
      </c>
    </row>
    <row r="29" spans="1:12">
      <c r="A29" s="4" t="s">
        <v>84</v>
      </c>
      <c r="J29" s="6" t="n">
        <v>-45</v>
      </c>
      <c r="K29" s="6" t="n">
        <v>41</v>
      </c>
      <c r="L29" s="6" t="n">
        <v>1</v>
      </c>
    </row>
    <row r="30" spans="1:12">
      <c r="A30" s="4" t="s">
        <v>418</v>
      </c>
      <c r="J30" s="6" t="n">
        <v>-15</v>
      </c>
      <c r="K30" s="6" t="n">
        <v>13</v>
      </c>
      <c r="L30" s="6" t="n">
        <v>1</v>
      </c>
    </row>
    <row r="31" spans="1:12">
      <c r="A31" s="4" t="s">
        <v>86</v>
      </c>
      <c r="J31" s="6" t="n">
        <v>-30</v>
      </c>
      <c r="K31" s="6" t="n">
        <v>28</v>
      </c>
      <c r="L31" s="6" t="n">
        <v>0</v>
      </c>
    </row>
    <row r="32" spans="1:12">
      <c r="A32" s="3" t="s">
        <v>419</v>
      </c>
    </row>
    <row r="33" spans="1:12">
      <c r="A33" s="4" t="s">
        <v>135</v>
      </c>
      <c r="J33" s="6" t="n">
        <v>8</v>
      </c>
      <c r="K33" s="6" t="n">
        <v>80</v>
      </c>
      <c r="L33" s="6" t="n">
        <v>70</v>
      </c>
    </row>
    <row r="34" spans="1:12">
      <c r="A34" s="4" t="s">
        <v>420</v>
      </c>
      <c r="J34" s="5" t="n">
        <v>-8</v>
      </c>
      <c r="K34" s="5" t="n">
        <v>-80</v>
      </c>
      <c r="L34" s="5" t="n">
        <v>-7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1</v>
      </c>
      <c r="B1" s="2" t="s">
        <v>422</v>
      </c>
      <c r="C1" s="2" t="s">
        <v>2</v>
      </c>
      <c r="D1" s="2" t="s">
        <v>62</v>
      </c>
      <c r="E1" s="2" t="s">
        <v>63</v>
      </c>
      <c r="F1" s="2" t="s">
        <v>64</v>
      </c>
      <c r="G1" s="2" t="s">
        <v>16</v>
      </c>
      <c r="H1" s="2" t="s">
        <v>65</v>
      </c>
      <c r="I1" s="2" t="s">
        <v>66</v>
      </c>
      <c r="J1" s="2" t="s">
        <v>67</v>
      </c>
      <c r="K1" s="2" t="s">
        <v>2</v>
      </c>
      <c r="L1" s="2" t="s">
        <v>16</v>
      </c>
      <c r="M1" s="2" t="s">
        <v>68</v>
      </c>
    </row>
    <row r="2" spans="1:13">
      <c r="A2" s="3" t="s">
        <v>423</v>
      </c>
    </row>
    <row r="3" spans="1:13">
      <c r="A3" s="4" t="s">
        <v>70</v>
      </c>
      <c r="C3" s="5" t="n">
        <v>1738</v>
      </c>
      <c r="D3" s="5" t="n">
        <v>1935</v>
      </c>
      <c r="E3" s="5" t="n">
        <v>1915</v>
      </c>
      <c r="F3" s="5" t="n">
        <v>1536</v>
      </c>
      <c r="G3" s="5" t="n">
        <v>1593</v>
      </c>
      <c r="H3" s="5" t="n">
        <v>1454</v>
      </c>
      <c r="I3" s="5" t="n">
        <v>1434</v>
      </c>
      <c r="J3" s="5" t="n">
        <v>1507</v>
      </c>
      <c r="K3" s="5" t="n">
        <v>7124</v>
      </c>
      <c r="L3" s="5" t="n">
        <v>5988</v>
      </c>
      <c r="M3" s="5" t="n">
        <v>4782</v>
      </c>
    </row>
    <row r="4" spans="1:13">
      <c r="A4" s="4" t="s">
        <v>424</v>
      </c>
      <c r="C4" s="5" t="n">
        <v>124</v>
      </c>
      <c r="D4" s="5" t="n">
        <v>164</v>
      </c>
      <c r="E4" s="5" t="n">
        <v>108</v>
      </c>
      <c r="F4" s="5" t="n">
        <v>136</v>
      </c>
      <c r="G4" s="5" t="n">
        <v>-4</v>
      </c>
      <c r="H4" s="5" t="n">
        <v>72</v>
      </c>
      <c r="I4" s="5" t="n">
        <v>-7</v>
      </c>
      <c r="J4" s="5" t="n">
        <v>84</v>
      </c>
      <c r="K4" s="5" t="n">
        <v>532</v>
      </c>
      <c r="L4" s="5" t="n">
        <v>145</v>
      </c>
      <c r="M4" s="5" t="n">
        <v>72</v>
      </c>
    </row>
    <row r="5" spans="1:13">
      <c r="A5" s="4" t="s">
        <v>425</v>
      </c>
    </row>
    <row r="6" spans="1:13">
      <c r="A6" s="3" t="s">
        <v>423</v>
      </c>
    </row>
    <row r="7" spans="1:13">
      <c r="A7" s="4" t="s">
        <v>426</v>
      </c>
      <c r="B7" s="5" t="n">
        <v>802</v>
      </c>
    </row>
    <row r="8" spans="1:13">
      <c r="A8" s="4" t="s">
        <v>427</v>
      </c>
      <c r="B8" s="6" t="n">
        <v>335</v>
      </c>
    </row>
    <row r="9" spans="1:13">
      <c r="A9" s="4" t="s">
        <v>428</v>
      </c>
      <c r="B9" s="6" t="n">
        <v>99</v>
      </c>
    </row>
    <row r="10" spans="1:13">
      <c r="A10" s="4" t="s">
        <v>429</v>
      </c>
      <c r="B10" s="6" t="n">
        <v>368</v>
      </c>
    </row>
    <row r="11" spans="1:13">
      <c r="A11" s="4" t="s">
        <v>70</v>
      </c>
      <c r="B11" s="6" t="n">
        <v>128</v>
      </c>
    </row>
    <row r="12" spans="1:13">
      <c r="A12" s="4" t="s">
        <v>424</v>
      </c>
      <c r="B12"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3"/>
  </cols>
  <sheetData>
    <row r="1" spans="1:2">
      <c r="A1" s="1" t="s">
        <v>430</v>
      </c>
      <c r="B1" s="2" t="s">
        <v>1</v>
      </c>
    </row>
    <row r="2" spans="1:2">
      <c r="B2" s="2" t="s">
        <v>431</v>
      </c>
    </row>
    <row r="3" spans="1:2">
      <c r="A3" s="4" t="s">
        <v>432</v>
      </c>
    </row>
    <row r="4" spans="1:2">
      <c r="A4" s="3" t="s">
        <v>433</v>
      </c>
    </row>
    <row r="5" spans="1:2">
      <c r="A5" s="4" t="s">
        <v>434</v>
      </c>
      <c r="B5" s="6" t="n">
        <v>80</v>
      </c>
    </row>
    <row r="6" spans="1:2">
      <c r="A6" s="4" t="s">
        <v>435</v>
      </c>
    </row>
    <row r="7" spans="1:2">
      <c r="A7" s="3" t="s">
        <v>433</v>
      </c>
    </row>
    <row r="8" spans="1:2">
      <c r="A8" s="4" t="s">
        <v>434</v>
      </c>
      <c r="B8" s="6" t="n">
        <v>120</v>
      </c>
    </row>
    <row r="9" spans="1:2">
      <c r="A9" s="4" t="s">
        <v>436</v>
      </c>
      <c r="B9" s="6" t="n">
        <v>100</v>
      </c>
    </row>
    <row r="10" spans="1:2">
      <c r="A10" s="4" t="s">
        <v>437</v>
      </c>
    </row>
    <row r="11" spans="1:2">
      <c r="A11" s="3" t="s">
        <v>433</v>
      </c>
    </row>
    <row r="12" spans="1:2">
      <c r="A12" s="4" t="s">
        <v>438</v>
      </c>
      <c r="B12" s="4" t="s">
        <v>439</v>
      </c>
    </row>
    <row r="13" spans="1:2">
      <c r="A13" s="4" t="s">
        <v>440</v>
      </c>
    </row>
    <row r="14" spans="1:2">
      <c r="A14" s="3" t="s">
        <v>433</v>
      </c>
    </row>
    <row r="15" spans="1:2">
      <c r="A15" s="4" t="s">
        <v>438</v>
      </c>
      <c r="B15"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16</v>
      </c>
      <c r="D2" s="2" t="s">
        <v>68</v>
      </c>
    </row>
    <row r="3" spans="1:4">
      <c r="A3" s="3" t="s">
        <v>443</v>
      </c>
    </row>
    <row r="4" spans="1:4">
      <c r="A4" s="4" t="s">
        <v>444</v>
      </c>
      <c r="B4" s="5" t="n">
        <v>0</v>
      </c>
      <c r="C4" s="5" t="n">
        <v>76</v>
      </c>
      <c r="D4" s="5" t="n">
        <v>5</v>
      </c>
    </row>
    <row r="5" spans="1:4">
      <c r="A5" s="4" t="s">
        <v>94</v>
      </c>
    </row>
    <row r="6" spans="1:4">
      <c r="A6" s="3" t="s">
        <v>443</v>
      </c>
    </row>
    <row r="7" spans="1:4">
      <c r="A7" s="4" t="s">
        <v>445</v>
      </c>
      <c r="B7" s="6" t="n">
        <v>83</v>
      </c>
      <c r="C7" s="6" t="n">
        <v>6</v>
      </c>
    </row>
    <row r="8" spans="1:4">
      <c r="A8" s="4" t="s">
        <v>444</v>
      </c>
      <c r="C8" s="6" t="n">
        <v>77</v>
      </c>
    </row>
    <row r="9" spans="1:4">
      <c r="A9" s="4" t="s">
        <v>446</v>
      </c>
      <c r="B9" s="6" t="n">
        <v>-7</v>
      </c>
      <c r="C9" s="6" t="n">
        <v>-1</v>
      </c>
    </row>
    <row r="10" spans="1:4">
      <c r="A10" s="4" t="s">
        <v>447</v>
      </c>
      <c r="B10" s="6" t="n">
        <v>8</v>
      </c>
      <c r="C10" s="6" t="n">
        <v>1</v>
      </c>
    </row>
    <row r="11" spans="1:4">
      <c r="A11" s="4" t="s">
        <v>448</v>
      </c>
      <c r="B11" s="6" t="n">
        <v>84</v>
      </c>
      <c r="C11" s="6" t="n">
        <v>83</v>
      </c>
      <c r="D11" s="6" t="n">
        <v>6</v>
      </c>
    </row>
    <row r="12" spans="1:4">
      <c r="A12" s="4" t="s">
        <v>449</v>
      </c>
    </row>
    <row r="13" spans="1:4">
      <c r="A13" s="3" t="s">
        <v>443</v>
      </c>
    </row>
    <row r="14" spans="1:4">
      <c r="A14" s="4" t="s">
        <v>445</v>
      </c>
      <c r="B14" s="6" t="n">
        <v>6</v>
      </c>
      <c r="C14" s="6" t="n">
        <v>6</v>
      </c>
    </row>
    <row r="15" spans="1:4">
      <c r="A15" s="4" t="s">
        <v>444</v>
      </c>
      <c r="C15" s="6" t="n">
        <v>1</v>
      </c>
    </row>
    <row r="16" spans="1:4">
      <c r="A16" s="4" t="s">
        <v>446</v>
      </c>
      <c r="B16" s="6" t="n">
        <v>-2</v>
      </c>
      <c r="C16" s="6" t="n">
        <v>-1</v>
      </c>
    </row>
    <row r="17" spans="1:4">
      <c r="A17" s="4" t="s">
        <v>447</v>
      </c>
      <c r="B17" s="6" t="n">
        <v>2</v>
      </c>
      <c r="C17" s="6" t="n">
        <v>0</v>
      </c>
    </row>
    <row r="18" spans="1:4">
      <c r="A18" s="4" t="s">
        <v>448</v>
      </c>
      <c r="B18" s="6" t="n">
        <v>6</v>
      </c>
      <c r="C18" s="6" t="n">
        <v>6</v>
      </c>
      <c r="D18" s="6" t="n">
        <v>6</v>
      </c>
    </row>
    <row r="19" spans="1:4">
      <c r="A19" s="4" t="s">
        <v>450</v>
      </c>
    </row>
    <row r="20" spans="1:4">
      <c r="A20" s="3" t="s">
        <v>443</v>
      </c>
    </row>
    <row r="21" spans="1:4">
      <c r="A21" s="4" t="s">
        <v>445</v>
      </c>
      <c r="B21" s="6" t="n">
        <v>77</v>
      </c>
      <c r="C21" s="6" t="n">
        <v>0</v>
      </c>
    </row>
    <row r="22" spans="1:4">
      <c r="A22" s="4" t="s">
        <v>444</v>
      </c>
      <c r="C22" s="6" t="n">
        <v>76</v>
      </c>
    </row>
    <row r="23" spans="1:4">
      <c r="A23" s="4" t="s">
        <v>446</v>
      </c>
      <c r="B23" s="6" t="n">
        <v>-5</v>
      </c>
      <c r="C23" s="6" t="n">
        <v>0</v>
      </c>
    </row>
    <row r="24" spans="1:4">
      <c r="A24" s="4" t="s">
        <v>447</v>
      </c>
      <c r="B24" s="6" t="n">
        <v>6</v>
      </c>
      <c r="C24" s="6" t="n">
        <v>1</v>
      </c>
    </row>
    <row r="25" spans="1:4">
      <c r="A25" s="4" t="s">
        <v>448</v>
      </c>
      <c r="B25" s="5" t="n">
        <v>78</v>
      </c>
      <c r="C25" s="5" t="n">
        <v>77</v>
      </c>
      <c r="D25"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16</v>
      </c>
    </row>
    <row r="2" spans="1:3">
      <c r="A2" s="3" t="s">
        <v>452</v>
      </c>
    </row>
    <row r="3" spans="1:3">
      <c r="A3" s="4" t="s">
        <v>453</v>
      </c>
      <c r="B3" s="5" t="n">
        <v>1167</v>
      </c>
      <c r="C3" s="5" t="n">
        <v>1164</v>
      </c>
    </row>
    <row r="4" spans="1:3">
      <c r="A4" s="4" t="s">
        <v>454</v>
      </c>
    </row>
    <row r="5" spans="1:3">
      <c r="A5" s="3" t="s">
        <v>452</v>
      </c>
    </row>
    <row r="6" spans="1:3">
      <c r="A6" s="4" t="s">
        <v>455</v>
      </c>
      <c r="B6" s="6" t="n">
        <v>-3</v>
      </c>
    </row>
    <row r="7" spans="1:3">
      <c r="A7" s="4" t="s">
        <v>93</v>
      </c>
    </row>
    <row r="8" spans="1:3">
      <c r="A8" s="3" t="s">
        <v>452</v>
      </c>
    </row>
    <row r="9" spans="1:3">
      <c r="A9" s="4" t="s">
        <v>456</v>
      </c>
      <c r="B9" s="6" t="n">
        <v>-18</v>
      </c>
      <c r="C9" s="6" t="n">
        <v>-22</v>
      </c>
    </row>
    <row r="10" spans="1:3">
      <c r="A10" s="4" t="s">
        <v>453</v>
      </c>
      <c r="B10" s="6" t="n">
        <v>629</v>
      </c>
      <c r="C10" s="6" t="n">
        <v>625</v>
      </c>
    </row>
    <row r="11" spans="1:3">
      <c r="A11" s="4" t="s">
        <v>457</v>
      </c>
    </row>
    <row r="12" spans="1:3">
      <c r="A12" s="3" t="s">
        <v>452</v>
      </c>
    </row>
    <row r="13" spans="1:3">
      <c r="A13" s="4" t="s">
        <v>458</v>
      </c>
      <c r="B13" s="5" t="n">
        <v>645</v>
      </c>
      <c r="C13" s="6" t="n">
        <v>645</v>
      </c>
    </row>
    <row r="14" spans="1:3">
      <c r="A14" s="4" t="s">
        <v>459</v>
      </c>
      <c r="B14" s="4" t="s">
        <v>460</v>
      </c>
    </row>
    <row r="15" spans="1:3">
      <c r="A15" s="4" t="s">
        <v>461</v>
      </c>
      <c r="B15" s="5" t="n">
        <v>16</v>
      </c>
    </row>
    <row r="16" spans="1:3">
      <c r="A16" s="4" t="s">
        <v>462</v>
      </c>
      <c r="B16" s="6" t="n">
        <v>9</v>
      </c>
    </row>
    <row r="17" spans="1:3">
      <c r="A17" s="4" t="s">
        <v>463</v>
      </c>
    </row>
    <row r="18" spans="1:3">
      <c r="A18" s="3" t="s">
        <v>452</v>
      </c>
    </row>
    <row r="19" spans="1:3">
      <c r="A19" s="4" t="s">
        <v>458</v>
      </c>
      <c r="B19" s="5" t="n">
        <v>2</v>
      </c>
      <c r="C19" s="6" t="n">
        <v>2</v>
      </c>
    </row>
    <row r="20" spans="1:3">
      <c r="A20" s="4" t="s">
        <v>459</v>
      </c>
      <c r="B20" s="4" t="s">
        <v>464</v>
      </c>
    </row>
    <row r="21" spans="1:3">
      <c r="A21" s="4" t="s">
        <v>94</v>
      </c>
    </row>
    <row r="22" spans="1:3">
      <c r="A22" s="3" t="s">
        <v>452</v>
      </c>
    </row>
    <row r="23" spans="1:3">
      <c r="A23" s="4" t="s">
        <v>456</v>
      </c>
      <c r="B23" s="5" t="n">
        <v>-3</v>
      </c>
      <c r="C23" s="6" t="n">
        <v>-4</v>
      </c>
    </row>
    <row r="24" spans="1:3">
      <c r="A24" s="4" t="s">
        <v>455</v>
      </c>
      <c r="B24" s="6" t="n">
        <v>-3</v>
      </c>
      <c r="C24" s="6" t="n">
        <v>-2</v>
      </c>
    </row>
    <row r="25" spans="1:3">
      <c r="A25" s="4" t="s">
        <v>453</v>
      </c>
      <c r="B25" s="6" t="n">
        <v>538</v>
      </c>
      <c r="C25" s="6" t="n">
        <v>539</v>
      </c>
    </row>
    <row r="26" spans="1:3">
      <c r="A26" s="4" t="s">
        <v>465</v>
      </c>
    </row>
    <row r="27" spans="1:3">
      <c r="A27" s="3" t="s">
        <v>452</v>
      </c>
    </row>
    <row r="28" spans="1:3">
      <c r="A28" s="4" t="s">
        <v>458</v>
      </c>
      <c r="B28" s="5" t="n">
        <v>500</v>
      </c>
      <c r="C28" s="6" t="n">
        <v>500</v>
      </c>
    </row>
    <row r="29" spans="1:3">
      <c r="A29" s="4" t="s">
        <v>459</v>
      </c>
      <c r="B29" s="4" t="s">
        <v>464</v>
      </c>
    </row>
    <row r="30" spans="1:3">
      <c r="A30" s="4" t="s">
        <v>462</v>
      </c>
      <c r="B30" s="5" t="n">
        <v>9</v>
      </c>
    </row>
    <row r="31" spans="1:3">
      <c r="A31" s="4" t="s">
        <v>466</v>
      </c>
    </row>
    <row r="32" spans="1:3">
      <c r="A32" s="3" t="s">
        <v>452</v>
      </c>
    </row>
    <row r="33" spans="1:3">
      <c r="A33" s="4" t="s">
        <v>458</v>
      </c>
      <c r="B33" s="5" t="n">
        <v>44</v>
      </c>
      <c r="C33" s="5" t="n">
        <v>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468</v>
      </c>
    </row>
    <row r="3" spans="1:2">
      <c r="A3" s="4" t="s">
        <v>469</v>
      </c>
    </row>
    <row r="4" spans="1:2">
      <c r="A4" s="3" t="s">
        <v>470</v>
      </c>
    </row>
    <row r="5" spans="1:2">
      <c r="A5" s="4" t="s">
        <v>471</v>
      </c>
      <c r="B5" s="5" t="n">
        <v>400000000</v>
      </c>
    </row>
    <row r="6" spans="1:2">
      <c r="A6" s="4" t="s">
        <v>472</v>
      </c>
      <c r="B6" s="6" t="n">
        <v>0</v>
      </c>
    </row>
    <row r="7" spans="1:2">
      <c r="A7" s="4" t="s">
        <v>473</v>
      </c>
      <c r="B7" s="6" t="n">
        <v>6000000</v>
      </c>
    </row>
    <row r="8" spans="1:2">
      <c r="A8" s="4" t="s">
        <v>474</v>
      </c>
      <c r="B8" s="5" t="n">
        <v>394000000</v>
      </c>
    </row>
    <row r="9" spans="1:2">
      <c r="A9" s="4" t="s">
        <v>475</v>
      </c>
    </row>
    <row r="10" spans="1:2">
      <c r="A10" s="3" t="s">
        <v>470</v>
      </c>
    </row>
    <row r="11" spans="1:2">
      <c r="A11" s="4" t="s">
        <v>476</v>
      </c>
      <c r="B11" s="4" t="s">
        <v>477</v>
      </c>
    </row>
    <row r="12" spans="1:2">
      <c r="A12" s="4" t="s">
        <v>478</v>
      </c>
    </row>
    <row r="13" spans="1:2">
      <c r="A13" s="3" t="s">
        <v>470</v>
      </c>
    </row>
    <row r="14" spans="1:2">
      <c r="A14" s="4" t="s">
        <v>476</v>
      </c>
      <c r="B14" s="4" t="s">
        <v>479</v>
      </c>
    </row>
    <row r="15" spans="1:2">
      <c r="A15" s="4" t="s">
        <v>480</v>
      </c>
    </row>
    <row r="16" spans="1:2">
      <c r="A16" s="3" t="s">
        <v>470</v>
      </c>
    </row>
    <row r="17" spans="1:2">
      <c r="A17" s="4" t="s">
        <v>471</v>
      </c>
      <c r="B17" s="5" t="n">
        <v>50000000</v>
      </c>
    </row>
    <row r="18" spans="1:2">
      <c r="A18" s="4" t="s">
        <v>472</v>
      </c>
      <c r="B18" s="6" t="n">
        <v>0</v>
      </c>
    </row>
    <row r="19" spans="1:2">
      <c r="A19" s="4" t="s">
        <v>473</v>
      </c>
      <c r="B19" s="6" t="n">
        <v>0</v>
      </c>
    </row>
    <row r="20" spans="1:2">
      <c r="A20" s="4" t="s">
        <v>474</v>
      </c>
      <c r="B20" s="5" t="n">
        <v>50000000</v>
      </c>
    </row>
    <row r="21" spans="1:2">
      <c r="A21" s="4" t="s">
        <v>481</v>
      </c>
    </row>
    <row r="22" spans="1:2">
      <c r="A22" s="3" t="s">
        <v>470</v>
      </c>
    </row>
    <row r="23" spans="1:2">
      <c r="A23" s="4" t="s">
        <v>476</v>
      </c>
      <c r="B23" s="4" t="s">
        <v>482</v>
      </c>
    </row>
    <row r="24" spans="1:2">
      <c r="A24" s="4" t="s">
        <v>483</v>
      </c>
    </row>
    <row r="25" spans="1:2">
      <c r="A25" s="3" t="s">
        <v>470</v>
      </c>
    </row>
    <row r="26" spans="1:2">
      <c r="A26" s="4" t="s">
        <v>476</v>
      </c>
      <c r="B26" s="4" t="s">
        <v>484</v>
      </c>
    </row>
    <row r="27" spans="1:2">
      <c r="A27" s="4" t="s">
        <v>485</v>
      </c>
      <c r="B27" s="4" t="s">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6</v>
      </c>
      <c r="B1" s="2" t="s">
        <v>2</v>
      </c>
      <c r="C1" s="2" t="s">
        <v>16</v>
      </c>
    </row>
    <row r="2" spans="1:3">
      <c r="A2" s="3" t="s">
        <v>452</v>
      </c>
    </row>
    <row r="3" spans="1:3">
      <c r="A3" s="4" t="s">
        <v>487</v>
      </c>
      <c r="B3" s="5" t="n">
        <v>8</v>
      </c>
      <c r="C3" s="5" t="n">
        <v>8</v>
      </c>
    </row>
    <row r="4" spans="1:3">
      <c r="A4" s="4" t="s">
        <v>465</v>
      </c>
    </row>
    <row r="5" spans="1:3">
      <c r="A5" s="3" t="s">
        <v>452</v>
      </c>
    </row>
    <row r="6" spans="1:3">
      <c r="A6" s="4" t="s">
        <v>487</v>
      </c>
      <c r="B6" s="6" t="n">
        <v>5</v>
      </c>
    </row>
    <row r="7" spans="1:3">
      <c r="A7" s="4" t="s">
        <v>457</v>
      </c>
    </row>
    <row r="8" spans="1:3">
      <c r="A8" s="3" t="s">
        <v>452</v>
      </c>
    </row>
    <row r="9" spans="1:3">
      <c r="A9" s="4" t="s">
        <v>487</v>
      </c>
      <c r="B9" s="5"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3" t="s">
        <v>452</v>
      </c>
    </row>
    <row r="3" spans="1:2">
      <c r="A3" s="4" t="s">
        <v>311</v>
      </c>
      <c r="B3" s="5" t="n">
        <v>400000000</v>
      </c>
    </row>
    <row r="4" spans="1:2">
      <c r="A4" s="4" t="s">
        <v>490</v>
      </c>
      <c r="B4" s="6" t="n">
        <v>200000000</v>
      </c>
    </row>
    <row r="5" spans="1:2">
      <c r="A5" s="4" t="s">
        <v>491</v>
      </c>
    </row>
    <row r="6" spans="1:2">
      <c r="A6" s="3" t="s">
        <v>452</v>
      </c>
    </row>
    <row r="7" spans="1:2">
      <c r="A7" s="4" t="s">
        <v>311</v>
      </c>
      <c r="B7" s="6" t="n">
        <v>60000000</v>
      </c>
    </row>
    <row r="8" spans="1:2">
      <c r="A8" s="4" t="s">
        <v>492</v>
      </c>
    </row>
    <row r="9" spans="1:2">
      <c r="A9" s="3" t="s">
        <v>452</v>
      </c>
    </row>
    <row r="10" spans="1:2">
      <c r="A10" s="4" t="s">
        <v>311</v>
      </c>
      <c r="B10" s="5" t="n">
        <v>4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3" t="s">
        <v>470</v>
      </c>
    </row>
    <row r="3" spans="1:2">
      <c r="A3" s="4" t="s">
        <v>495</v>
      </c>
      <c r="B3" s="5" t="n">
        <v>50000000</v>
      </c>
    </row>
    <row r="4" spans="1:2">
      <c r="A4" s="4" t="s">
        <v>496</v>
      </c>
      <c r="B4" s="5" t="n">
        <v>2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452</v>
      </c>
    </row>
    <row r="3" spans="1:2">
      <c r="A3" s="4" t="s">
        <v>311</v>
      </c>
      <c r="B3" s="5" t="n">
        <v>105000000</v>
      </c>
    </row>
    <row r="4" spans="1:2">
      <c r="A4" s="4" t="s">
        <v>499</v>
      </c>
    </row>
    <row r="5" spans="1:2">
      <c r="A5" s="3" t="s">
        <v>452</v>
      </c>
    </row>
    <row r="6" spans="1:2">
      <c r="A6" s="4" t="s">
        <v>311</v>
      </c>
      <c r="B6" s="5" t="n">
        <v>10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21</v>
      </c>
      <c r="B1" s="2" t="s">
        <v>1</v>
      </c>
    </row>
    <row r="2" spans="1:2">
      <c r="B2" s="2" t="s">
        <v>122</v>
      </c>
    </row>
    <row r="3" spans="1:2">
      <c r="A3" s="4" t="s">
        <v>93</v>
      </c>
    </row>
    <row r="4" spans="1:2">
      <c r="A4" s="4" t="s">
        <v>123</v>
      </c>
      <c r="B4" s="5" t="n">
        <v>2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00</v>
      </c>
      <c r="B1" s="2" t="s">
        <v>1</v>
      </c>
    </row>
    <row r="2" spans="1:3">
      <c r="B2" s="2" t="s">
        <v>501</v>
      </c>
      <c r="C2" s="2" t="s">
        <v>16</v>
      </c>
    </row>
    <row r="3" spans="1:3">
      <c r="A3" s="3" t="s">
        <v>502</v>
      </c>
    </row>
    <row r="4" spans="1:3">
      <c r="A4" s="4" t="s">
        <v>503</v>
      </c>
      <c r="B4" s="6" t="n">
        <v>3</v>
      </c>
    </row>
    <row r="5" spans="1:3">
      <c r="A5" s="4" t="s">
        <v>504</v>
      </c>
      <c r="B5" s="5" t="n">
        <v>44</v>
      </c>
    </row>
    <row r="6" spans="1:3">
      <c r="A6" s="3" t="s">
        <v>505</v>
      </c>
    </row>
    <row r="7" spans="1:3">
      <c r="A7" s="4" t="s">
        <v>506</v>
      </c>
      <c r="B7" s="6" t="n">
        <v>35</v>
      </c>
    </row>
    <row r="8" spans="1:3">
      <c r="A8" s="4" t="s">
        <v>507</v>
      </c>
      <c r="B8" s="6" t="n">
        <v>7</v>
      </c>
    </row>
    <row r="9" spans="1:3">
      <c r="A9" s="4" t="s">
        <v>508</v>
      </c>
      <c r="B9" s="6" t="n">
        <v>7</v>
      </c>
    </row>
    <row r="10" spans="1:3">
      <c r="A10" s="4" t="s">
        <v>509</v>
      </c>
      <c r="B10" s="6" t="n">
        <v>7</v>
      </c>
    </row>
    <row r="11" spans="1:3">
      <c r="A11" s="4" t="s">
        <v>510</v>
      </c>
      <c r="B11" s="6" t="n">
        <v>7</v>
      </c>
    </row>
    <row r="12" spans="1:3">
      <c r="A12" s="4" t="s">
        <v>511</v>
      </c>
      <c r="B12" s="6" t="n">
        <v>7</v>
      </c>
    </row>
    <row r="13" spans="1:3">
      <c r="A13" s="4" t="s">
        <v>512</v>
      </c>
      <c r="B13" s="6" t="n">
        <v>37</v>
      </c>
    </row>
    <row r="14" spans="1:3">
      <c r="A14" s="4" t="s">
        <v>513</v>
      </c>
      <c r="B14" s="6" t="n">
        <v>72</v>
      </c>
    </row>
    <row r="15" spans="1:3">
      <c r="A15" s="4" t="s">
        <v>514</v>
      </c>
      <c r="B15" s="6" t="n">
        <v>28</v>
      </c>
    </row>
    <row r="16" spans="1:3">
      <c r="A16" s="4" t="s">
        <v>515</v>
      </c>
      <c r="B16" s="6" t="n">
        <v>44</v>
      </c>
    </row>
    <row r="17" spans="1:3">
      <c r="A17" s="4" t="s">
        <v>516</v>
      </c>
      <c r="B17" s="6" t="n">
        <v>3</v>
      </c>
    </row>
    <row r="18" spans="1:3">
      <c r="A18" s="4" t="s">
        <v>517</v>
      </c>
      <c r="B18" s="5" t="n">
        <v>41</v>
      </c>
    </row>
    <row r="19" spans="1:3">
      <c r="A19" s="4" t="s">
        <v>518</v>
      </c>
    </row>
    <row r="20" spans="1:3">
      <c r="A20" s="3" t="s">
        <v>502</v>
      </c>
    </row>
    <row r="21" spans="1:3">
      <c r="A21" s="4" t="s">
        <v>519</v>
      </c>
      <c r="B21" s="4" t="s">
        <v>520</v>
      </c>
    </row>
    <row r="22" spans="1:3">
      <c r="A22" s="4" t="s">
        <v>521</v>
      </c>
    </row>
    <row r="23" spans="1:3">
      <c r="A23" s="3" t="s">
        <v>502</v>
      </c>
    </row>
    <row r="24" spans="1:3">
      <c r="A24" s="4" t="s">
        <v>519</v>
      </c>
      <c r="C24" s="4" t="s">
        <v>5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61</v>
      </c>
      <c r="J1" s="2" t="s">
        <v>1</v>
      </c>
    </row>
    <row r="2" spans="1:12">
      <c r="B2" s="2" t="s">
        <v>2</v>
      </c>
      <c r="C2" s="2" t="s">
        <v>62</v>
      </c>
      <c r="D2" s="2" t="s">
        <v>63</v>
      </c>
      <c r="E2" s="2" t="s">
        <v>64</v>
      </c>
      <c r="F2" s="2" t="s">
        <v>16</v>
      </c>
      <c r="G2" s="2" t="s">
        <v>65</v>
      </c>
      <c r="H2" s="2" t="s">
        <v>66</v>
      </c>
      <c r="I2" s="2" t="s">
        <v>67</v>
      </c>
      <c r="J2" s="2" t="s">
        <v>2</v>
      </c>
      <c r="K2" s="2" t="s">
        <v>16</v>
      </c>
      <c r="L2" s="2" t="s">
        <v>68</v>
      </c>
    </row>
    <row r="3" spans="1:12">
      <c r="A3" s="3" t="s">
        <v>524</v>
      </c>
    </row>
    <row r="4" spans="1:12">
      <c r="A4" s="4" t="s">
        <v>525</v>
      </c>
      <c r="B4" s="5" t="n">
        <v>1738</v>
      </c>
      <c r="C4" s="5" t="n">
        <v>1935</v>
      </c>
      <c r="D4" s="5" t="n">
        <v>1915</v>
      </c>
      <c r="E4" s="5" t="n">
        <v>1536</v>
      </c>
      <c r="F4" s="5" t="n">
        <v>1593</v>
      </c>
      <c r="G4" s="5" t="n">
        <v>1454</v>
      </c>
      <c r="H4" s="5" t="n">
        <v>1434</v>
      </c>
      <c r="I4" s="5" t="n">
        <v>1507</v>
      </c>
      <c r="J4" s="5" t="n">
        <v>7124</v>
      </c>
      <c r="K4" s="5" t="n">
        <v>5988</v>
      </c>
      <c r="L4" s="5" t="n">
        <v>4782</v>
      </c>
    </row>
    <row r="5" spans="1:12">
      <c r="A5" s="4" t="s">
        <v>526</v>
      </c>
    </row>
    <row r="6" spans="1:12">
      <c r="A6" s="3" t="s">
        <v>524</v>
      </c>
    </row>
    <row r="7" spans="1:12">
      <c r="A7" s="4" t="s">
        <v>526</v>
      </c>
      <c r="J7" s="6" t="n">
        <v>7023</v>
      </c>
    </row>
    <row r="8" spans="1:12">
      <c r="A8" s="4" t="s">
        <v>527</v>
      </c>
    </row>
    <row r="9" spans="1:12">
      <c r="A9" s="3" t="s">
        <v>524</v>
      </c>
    </row>
    <row r="10" spans="1:12">
      <c r="A10" s="4" t="s">
        <v>526</v>
      </c>
      <c r="J10" s="6" t="n">
        <v>3383</v>
      </c>
    </row>
    <row r="11" spans="1:12">
      <c r="A11" s="4" t="s">
        <v>528</v>
      </c>
    </row>
    <row r="12" spans="1:12">
      <c r="A12" s="3" t="s">
        <v>524</v>
      </c>
    </row>
    <row r="13" spans="1:12">
      <c r="A13" s="4" t="s">
        <v>526</v>
      </c>
      <c r="J13" s="6" t="n">
        <v>3067</v>
      </c>
    </row>
    <row r="14" spans="1:12">
      <c r="A14" s="4" t="s">
        <v>529</v>
      </c>
    </row>
    <row r="15" spans="1:12">
      <c r="A15" s="3" t="s">
        <v>524</v>
      </c>
    </row>
    <row r="16" spans="1:12">
      <c r="A16" s="4" t="s">
        <v>526</v>
      </c>
      <c r="J16" s="6" t="n">
        <v>66</v>
      </c>
    </row>
    <row r="17" spans="1:12">
      <c r="A17" s="4" t="s">
        <v>530</v>
      </c>
    </row>
    <row r="18" spans="1:12">
      <c r="A18" s="3" t="s">
        <v>524</v>
      </c>
    </row>
    <row r="19" spans="1:12">
      <c r="A19" s="4" t="s">
        <v>526</v>
      </c>
      <c r="J19" s="6" t="n">
        <v>222</v>
      </c>
    </row>
    <row r="20" spans="1:12">
      <c r="A20" s="4" t="s">
        <v>531</v>
      </c>
    </row>
    <row r="21" spans="1:12">
      <c r="A21" s="3" t="s">
        <v>524</v>
      </c>
    </row>
    <row r="22" spans="1:12">
      <c r="A22" s="4" t="s">
        <v>526</v>
      </c>
      <c r="J22" s="6" t="n">
        <v>21</v>
      </c>
    </row>
    <row r="23" spans="1:12">
      <c r="A23" s="4" t="s">
        <v>532</v>
      </c>
    </row>
    <row r="24" spans="1:12">
      <c r="A24" s="3" t="s">
        <v>524</v>
      </c>
    </row>
    <row r="25" spans="1:12">
      <c r="A25" s="4" t="s">
        <v>526</v>
      </c>
      <c r="J25" s="6" t="n">
        <v>57</v>
      </c>
    </row>
    <row r="26" spans="1:12">
      <c r="A26" s="4" t="s">
        <v>118</v>
      </c>
    </row>
    <row r="27" spans="1:12">
      <c r="A27" s="3" t="s">
        <v>524</v>
      </c>
    </row>
    <row r="28" spans="1:12">
      <c r="A28" s="4" t="s">
        <v>526</v>
      </c>
      <c r="J28" s="6" t="n">
        <v>207</v>
      </c>
    </row>
    <row r="29" spans="1:12">
      <c r="A29" s="4" t="s">
        <v>533</v>
      </c>
    </row>
    <row r="30" spans="1:12">
      <c r="A30" s="3" t="s">
        <v>524</v>
      </c>
    </row>
    <row r="31" spans="1:12">
      <c r="A31" s="4" t="s">
        <v>526</v>
      </c>
      <c r="J31" s="6" t="n">
        <v>96</v>
      </c>
    </row>
    <row r="32" spans="1:12">
      <c r="A32" s="4" t="s">
        <v>534</v>
      </c>
    </row>
    <row r="33" spans="1:12">
      <c r="A33" s="3" t="s">
        <v>524</v>
      </c>
    </row>
    <row r="34" spans="1:12">
      <c r="A34" s="4" t="s">
        <v>534</v>
      </c>
      <c r="J34" s="6" t="n">
        <v>5</v>
      </c>
    </row>
    <row r="35" spans="1:12">
      <c r="A35" s="4" t="s">
        <v>535</v>
      </c>
    </row>
    <row r="36" spans="1:12">
      <c r="A36" s="3" t="s">
        <v>524</v>
      </c>
    </row>
    <row r="37" spans="1:12">
      <c r="A37" s="4" t="s">
        <v>525</v>
      </c>
      <c r="J37" s="6" t="n">
        <v>6780</v>
      </c>
      <c r="K37" s="6" t="n">
        <v>5664</v>
      </c>
      <c r="L37" s="6" t="n">
        <v>4431</v>
      </c>
    </row>
    <row r="38" spans="1:12">
      <c r="A38" s="4" t="s">
        <v>536</v>
      </c>
    </row>
    <row r="39" spans="1:12">
      <c r="A39" s="3" t="s">
        <v>524</v>
      </c>
    </row>
    <row r="40" spans="1:12">
      <c r="A40" s="4" t="s">
        <v>526</v>
      </c>
      <c r="J40" s="6" t="n">
        <v>6679</v>
      </c>
    </row>
    <row r="41" spans="1:12">
      <c r="A41" s="4" t="s">
        <v>537</v>
      </c>
    </row>
    <row r="42" spans="1:12">
      <c r="A42" s="3" t="s">
        <v>524</v>
      </c>
    </row>
    <row r="43" spans="1:12">
      <c r="A43" s="4" t="s">
        <v>526</v>
      </c>
      <c r="J43" s="6" t="n">
        <v>3383</v>
      </c>
    </row>
    <row r="44" spans="1:12">
      <c r="A44" s="4" t="s">
        <v>538</v>
      </c>
    </row>
    <row r="45" spans="1:12">
      <c r="A45" s="3" t="s">
        <v>524</v>
      </c>
    </row>
    <row r="46" spans="1:12">
      <c r="A46" s="4" t="s">
        <v>526</v>
      </c>
      <c r="J46" s="6" t="n">
        <v>3067</v>
      </c>
    </row>
    <row r="47" spans="1:12">
      <c r="A47" s="4" t="s">
        <v>539</v>
      </c>
    </row>
    <row r="48" spans="1:12">
      <c r="A48" s="3" t="s">
        <v>524</v>
      </c>
    </row>
    <row r="49" spans="1:12">
      <c r="A49" s="4" t="s">
        <v>526</v>
      </c>
      <c r="J49" s="6" t="n">
        <v>0</v>
      </c>
    </row>
    <row r="50" spans="1:12">
      <c r="A50" s="4" t="s">
        <v>540</v>
      </c>
    </row>
    <row r="51" spans="1:12">
      <c r="A51" s="3" t="s">
        <v>524</v>
      </c>
    </row>
    <row r="52" spans="1:12">
      <c r="A52" s="4" t="s">
        <v>526</v>
      </c>
      <c r="J52" s="6" t="n">
        <v>0</v>
      </c>
    </row>
    <row r="53" spans="1:12">
      <c r="A53" s="4" t="s">
        <v>541</v>
      </c>
    </row>
    <row r="54" spans="1:12">
      <c r="A54" s="3" t="s">
        <v>524</v>
      </c>
    </row>
    <row r="55" spans="1:12">
      <c r="A55" s="4" t="s">
        <v>526</v>
      </c>
      <c r="J55" s="6" t="n">
        <v>0</v>
      </c>
    </row>
    <row r="56" spans="1:12">
      <c r="A56" s="4" t="s">
        <v>542</v>
      </c>
    </row>
    <row r="57" spans="1:12">
      <c r="A57" s="3" t="s">
        <v>524</v>
      </c>
    </row>
    <row r="58" spans="1:12">
      <c r="A58" s="4" t="s">
        <v>526</v>
      </c>
      <c r="J58" s="6" t="n">
        <v>23</v>
      </c>
    </row>
    <row r="59" spans="1:12">
      <c r="A59" s="4" t="s">
        <v>543</v>
      </c>
    </row>
    <row r="60" spans="1:12">
      <c r="A60" s="3" t="s">
        <v>524</v>
      </c>
    </row>
    <row r="61" spans="1:12">
      <c r="A61" s="4" t="s">
        <v>526</v>
      </c>
      <c r="J61" s="6" t="n">
        <v>206</v>
      </c>
    </row>
    <row r="62" spans="1:12">
      <c r="A62" s="4" t="s">
        <v>544</v>
      </c>
    </row>
    <row r="63" spans="1:12">
      <c r="A63" s="3" t="s">
        <v>524</v>
      </c>
    </row>
    <row r="64" spans="1:12">
      <c r="A64" s="4" t="s">
        <v>526</v>
      </c>
      <c r="J64" s="6" t="n">
        <v>96</v>
      </c>
    </row>
    <row r="65" spans="1:12">
      <c r="A65" s="4" t="s">
        <v>545</v>
      </c>
    </row>
    <row r="66" spans="1:12">
      <c r="A66" s="3" t="s">
        <v>524</v>
      </c>
    </row>
    <row r="67" spans="1:12">
      <c r="A67" s="4" t="s">
        <v>534</v>
      </c>
      <c r="J67" s="6" t="n">
        <v>5</v>
      </c>
    </row>
    <row r="68" spans="1:12">
      <c r="A68" s="4" t="s">
        <v>546</v>
      </c>
    </row>
    <row r="69" spans="1:12">
      <c r="A69" s="3" t="s">
        <v>524</v>
      </c>
    </row>
    <row r="70" spans="1:12">
      <c r="A70" s="4" t="s">
        <v>525</v>
      </c>
      <c r="J70" s="6" t="n">
        <v>351</v>
      </c>
      <c r="K70" s="5" t="n">
        <v>331</v>
      </c>
      <c r="L70" s="5" t="n">
        <v>356</v>
      </c>
    </row>
    <row r="71" spans="1:12">
      <c r="A71" s="4" t="s">
        <v>547</v>
      </c>
    </row>
    <row r="72" spans="1:12">
      <c r="A72" s="3" t="s">
        <v>524</v>
      </c>
    </row>
    <row r="73" spans="1:12">
      <c r="A73" s="4" t="s">
        <v>526</v>
      </c>
      <c r="J73" s="6" t="n">
        <v>351</v>
      </c>
    </row>
    <row r="74" spans="1:12">
      <c r="A74" s="4" t="s">
        <v>548</v>
      </c>
    </row>
    <row r="75" spans="1:12">
      <c r="A75" s="3" t="s">
        <v>524</v>
      </c>
    </row>
    <row r="76" spans="1:12">
      <c r="A76" s="4" t="s">
        <v>526</v>
      </c>
      <c r="J76" s="6" t="n">
        <v>0</v>
      </c>
    </row>
    <row r="77" spans="1:12">
      <c r="A77" s="4" t="s">
        <v>549</v>
      </c>
    </row>
    <row r="78" spans="1:12">
      <c r="A78" s="3" t="s">
        <v>524</v>
      </c>
    </row>
    <row r="79" spans="1:12">
      <c r="A79" s="4" t="s">
        <v>526</v>
      </c>
      <c r="J79" s="6" t="n">
        <v>0</v>
      </c>
    </row>
    <row r="80" spans="1:12">
      <c r="A80" s="4" t="s">
        <v>550</v>
      </c>
    </row>
    <row r="81" spans="1:12">
      <c r="A81" s="3" t="s">
        <v>524</v>
      </c>
    </row>
    <row r="82" spans="1:12">
      <c r="A82" s="4" t="s">
        <v>526</v>
      </c>
      <c r="J82" s="6" t="n">
        <v>66</v>
      </c>
    </row>
    <row r="83" spans="1:12">
      <c r="A83" s="4" t="s">
        <v>551</v>
      </c>
    </row>
    <row r="84" spans="1:12">
      <c r="A84" s="3" t="s">
        <v>524</v>
      </c>
    </row>
    <row r="85" spans="1:12">
      <c r="A85" s="4" t="s">
        <v>526</v>
      </c>
      <c r="J85" s="6" t="n">
        <v>222</v>
      </c>
    </row>
    <row r="86" spans="1:12">
      <c r="A86" s="4" t="s">
        <v>552</v>
      </c>
    </row>
    <row r="87" spans="1:12">
      <c r="A87" s="3" t="s">
        <v>524</v>
      </c>
    </row>
    <row r="88" spans="1:12">
      <c r="A88" s="4" t="s">
        <v>526</v>
      </c>
      <c r="J88" s="6" t="n">
        <v>21</v>
      </c>
    </row>
    <row r="89" spans="1:12">
      <c r="A89" s="4" t="s">
        <v>553</v>
      </c>
    </row>
    <row r="90" spans="1:12">
      <c r="A90" s="3" t="s">
        <v>524</v>
      </c>
    </row>
    <row r="91" spans="1:12">
      <c r="A91" s="4" t="s">
        <v>526</v>
      </c>
      <c r="J91" s="6" t="n">
        <v>34</v>
      </c>
    </row>
    <row r="92" spans="1:12">
      <c r="A92" s="4" t="s">
        <v>554</v>
      </c>
    </row>
    <row r="93" spans="1:12">
      <c r="A93" s="3" t="s">
        <v>524</v>
      </c>
    </row>
    <row r="94" spans="1:12">
      <c r="A94" s="4" t="s">
        <v>526</v>
      </c>
      <c r="J94" s="6" t="n">
        <v>8</v>
      </c>
    </row>
    <row r="95" spans="1:12">
      <c r="A95" s="4" t="s">
        <v>555</v>
      </c>
    </row>
    <row r="96" spans="1:12">
      <c r="A96" s="3" t="s">
        <v>524</v>
      </c>
    </row>
    <row r="97" spans="1:12">
      <c r="A97" s="4" t="s">
        <v>526</v>
      </c>
      <c r="J97" s="6" t="n">
        <v>0</v>
      </c>
    </row>
    <row r="98" spans="1:12">
      <c r="A98" s="4" t="s">
        <v>556</v>
      </c>
    </row>
    <row r="99" spans="1:12">
      <c r="A99" s="3" t="s">
        <v>524</v>
      </c>
    </row>
    <row r="100" spans="1:12">
      <c r="A100" s="4" t="s">
        <v>534</v>
      </c>
      <c r="J100" s="6" t="n">
        <v>0</v>
      </c>
    </row>
    <row r="101" spans="1:12">
      <c r="A101" s="4" t="s">
        <v>557</v>
      </c>
    </row>
    <row r="102" spans="1:12">
      <c r="A102" s="3" t="s">
        <v>524</v>
      </c>
    </row>
    <row r="103" spans="1:12">
      <c r="A103" s="4" t="s">
        <v>525</v>
      </c>
      <c r="J103" s="6" t="n">
        <v>-7</v>
      </c>
    </row>
    <row r="104" spans="1:12">
      <c r="A104" s="4" t="s">
        <v>558</v>
      </c>
    </row>
    <row r="105" spans="1:12">
      <c r="A105" s="3" t="s">
        <v>524</v>
      </c>
    </row>
    <row r="106" spans="1:12">
      <c r="A106" s="4" t="s">
        <v>526</v>
      </c>
      <c r="J106" s="6" t="n">
        <v>-7</v>
      </c>
    </row>
    <row r="107" spans="1:12">
      <c r="A107" s="4" t="s">
        <v>559</v>
      </c>
    </row>
    <row r="108" spans="1:12">
      <c r="A108" s="3" t="s">
        <v>524</v>
      </c>
    </row>
    <row r="109" spans="1:12">
      <c r="A109" s="4" t="s">
        <v>526</v>
      </c>
      <c r="J109" s="6" t="n">
        <v>0</v>
      </c>
    </row>
    <row r="110" spans="1:12">
      <c r="A110" s="4" t="s">
        <v>560</v>
      </c>
    </row>
    <row r="111" spans="1:12">
      <c r="A111" s="3" t="s">
        <v>524</v>
      </c>
    </row>
    <row r="112" spans="1:12">
      <c r="A112" s="4" t="s">
        <v>526</v>
      </c>
      <c r="J112" s="6" t="n">
        <v>0</v>
      </c>
    </row>
    <row r="113" spans="1:12">
      <c r="A113" s="4" t="s">
        <v>561</v>
      </c>
    </row>
    <row r="114" spans="1:12">
      <c r="A114" s="3" t="s">
        <v>524</v>
      </c>
    </row>
    <row r="115" spans="1:12">
      <c r="A115" s="4" t="s">
        <v>526</v>
      </c>
      <c r="J115" s="6" t="n">
        <v>0</v>
      </c>
    </row>
    <row r="116" spans="1:12">
      <c r="A116" s="4" t="s">
        <v>562</v>
      </c>
    </row>
    <row r="117" spans="1:12">
      <c r="A117" s="3" t="s">
        <v>524</v>
      </c>
    </row>
    <row r="118" spans="1:12">
      <c r="A118" s="4" t="s">
        <v>526</v>
      </c>
      <c r="J118" s="6" t="n">
        <v>0</v>
      </c>
    </row>
    <row r="119" spans="1:12">
      <c r="A119" s="4" t="s">
        <v>563</v>
      </c>
    </row>
    <row r="120" spans="1:12">
      <c r="A120" s="3" t="s">
        <v>524</v>
      </c>
    </row>
    <row r="121" spans="1:12">
      <c r="A121" s="4" t="s">
        <v>526</v>
      </c>
      <c r="J121" s="6" t="n">
        <v>0</v>
      </c>
    </row>
    <row r="122" spans="1:12">
      <c r="A122" s="4" t="s">
        <v>564</v>
      </c>
    </row>
    <row r="123" spans="1:12">
      <c r="A123" s="3" t="s">
        <v>524</v>
      </c>
    </row>
    <row r="124" spans="1:12">
      <c r="A124" s="4" t="s">
        <v>526</v>
      </c>
      <c r="J124" s="6" t="n">
        <v>0</v>
      </c>
    </row>
    <row r="125" spans="1:12">
      <c r="A125" s="4" t="s">
        <v>565</v>
      </c>
    </row>
    <row r="126" spans="1:12">
      <c r="A126" s="3" t="s">
        <v>524</v>
      </c>
    </row>
    <row r="127" spans="1:12">
      <c r="A127" s="4" t="s">
        <v>526</v>
      </c>
      <c r="J127" s="6" t="n">
        <v>-7</v>
      </c>
    </row>
    <row r="128" spans="1:12">
      <c r="A128" s="4" t="s">
        <v>566</v>
      </c>
    </row>
    <row r="129" spans="1:12">
      <c r="A129" s="3" t="s">
        <v>524</v>
      </c>
    </row>
    <row r="130" spans="1:12">
      <c r="A130" s="4" t="s">
        <v>526</v>
      </c>
      <c r="J130" s="6" t="n">
        <v>0</v>
      </c>
    </row>
    <row r="131" spans="1:12">
      <c r="A131" s="4" t="s">
        <v>567</v>
      </c>
    </row>
    <row r="132" spans="1:12">
      <c r="A132" s="3" t="s">
        <v>524</v>
      </c>
    </row>
    <row r="133" spans="1:12">
      <c r="A133" s="4" t="s">
        <v>534</v>
      </c>
      <c r="J133" s="5"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468</v>
      </c>
    </row>
    <row r="3" spans="1:2">
      <c r="A3" s="4" t="s">
        <v>569</v>
      </c>
    </row>
    <row r="4" spans="1:2">
      <c r="A4" s="3" t="s">
        <v>570</v>
      </c>
    </row>
    <row r="5" spans="1:2">
      <c r="A5" s="4" t="s">
        <v>571</v>
      </c>
      <c r="B5" s="4" t="s">
        <v>572</v>
      </c>
    </row>
    <row r="6" spans="1:2">
      <c r="A6" s="4" t="s">
        <v>573</v>
      </c>
    </row>
    <row r="7" spans="1:2">
      <c r="A7" s="3" t="s">
        <v>570</v>
      </c>
    </row>
    <row r="8" spans="1:2">
      <c r="A8" s="4" t="s">
        <v>571</v>
      </c>
      <c r="B8" s="4" t="s">
        <v>574</v>
      </c>
    </row>
    <row r="9" spans="1:2">
      <c r="A9" s="4" t="s">
        <v>575</v>
      </c>
    </row>
    <row r="10" spans="1:2">
      <c r="A10" s="3" t="s">
        <v>570</v>
      </c>
    </row>
    <row r="11" spans="1:2">
      <c r="A11" s="4" t="s">
        <v>576</v>
      </c>
      <c r="B11" s="5" t="n">
        <v>11</v>
      </c>
    </row>
    <row r="12" spans="1:2">
      <c r="A12" s="4" t="s">
        <v>577</v>
      </c>
    </row>
    <row r="13" spans="1:2">
      <c r="A13" s="3" t="s">
        <v>570</v>
      </c>
    </row>
    <row r="14" spans="1:2">
      <c r="A14" s="4" t="s">
        <v>571</v>
      </c>
      <c r="B14" s="4" t="s">
        <v>578</v>
      </c>
    </row>
    <row r="15" spans="1:2">
      <c r="A15" s="4" t="s">
        <v>579</v>
      </c>
    </row>
    <row r="16" spans="1:2">
      <c r="A16" s="3" t="s">
        <v>570</v>
      </c>
    </row>
    <row r="17" spans="1:2">
      <c r="A17" s="4" t="s">
        <v>571</v>
      </c>
      <c r="B17" s="4" t="s">
        <v>5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80</v>
      </c>
      <c r="B1" s="2" t="s">
        <v>2</v>
      </c>
    </row>
    <row r="2" spans="1:2">
      <c r="A2" s="4" t="s">
        <v>581</v>
      </c>
    </row>
    <row r="3" spans="1:2">
      <c r="A3" s="3" t="s">
        <v>570</v>
      </c>
    </row>
    <row r="4" spans="1:2">
      <c r="A4" s="4" t="s">
        <v>582</v>
      </c>
      <c r="B4" s="4" t="s">
        <v>583</v>
      </c>
    </row>
    <row r="5" spans="1:2">
      <c r="A5" s="4" t="s">
        <v>584</v>
      </c>
      <c r="B5" s="4" t="s">
        <v>585</v>
      </c>
    </row>
    <row r="6" spans="1:2">
      <c r="A6" s="4" t="s">
        <v>586</v>
      </c>
    </row>
    <row r="7" spans="1:2">
      <c r="A7" s="3" t="s">
        <v>570</v>
      </c>
    </row>
    <row r="8" spans="1:2">
      <c r="A8" s="4" t="s">
        <v>582</v>
      </c>
      <c r="B8" s="4" t="s">
        <v>587</v>
      </c>
    </row>
    <row r="9" spans="1:2">
      <c r="A9" s="4" t="s">
        <v>584</v>
      </c>
      <c r="B9" s="4" t="s">
        <v>5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468</v>
      </c>
    </row>
    <row r="3" spans="1:2">
      <c r="A3" s="3" t="s">
        <v>589</v>
      </c>
    </row>
    <row r="4" spans="1:2">
      <c r="A4" s="4" t="s">
        <v>590</v>
      </c>
      <c r="B4" s="5" t="n">
        <v>69</v>
      </c>
    </row>
    <row r="5" spans="1:2">
      <c r="A5" s="4" t="s">
        <v>591</v>
      </c>
    </row>
    <row r="6" spans="1:2">
      <c r="A6" s="3" t="s">
        <v>592</v>
      </c>
    </row>
    <row r="7" spans="1:2">
      <c r="A7" s="4" t="s">
        <v>593</v>
      </c>
      <c r="B7" s="6" t="n">
        <v>34</v>
      </c>
    </row>
    <row r="8" spans="1:2">
      <c r="A8" s="3" t="s">
        <v>594</v>
      </c>
    </row>
    <row r="9" spans="1:2">
      <c r="A9" s="4" t="s">
        <v>595</v>
      </c>
      <c r="B9" s="6" t="n">
        <v>92</v>
      </c>
    </row>
    <row r="10" spans="1:2">
      <c r="A10" s="3" t="s">
        <v>589</v>
      </c>
    </row>
    <row r="11" spans="1:2">
      <c r="A11" s="4" t="s">
        <v>596</v>
      </c>
      <c r="B11" s="6" t="n">
        <v>34</v>
      </c>
    </row>
    <row r="12" spans="1:2">
      <c r="A12" s="4" t="s">
        <v>597</v>
      </c>
      <c r="B12" s="6" t="n">
        <v>23</v>
      </c>
    </row>
    <row r="13" spans="1:2">
      <c r="A13" s="4" t="s">
        <v>590</v>
      </c>
      <c r="B13" s="5" t="n">
        <v>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98</v>
      </c>
      <c r="B1" s="2" t="s">
        <v>1</v>
      </c>
    </row>
    <row r="2" spans="1:4">
      <c r="B2" s="2" t="s">
        <v>2</v>
      </c>
      <c r="C2" s="2" t="s">
        <v>16</v>
      </c>
      <c r="D2" s="2" t="s">
        <v>68</v>
      </c>
    </row>
    <row r="3" spans="1:4">
      <c r="A3" s="4" t="s">
        <v>599</v>
      </c>
    </row>
    <row r="4" spans="1:4">
      <c r="A4" s="3" t="s">
        <v>600</v>
      </c>
    </row>
    <row r="5" spans="1:4">
      <c r="A5" s="4" t="s">
        <v>601</v>
      </c>
      <c r="B5" s="4" t="s">
        <v>602</v>
      </c>
      <c r="C5" s="4" t="s">
        <v>603</v>
      </c>
      <c r="D5" s="4" t="s">
        <v>602</v>
      </c>
    </row>
    <row r="6" spans="1:4">
      <c r="A6" s="4" t="s">
        <v>604</v>
      </c>
    </row>
    <row r="7" spans="1:4">
      <c r="A7" s="3" t="s">
        <v>600</v>
      </c>
    </row>
    <row r="8" spans="1:4">
      <c r="A8" s="4" t="s">
        <v>601</v>
      </c>
      <c r="B8" s="4" t="s">
        <v>605</v>
      </c>
      <c r="C8" s="4" t="s">
        <v>319</v>
      </c>
      <c r="D8" s="4" t="s">
        <v>605</v>
      </c>
    </row>
    <row r="9" spans="1:4">
      <c r="A9" s="4" t="s">
        <v>606</v>
      </c>
    </row>
    <row r="10" spans="1:4">
      <c r="A10" s="3" t="s">
        <v>600</v>
      </c>
    </row>
    <row r="11" spans="1:4">
      <c r="A11" s="4" t="s">
        <v>601</v>
      </c>
      <c r="B11" s="4" t="s">
        <v>607</v>
      </c>
      <c r="C11" s="4" t="s">
        <v>348</v>
      </c>
      <c r="D11" s="4" t="s">
        <v>6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09</v>
      </c>
      <c r="B1" s="2" t="s">
        <v>1</v>
      </c>
    </row>
    <row r="2" spans="1:4">
      <c r="B2" s="2" t="s">
        <v>610</v>
      </c>
      <c r="C2" s="2" t="s">
        <v>306</v>
      </c>
      <c r="D2" s="2" t="s">
        <v>122</v>
      </c>
    </row>
    <row r="3" spans="1:4">
      <c r="A3" s="3" t="s">
        <v>387</v>
      </c>
    </row>
    <row r="4" spans="1:4">
      <c r="A4" s="4" t="s">
        <v>611</v>
      </c>
      <c r="B4" s="5" t="n">
        <v>146</v>
      </c>
      <c r="C4" s="5" t="n">
        <v>-70</v>
      </c>
      <c r="D4" s="5" t="n">
        <v>-19</v>
      </c>
    </row>
    <row r="5" spans="1:4">
      <c r="A5" s="4" t="s">
        <v>612</v>
      </c>
    </row>
    <row r="6" spans="1:4">
      <c r="A6" s="3" t="s">
        <v>387</v>
      </c>
    </row>
    <row r="7" spans="1:4">
      <c r="A7" s="4" t="s">
        <v>611</v>
      </c>
      <c r="B7" s="5" t="n">
        <v>103</v>
      </c>
      <c r="C7" s="6" t="n">
        <v>-26</v>
      </c>
      <c r="D7" s="6" t="n">
        <v>0</v>
      </c>
    </row>
    <row r="8" spans="1:4">
      <c r="A8" s="4" t="s">
        <v>613</v>
      </c>
    </row>
    <row r="9" spans="1:4">
      <c r="A9" s="3" t="s">
        <v>387</v>
      </c>
    </row>
    <row r="10" spans="1:4">
      <c r="A10" s="4" t="s">
        <v>614</v>
      </c>
      <c r="B10" s="6" t="n">
        <v>27000000</v>
      </c>
    </row>
    <row r="11" spans="1:4">
      <c r="A11" s="4" t="s">
        <v>615</v>
      </c>
      <c r="B11" s="5" t="n">
        <v>4</v>
      </c>
    </row>
    <row r="12" spans="1:4">
      <c r="A12" s="4" t="s">
        <v>616</v>
      </c>
    </row>
    <row r="13" spans="1:4">
      <c r="A13" s="3" t="s">
        <v>387</v>
      </c>
    </row>
    <row r="14" spans="1:4">
      <c r="A14" s="4" t="s">
        <v>614</v>
      </c>
      <c r="B14" s="6" t="n">
        <v>8000000</v>
      </c>
    </row>
    <row r="15" spans="1:4">
      <c r="A15" s="4" t="s">
        <v>615</v>
      </c>
      <c r="B15" s="5" t="n">
        <v>3</v>
      </c>
    </row>
    <row r="16" spans="1:4">
      <c r="A16" s="4" t="s">
        <v>617</v>
      </c>
    </row>
    <row r="17" spans="1:4">
      <c r="A17" s="3" t="s">
        <v>387</v>
      </c>
    </row>
    <row r="18" spans="1:4">
      <c r="A18" s="4" t="s">
        <v>611</v>
      </c>
      <c r="B18" s="5" t="n">
        <v>44</v>
      </c>
      <c r="C18" s="6" t="n">
        <v>-43</v>
      </c>
      <c r="D18" s="6" t="n">
        <v>-19</v>
      </c>
    </row>
    <row r="19" spans="1:4">
      <c r="A19" s="4" t="s">
        <v>618</v>
      </c>
    </row>
    <row r="20" spans="1:4">
      <c r="A20" s="3" t="s">
        <v>387</v>
      </c>
    </row>
    <row r="21" spans="1:4">
      <c r="A21" s="4" t="s">
        <v>614</v>
      </c>
      <c r="B21" s="6" t="n">
        <v>0</v>
      </c>
    </row>
    <row r="22" spans="1:4">
      <c r="A22" s="4" t="s">
        <v>619</v>
      </c>
    </row>
    <row r="23" spans="1:4">
      <c r="A23" s="3" t="s">
        <v>387</v>
      </c>
    </row>
    <row r="24" spans="1:4">
      <c r="A24" s="4" t="s">
        <v>611</v>
      </c>
      <c r="B24" s="5" t="n">
        <v>-1</v>
      </c>
      <c r="C24" s="5" t="n">
        <v>-1</v>
      </c>
      <c r="D24"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16</v>
      </c>
    </row>
    <row r="3" spans="1:3">
      <c r="A3" s="4" t="s">
        <v>621</v>
      </c>
    </row>
    <row r="4" spans="1:3">
      <c r="A4" s="3" t="s">
        <v>622</v>
      </c>
    </row>
    <row r="5" spans="1:3">
      <c r="A5" s="4" t="s">
        <v>623</v>
      </c>
      <c r="B5" s="6" t="n">
        <v>0</v>
      </c>
      <c r="C5" s="6" t="n">
        <v>7</v>
      </c>
    </row>
    <row r="6" spans="1:3">
      <c r="A6" s="4" t="s">
        <v>624</v>
      </c>
    </row>
    <row r="7" spans="1:3">
      <c r="A7" s="3" t="s">
        <v>622</v>
      </c>
    </row>
    <row r="8" spans="1:3">
      <c r="A8" s="4" t="s">
        <v>623</v>
      </c>
      <c r="B8" s="6" t="n">
        <v>0</v>
      </c>
      <c r="C8" s="6" t="n">
        <v>4</v>
      </c>
    </row>
    <row r="9" spans="1:3">
      <c r="A9" s="4" t="s">
        <v>625</v>
      </c>
    </row>
    <row r="10" spans="1:3">
      <c r="A10" s="3" t="s">
        <v>622</v>
      </c>
    </row>
    <row r="11" spans="1:3">
      <c r="A11" s="4" t="s">
        <v>623</v>
      </c>
      <c r="B11" s="6" t="n">
        <v>0</v>
      </c>
      <c r="C11" s="6" t="n">
        <v>4</v>
      </c>
    </row>
    <row r="12" spans="1:3">
      <c r="A12" s="4" t="s">
        <v>626</v>
      </c>
    </row>
    <row r="13" spans="1:3">
      <c r="A13" s="3" t="s">
        <v>622</v>
      </c>
    </row>
    <row r="14" spans="1:3">
      <c r="A14" s="4" t="s">
        <v>623</v>
      </c>
      <c r="B14" s="6" t="n">
        <v>2</v>
      </c>
      <c r="C14" s="6" t="n">
        <v>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16</v>
      </c>
    </row>
    <row r="2" spans="1:3">
      <c r="A2" s="4" t="s">
        <v>628</v>
      </c>
    </row>
    <row r="3" spans="1:3">
      <c r="A3" s="3" t="s">
        <v>629</v>
      </c>
    </row>
    <row r="4" spans="1:3">
      <c r="A4" s="4" t="s">
        <v>630</v>
      </c>
      <c r="B4" s="5" t="n">
        <v>8</v>
      </c>
      <c r="C4" s="5" t="n">
        <v>7</v>
      </c>
    </row>
    <row r="5" spans="1:3">
      <c r="A5" s="4" t="s">
        <v>631</v>
      </c>
      <c r="B5" s="6" t="n">
        <v>-1</v>
      </c>
      <c r="C5" s="6" t="n">
        <v>-7</v>
      </c>
    </row>
    <row r="6" spans="1:3">
      <c r="A6" s="4" t="s">
        <v>632</v>
      </c>
      <c r="B6" s="6" t="n">
        <v>7</v>
      </c>
      <c r="C6" s="6" t="n">
        <v>0</v>
      </c>
    </row>
    <row r="7" spans="1:3">
      <c r="A7" s="4" t="s">
        <v>633</v>
      </c>
    </row>
    <row r="8" spans="1:3">
      <c r="A8" s="3" t="s">
        <v>634</v>
      </c>
    </row>
    <row r="9" spans="1:3">
      <c r="A9" s="4" t="s">
        <v>630</v>
      </c>
      <c r="B9" s="6" t="n">
        <v>1</v>
      </c>
      <c r="C9" s="6" t="n">
        <v>71</v>
      </c>
    </row>
    <row r="10" spans="1:3">
      <c r="A10" s="4" t="s">
        <v>631</v>
      </c>
      <c r="B10" s="6" t="n">
        <v>-1</v>
      </c>
      <c r="C10" s="6" t="n">
        <v>-7</v>
      </c>
    </row>
    <row r="11" spans="1:3">
      <c r="A11" s="4" t="s">
        <v>632</v>
      </c>
      <c r="B11" s="5" t="n">
        <v>0</v>
      </c>
      <c r="C11" s="5" t="n">
        <v>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16</v>
      </c>
    </row>
    <row r="2" spans="1:3">
      <c r="A2" s="3" t="s">
        <v>636</v>
      </c>
    </row>
    <row r="3" spans="1:3">
      <c r="A3" s="4" t="s">
        <v>637</v>
      </c>
      <c r="B3" s="5" t="n">
        <v>50</v>
      </c>
      <c r="C3" s="5" t="n">
        <v>15</v>
      </c>
    </row>
    <row r="4" spans="1:3">
      <c r="A4" s="4" t="s">
        <v>638</v>
      </c>
      <c r="B4" s="6" t="n">
        <v>57</v>
      </c>
      <c r="C4" s="6" t="n">
        <v>15</v>
      </c>
    </row>
    <row r="5" spans="1:3">
      <c r="A5" s="4" t="s">
        <v>639</v>
      </c>
      <c r="B5" s="6" t="n">
        <v>-1163</v>
      </c>
      <c r="C5" s="6" t="n">
        <v>-1209</v>
      </c>
    </row>
    <row r="6" spans="1:3">
      <c r="A6" s="4" t="s">
        <v>640</v>
      </c>
      <c r="B6" s="6" t="n">
        <v>-1165</v>
      </c>
      <c r="C6" s="6" t="n">
        <v>-1274</v>
      </c>
    </row>
    <row r="7" spans="1:3">
      <c r="A7" s="4" t="s">
        <v>641</v>
      </c>
    </row>
    <row r="8" spans="1:3">
      <c r="A8" s="3" t="s">
        <v>636</v>
      </c>
    </row>
    <row r="9" spans="1:3">
      <c r="A9" s="4" t="s">
        <v>642</v>
      </c>
      <c r="B9" s="6" t="n">
        <v>7</v>
      </c>
    </row>
    <row r="10" spans="1:3">
      <c r="A10" s="4" t="s">
        <v>53</v>
      </c>
      <c r="C10" s="6" t="n">
        <v>-64</v>
      </c>
    </row>
    <row r="11" spans="1:3">
      <c r="A11" s="4" t="s">
        <v>643</v>
      </c>
    </row>
    <row r="12" spans="1:3">
      <c r="A12" s="3" t="s">
        <v>636</v>
      </c>
    </row>
    <row r="13" spans="1:3">
      <c r="A13" s="4" t="s">
        <v>53</v>
      </c>
      <c r="B13" s="6" t="n">
        <v>-2</v>
      </c>
      <c r="C13" s="6" t="n">
        <v>-1</v>
      </c>
    </row>
    <row r="14" spans="1:3">
      <c r="A14" s="4" t="s">
        <v>644</v>
      </c>
    </row>
    <row r="15" spans="1:3">
      <c r="A15" s="3" t="s">
        <v>636</v>
      </c>
    </row>
    <row r="16" spans="1:3">
      <c r="A16" s="4" t="s">
        <v>637</v>
      </c>
      <c r="B16" s="6" t="n">
        <v>50</v>
      </c>
      <c r="C16" s="6" t="n">
        <v>15</v>
      </c>
    </row>
    <row r="17" spans="1:3">
      <c r="A17" s="4" t="s">
        <v>638</v>
      </c>
      <c r="B17" s="6" t="n">
        <v>50</v>
      </c>
      <c r="C17" s="6" t="n">
        <v>15</v>
      </c>
    </row>
    <row r="18" spans="1:3">
      <c r="A18" s="4" t="s">
        <v>639</v>
      </c>
      <c r="B18" s="6" t="n">
        <v>0</v>
      </c>
      <c r="C18" s="6" t="n">
        <v>0</v>
      </c>
    </row>
    <row r="19" spans="1:3">
      <c r="A19" s="4" t="s">
        <v>640</v>
      </c>
      <c r="B19" s="6" t="n">
        <v>0</v>
      </c>
      <c r="C19" s="6" t="n">
        <v>0</v>
      </c>
    </row>
    <row r="20" spans="1:3">
      <c r="A20" s="4" t="s">
        <v>645</v>
      </c>
    </row>
    <row r="21" spans="1:3">
      <c r="A21" s="3" t="s">
        <v>636</v>
      </c>
    </row>
    <row r="22" spans="1:3">
      <c r="A22" s="4" t="s">
        <v>642</v>
      </c>
      <c r="B22" s="6" t="n">
        <v>0</v>
      </c>
    </row>
    <row r="23" spans="1:3">
      <c r="A23" s="4" t="s">
        <v>53</v>
      </c>
      <c r="C23" s="6" t="n">
        <v>0</v>
      </c>
    </row>
    <row r="24" spans="1:3">
      <c r="A24" s="4" t="s">
        <v>646</v>
      </c>
    </row>
    <row r="25" spans="1:3">
      <c r="A25" s="3" t="s">
        <v>636</v>
      </c>
    </row>
    <row r="26" spans="1:3">
      <c r="A26" s="4" t="s">
        <v>53</v>
      </c>
      <c r="B26" s="6" t="n">
        <v>0</v>
      </c>
      <c r="C26" s="6" t="n">
        <v>0</v>
      </c>
    </row>
    <row r="27" spans="1:3">
      <c r="A27" s="4" t="s">
        <v>647</v>
      </c>
    </row>
    <row r="28" spans="1:3">
      <c r="A28" s="3" t="s">
        <v>636</v>
      </c>
    </row>
    <row r="29" spans="1:3">
      <c r="A29" s="4" t="s">
        <v>637</v>
      </c>
      <c r="B29" s="6" t="n">
        <v>0</v>
      </c>
      <c r="C29" s="6" t="n">
        <v>0</v>
      </c>
    </row>
    <row r="30" spans="1:3">
      <c r="A30" s="4" t="s">
        <v>638</v>
      </c>
      <c r="B30" s="6" t="n">
        <v>7</v>
      </c>
      <c r="C30" s="6" t="n">
        <v>0</v>
      </c>
    </row>
    <row r="31" spans="1:3">
      <c r="A31" s="4" t="s">
        <v>639</v>
      </c>
      <c r="B31" s="6" t="n">
        <v>-1163</v>
      </c>
      <c r="C31" s="6" t="n">
        <v>-1209</v>
      </c>
    </row>
    <row r="32" spans="1:3">
      <c r="A32" s="4" t="s">
        <v>640</v>
      </c>
      <c r="B32" s="6" t="n">
        <v>-1165</v>
      </c>
      <c r="C32" s="6" t="n">
        <v>-1274</v>
      </c>
    </row>
    <row r="33" spans="1:3">
      <c r="A33" s="4" t="s">
        <v>648</v>
      </c>
    </row>
    <row r="34" spans="1:3">
      <c r="A34" s="3" t="s">
        <v>636</v>
      </c>
    </row>
    <row r="35" spans="1:3">
      <c r="A35" s="4" t="s">
        <v>642</v>
      </c>
      <c r="B35" s="6" t="n">
        <v>7</v>
      </c>
    </row>
    <row r="36" spans="1:3">
      <c r="A36" s="4" t="s">
        <v>53</v>
      </c>
      <c r="C36" s="6" t="n">
        <v>-64</v>
      </c>
    </row>
    <row r="37" spans="1:3">
      <c r="A37" s="4" t="s">
        <v>649</v>
      </c>
    </row>
    <row r="38" spans="1:3">
      <c r="A38" s="3" t="s">
        <v>636</v>
      </c>
    </row>
    <row r="39" spans="1:3">
      <c r="A39" s="4" t="s">
        <v>53</v>
      </c>
      <c r="B39" s="6" t="n">
        <v>-2</v>
      </c>
      <c r="C39" s="6" t="n">
        <v>-1</v>
      </c>
    </row>
    <row r="40" spans="1:3">
      <c r="A40" s="4" t="s">
        <v>650</v>
      </c>
    </row>
    <row r="41" spans="1:3">
      <c r="A41" s="3" t="s">
        <v>636</v>
      </c>
    </row>
    <row r="42" spans="1:3">
      <c r="A42" s="4" t="s">
        <v>637</v>
      </c>
      <c r="B42" s="6" t="n">
        <v>0</v>
      </c>
      <c r="C42" s="6" t="n">
        <v>0</v>
      </c>
    </row>
    <row r="43" spans="1:3">
      <c r="A43" s="4" t="s">
        <v>638</v>
      </c>
      <c r="B43" s="6" t="n">
        <v>0</v>
      </c>
      <c r="C43" s="6" t="n">
        <v>0</v>
      </c>
    </row>
    <row r="44" spans="1:3">
      <c r="A44" s="4" t="s">
        <v>639</v>
      </c>
      <c r="B44" s="6" t="n">
        <v>0</v>
      </c>
      <c r="C44" s="6" t="n">
        <v>0</v>
      </c>
    </row>
    <row r="45" spans="1:3">
      <c r="A45" s="4" t="s">
        <v>640</v>
      </c>
      <c r="B45" s="6" t="n">
        <v>0</v>
      </c>
      <c r="C45" s="6" t="n">
        <v>0</v>
      </c>
    </row>
    <row r="46" spans="1:3">
      <c r="A46" s="4" t="s">
        <v>651</v>
      </c>
    </row>
    <row r="47" spans="1:3">
      <c r="A47" s="3" t="s">
        <v>636</v>
      </c>
    </row>
    <row r="48" spans="1:3">
      <c r="A48" s="4" t="s">
        <v>642</v>
      </c>
      <c r="B48" s="6" t="n">
        <v>0</v>
      </c>
    </row>
    <row r="49" spans="1:3">
      <c r="A49" s="4" t="s">
        <v>53</v>
      </c>
      <c r="C49" s="6" t="n">
        <v>0</v>
      </c>
    </row>
    <row r="50" spans="1:3">
      <c r="A50" s="4" t="s">
        <v>652</v>
      </c>
    </row>
    <row r="51" spans="1:3">
      <c r="A51" s="3" t="s">
        <v>636</v>
      </c>
    </row>
    <row r="52" spans="1:3">
      <c r="A52" s="4" t="s">
        <v>53</v>
      </c>
      <c r="B52" s="5" t="n">
        <v>0</v>
      </c>
      <c r="C52"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16</v>
      </c>
      <c r="D2" s="2" t="s">
        <v>68</v>
      </c>
    </row>
    <row r="3" spans="1:4">
      <c r="A3" s="3" t="s">
        <v>125</v>
      </c>
    </row>
    <row r="4" spans="1:4">
      <c r="A4" s="4" t="s">
        <v>84</v>
      </c>
      <c r="B4" s="5" t="n">
        <v>366</v>
      </c>
      <c r="C4" s="5" t="n">
        <v>258</v>
      </c>
      <c r="D4" s="5" t="n">
        <v>10</v>
      </c>
    </row>
    <row r="5" spans="1:4">
      <c r="A5" s="3" t="s">
        <v>126</v>
      </c>
    </row>
    <row r="6" spans="1:4">
      <c r="A6" s="4" t="s">
        <v>74</v>
      </c>
      <c r="B6" s="6" t="n">
        <v>274</v>
      </c>
      <c r="C6" s="6" t="n">
        <v>258</v>
      </c>
      <c r="D6" s="6" t="n">
        <v>229</v>
      </c>
    </row>
    <row r="7" spans="1:4">
      <c r="A7" s="4" t="s">
        <v>33</v>
      </c>
      <c r="B7" s="6" t="n">
        <v>49</v>
      </c>
      <c r="C7" s="6" t="n">
        <v>-220</v>
      </c>
      <c r="D7" s="6" t="n">
        <v>-83</v>
      </c>
    </row>
    <row r="8" spans="1:4">
      <c r="A8" s="4" t="s">
        <v>77</v>
      </c>
      <c r="B8" s="6" t="n">
        <v>6</v>
      </c>
      <c r="C8" s="6" t="n">
        <v>3</v>
      </c>
      <c r="D8" s="6" t="n">
        <v>1</v>
      </c>
    </row>
    <row r="9" spans="1:4">
      <c r="A9" s="4" t="s">
        <v>127</v>
      </c>
      <c r="B9" s="6" t="n">
        <v>16</v>
      </c>
      <c r="C9" s="6" t="n">
        <v>19</v>
      </c>
      <c r="D9" s="6" t="n">
        <v>9</v>
      </c>
    </row>
    <row r="10" spans="1:4">
      <c r="A10" s="4" t="s">
        <v>128</v>
      </c>
      <c r="B10" s="6" t="n">
        <v>3</v>
      </c>
      <c r="C10" s="6" t="n">
        <v>7</v>
      </c>
      <c r="D10" s="6" t="n">
        <v>6</v>
      </c>
    </row>
    <row r="11" spans="1:4">
      <c r="A11" s="3" t="s">
        <v>129</v>
      </c>
    </row>
    <row r="12" spans="1:4">
      <c r="A12" s="4" t="s">
        <v>130</v>
      </c>
      <c r="B12" s="6" t="n">
        <v>56</v>
      </c>
      <c r="C12" s="6" t="n">
        <v>-27</v>
      </c>
      <c r="D12" s="6" t="n">
        <v>-48</v>
      </c>
    </row>
    <row r="13" spans="1:4">
      <c r="A13" s="4" t="s">
        <v>131</v>
      </c>
      <c r="B13" s="6" t="n">
        <v>-9</v>
      </c>
      <c r="C13" s="6" t="n">
        <v>-40</v>
      </c>
      <c r="D13" s="6" t="n">
        <v>-9</v>
      </c>
    </row>
    <row r="14" spans="1:4">
      <c r="A14" s="4" t="s">
        <v>49</v>
      </c>
      <c r="B14" s="6" t="n">
        <v>-29</v>
      </c>
      <c r="C14" s="6" t="n">
        <v>34</v>
      </c>
      <c r="D14" s="6" t="n">
        <v>-3</v>
      </c>
    </row>
    <row r="15" spans="1:4">
      <c r="A15" s="4" t="s">
        <v>132</v>
      </c>
      <c r="B15" s="6" t="n">
        <v>2</v>
      </c>
      <c r="C15" s="6" t="n">
        <v>-16</v>
      </c>
      <c r="D15" s="6" t="n">
        <v>22</v>
      </c>
    </row>
    <row r="16" spans="1:4">
      <c r="A16" s="4" t="s">
        <v>52</v>
      </c>
      <c r="B16" s="6" t="n">
        <v>-21</v>
      </c>
      <c r="C16" s="6" t="n">
        <v>85</v>
      </c>
      <c r="D16" s="6" t="n">
        <v>22</v>
      </c>
    </row>
    <row r="17" spans="1:4">
      <c r="A17" s="4" t="s">
        <v>133</v>
      </c>
      <c r="B17" s="6" t="n">
        <v>11</v>
      </c>
      <c r="C17" s="6" t="n">
        <v>1</v>
      </c>
      <c r="D17" s="6" t="n">
        <v>-20</v>
      </c>
    </row>
    <row r="18" spans="1:4">
      <c r="A18" s="4" t="s">
        <v>53</v>
      </c>
      <c r="B18" s="6" t="n">
        <v>-104</v>
      </c>
      <c r="C18" s="6" t="n">
        <v>-113</v>
      </c>
      <c r="D18" s="6" t="n">
        <v>203</v>
      </c>
    </row>
    <row r="19" spans="1:4">
      <c r="A19" s="4" t="s">
        <v>134</v>
      </c>
      <c r="B19" s="6" t="n">
        <v>8</v>
      </c>
      <c r="C19" s="6" t="n">
        <v>-1</v>
      </c>
      <c r="D19" s="6" t="n">
        <v>-2</v>
      </c>
    </row>
    <row r="20" spans="1:4">
      <c r="A20" s="4" t="s">
        <v>135</v>
      </c>
      <c r="B20" s="6" t="n">
        <v>628</v>
      </c>
      <c r="C20" s="6" t="n">
        <v>248</v>
      </c>
      <c r="D20" s="6" t="n">
        <v>337</v>
      </c>
    </row>
    <row r="21" spans="1:4">
      <c r="A21" s="3" t="s">
        <v>136</v>
      </c>
    </row>
    <row r="22" spans="1:4">
      <c r="A22" s="4" t="s">
        <v>137</v>
      </c>
      <c r="B22" s="6" t="n">
        <v>-102</v>
      </c>
      <c r="C22" s="6" t="n">
        <v>-120</v>
      </c>
      <c r="D22" s="6" t="n">
        <v>-133</v>
      </c>
    </row>
    <row r="23" spans="1:4">
      <c r="A23" s="4" t="s">
        <v>138</v>
      </c>
      <c r="B23" s="6" t="n">
        <v>-8</v>
      </c>
      <c r="C23" s="6" t="n">
        <v>-80</v>
      </c>
      <c r="D23" s="6" t="n">
        <v>-70</v>
      </c>
    </row>
    <row r="24" spans="1:4">
      <c r="A24" s="4" t="s">
        <v>139</v>
      </c>
      <c r="B24" s="6" t="n">
        <v>0</v>
      </c>
      <c r="C24" s="6" t="n">
        <v>0</v>
      </c>
      <c r="D24" s="6" t="n">
        <v>-64</v>
      </c>
    </row>
    <row r="25" spans="1:4">
      <c r="A25" s="4" t="s">
        <v>140</v>
      </c>
      <c r="B25" s="6" t="n">
        <v>0</v>
      </c>
      <c r="C25" s="6" t="n">
        <v>-76</v>
      </c>
      <c r="D25" s="6" t="n">
        <v>-5</v>
      </c>
    </row>
    <row r="26" spans="1:4">
      <c r="A26" s="4" t="s">
        <v>141</v>
      </c>
      <c r="B26" s="6" t="n">
        <v>2</v>
      </c>
      <c r="C26" s="6" t="n">
        <v>0</v>
      </c>
      <c r="D26" s="6" t="n">
        <v>1</v>
      </c>
    </row>
    <row r="27" spans="1:4">
      <c r="A27" s="4" t="s">
        <v>142</v>
      </c>
      <c r="B27" s="6" t="n">
        <v>-108</v>
      </c>
      <c r="C27" s="6" t="n">
        <v>-276</v>
      </c>
      <c r="D27" s="6" t="n">
        <v>-271</v>
      </c>
    </row>
    <row r="28" spans="1:4">
      <c r="A28" s="3" t="s">
        <v>143</v>
      </c>
    </row>
    <row r="29" spans="1:4">
      <c r="A29" s="4" t="s">
        <v>144</v>
      </c>
      <c r="B29" s="6" t="n">
        <v>0</v>
      </c>
      <c r="C29" s="6" t="n">
        <v>0</v>
      </c>
      <c r="D29" s="6" t="n">
        <v>629</v>
      </c>
    </row>
    <row r="30" spans="1:4">
      <c r="A30" s="4" t="s">
        <v>145</v>
      </c>
      <c r="B30" s="6" t="n">
        <v>0</v>
      </c>
      <c r="C30" s="6" t="n">
        <v>0</v>
      </c>
      <c r="D30" s="6" t="n">
        <v>-322</v>
      </c>
    </row>
    <row r="31" spans="1:4">
      <c r="A31" s="4" t="s">
        <v>146</v>
      </c>
      <c r="B31" s="6" t="n">
        <v>0</v>
      </c>
      <c r="C31" s="6" t="n">
        <v>0</v>
      </c>
      <c r="D31" s="6" t="n">
        <v>-49</v>
      </c>
    </row>
    <row r="32" spans="1:4">
      <c r="A32" s="4" t="s">
        <v>147</v>
      </c>
      <c r="B32" s="6" t="n">
        <v>0</v>
      </c>
      <c r="C32" s="6" t="n">
        <v>0</v>
      </c>
      <c r="D32" s="6" t="n">
        <v>-125</v>
      </c>
    </row>
    <row r="33" spans="1:4">
      <c r="A33" s="4" t="s">
        <v>148</v>
      </c>
      <c r="B33" s="6" t="n">
        <v>-238</v>
      </c>
      <c r="C33" s="6" t="n">
        <v>-174</v>
      </c>
      <c r="D33" s="6" t="n">
        <v>-174</v>
      </c>
    </row>
    <row r="34" spans="1:4">
      <c r="A34" s="4" t="s">
        <v>149</v>
      </c>
      <c r="B34" s="6" t="n">
        <v>-3</v>
      </c>
      <c r="C34" s="6" t="n">
        <v>-3</v>
      </c>
      <c r="D34" s="6" t="n">
        <v>-12</v>
      </c>
    </row>
    <row r="35" spans="1:4">
      <c r="A35" s="4" t="s">
        <v>150</v>
      </c>
      <c r="B35" s="6" t="n">
        <v>-334</v>
      </c>
      <c r="C35" s="6" t="n">
        <v>-226</v>
      </c>
      <c r="D35" s="6" t="n">
        <v>-95</v>
      </c>
    </row>
    <row r="36" spans="1:4">
      <c r="A36" s="4" t="s">
        <v>151</v>
      </c>
      <c r="B36" s="6" t="n">
        <v>186</v>
      </c>
      <c r="C36" s="6" t="n">
        <v>-254</v>
      </c>
      <c r="D36" s="6" t="n">
        <v>-29</v>
      </c>
    </row>
    <row r="37" spans="1:4">
      <c r="A37" s="4" t="s">
        <v>152</v>
      </c>
      <c r="B37" s="6" t="n">
        <v>482</v>
      </c>
      <c r="C37" s="6" t="n">
        <v>736</v>
      </c>
      <c r="D37" s="6" t="n">
        <v>765</v>
      </c>
    </row>
    <row r="38" spans="1:4">
      <c r="A38" s="4" t="s">
        <v>153</v>
      </c>
      <c r="B38" s="6" t="n">
        <v>668</v>
      </c>
      <c r="C38" s="6" t="n">
        <v>482</v>
      </c>
      <c r="D38" s="6" t="n">
        <v>736</v>
      </c>
    </row>
    <row r="39" spans="1:4">
      <c r="A39" s="4" t="s">
        <v>94</v>
      </c>
    </row>
    <row r="40" spans="1:4">
      <c r="A40" s="3" t="s">
        <v>136</v>
      </c>
    </row>
    <row r="41" spans="1:4">
      <c r="A41" s="4" t="s">
        <v>140</v>
      </c>
      <c r="C41" s="6" t="n">
        <v>-77</v>
      </c>
    </row>
    <row r="42" spans="1:4">
      <c r="A42" s="3" t="s">
        <v>143</v>
      </c>
    </row>
    <row r="43" spans="1:4">
      <c r="A43" s="4" t="s">
        <v>154</v>
      </c>
      <c r="B43" s="6" t="n">
        <v>-93</v>
      </c>
      <c r="C43" s="6" t="n">
        <v>-47</v>
      </c>
      <c r="D43" s="6" t="n">
        <v>0</v>
      </c>
    </row>
    <row r="44" spans="1:4">
      <c r="A44" s="4" t="s">
        <v>93</v>
      </c>
    </row>
    <row r="45" spans="1:4">
      <c r="A45" s="3" t="s">
        <v>143</v>
      </c>
    </row>
    <row r="46" spans="1:4">
      <c r="A46" s="4" t="s">
        <v>154</v>
      </c>
      <c r="B46" s="5" t="n">
        <v>0</v>
      </c>
      <c r="C46" s="5" t="n">
        <v>-2</v>
      </c>
      <c r="D46" s="5" t="n">
        <v>-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51"/>
    <col customWidth="1" max="3" min="3" width="31"/>
    <col customWidth="1" max="4" min="4" width="21"/>
    <col customWidth="1" max="5" min="5" width="21"/>
  </cols>
  <sheetData>
    <row r="1" spans="1:5">
      <c r="A1" s="1" t="s">
        <v>653</v>
      </c>
      <c r="B1" s="2" t="s">
        <v>654</v>
      </c>
      <c r="C1" s="2" t="s">
        <v>655</v>
      </c>
      <c r="D1" s="2" t="s">
        <v>306</v>
      </c>
      <c r="E1" s="2" t="s">
        <v>122</v>
      </c>
    </row>
    <row r="2" spans="1:5">
      <c r="A2" s="3" t="s">
        <v>656</v>
      </c>
    </row>
    <row r="3" spans="1:5">
      <c r="A3" s="4" t="s">
        <v>657</v>
      </c>
      <c r="C3" s="6" t="n">
        <v>1</v>
      </c>
    </row>
    <row r="4" spans="1:5">
      <c r="A4" s="4" t="s">
        <v>658</v>
      </c>
      <c r="C4" s="4" t="s">
        <v>659</v>
      </c>
    </row>
    <row r="5" spans="1:5">
      <c r="A5" s="4" t="s">
        <v>660</v>
      </c>
      <c r="C5" s="6" t="n">
        <v>2</v>
      </c>
    </row>
    <row r="6" spans="1:5">
      <c r="A6" s="4" t="s">
        <v>661</v>
      </c>
      <c r="C6" s="5" t="n">
        <v>9000000</v>
      </c>
      <c r="D6" s="5" t="n">
        <v>9000000</v>
      </c>
      <c r="E6" s="5" t="n">
        <v>8000000</v>
      </c>
    </row>
    <row r="7" spans="1:5">
      <c r="A7" s="4" t="s">
        <v>662</v>
      </c>
    </row>
    <row r="8" spans="1:5">
      <c r="A8" s="3" t="s">
        <v>656</v>
      </c>
    </row>
    <row r="9" spans="1:5">
      <c r="A9" s="4" t="s">
        <v>663</v>
      </c>
      <c r="B9" s="6" t="n">
        <v>2</v>
      </c>
    </row>
    <row r="10" spans="1:5">
      <c r="A10" s="4" t="s">
        <v>664</v>
      </c>
      <c r="C10" s="6" t="n">
        <v>1500000</v>
      </c>
    </row>
    <row r="11" spans="1:5">
      <c r="A11" s="4" t="s">
        <v>665</v>
      </c>
      <c r="B11" s="5" t="n">
        <v>10000000</v>
      </c>
    </row>
    <row r="12" spans="1:5">
      <c r="A12" s="4" t="s">
        <v>666</v>
      </c>
      <c r="B12" s="6" t="n">
        <v>30</v>
      </c>
    </row>
    <row r="13" spans="1:5">
      <c r="A13" s="4" t="s">
        <v>667</v>
      </c>
      <c r="B13" s="5" t="n">
        <v>60</v>
      </c>
    </row>
    <row r="14" spans="1:5">
      <c r="A14" s="4" t="s">
        <v>668</v>
      </c>
      <c r="C14" s="6" t="n">
        <v>2000000</v>
      </c>
    </row>
    <row r="15" spans="1:5">
      <c r="A15" s="4" t="s">
        <v>669</v>
      </c>
    </row>
    <row r="16" spans="1:5">
      <c r="A16" s="3" t="s">
        <v>656</v>
      </c>
    </row>
    <row r="17" spans="1:5">
      <c r="A17" s="4" t="s">
        <v>668</v>
      </c>
      <c r="C17" s="5" t="n">
        <v>0</v>
      </c>
    </row>
    <row r="18" spans="1:5">
      <c r="A18" s="4" t="s">
        <v>670</v>
      </c>
    </row>
    <row r="19" spans="1:5">
      <c r="A19" s="3" t="s">
        <v>656</v>
      </c>
    </row>
    <row r="20" spans="1:5">
      <c r="A20" s="4" t="s">
        <v>671</v>
      </c>
      <c r="C20" s="4" t="s">
        <v>672</v>
      </c>
    </row>
    <row r="21" spans="1:5">
      <c r="A21" s="4" t="s">
        <v>673</v>
      </c>
    </row>
    <row r="22" spans="1:5">
      <c r="A22" s="3" t="s">
        <v>656</v>
      </c>
    </row>
    <row r="23" spans="1:5">
      <c r="A23" s="4" t="s">
        <v>671</v>
      </c>
      <c r="C23" s="4" t="s">
        <v>672</v>
      </c>
    </row>
    <row r="24" spans="1:5">
      <c r="A24" s="4" t="s">
        <v>674</v>
      </c>
    </row>
    <row r="25" spans="1:5">
      <c r="A25" s="3" t="s">
        <v>656</v>
      </c>
    </row>
    <row r="26" spans="1:5">
      <c r="A26" s="4" t="s">
        <v>671</v>
      </c>
      <c r="C26" s="4" t="s">
        <v>6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16</v>
      </c>
      <c r="D2" s="2" t="s">
        <v>68</v>
      </c>
    </row>
    <row r="3" spans="1:4">
      <c r="A3" s="3" t="s">
        <v>676</v>
      </c>
    </row>
    <row r="4" spans="1:4">
      <c r="A4" s="4" t="s">
        <v>677</v>
      </c>
      <c r="B4" s="6" t="n">
        <v>2953947</v>
      </c>
      <c r="C4" s="6" t="n">
        <v>2664438</v>
      </c>
    </row>
    <row r="5" spans="1:4">
      <c r="A5" s="4" t="s">
        <v>678</v>
      </c>
      <c r="B5" s="6" t="n">
        <v>1236322</v>
      </c>
      <c r="C5" s="6" t="n">
        <v>1713192</v>
      </c>
    </row>
    <row r="6" spans="1:4">
      <c r="A6" s="4" t="s">
        <v>679</v>
      </c>
      <c r="B6" s="6" t="n">
        <v>-1140423</v>
      </c>
      <c r="C6" s="6" t="n">
        <v>-1062382</v>
      </c>
    </row>
    <row r="7" spans="1:4">
      <c r="A7" s="4" t="s">
        <v>680</v>
      </c>
      <c r="B7" s="6" t="n">
        <v>-617773</v>
      </c>
      <c r="C7" s="6" t="n">
        <v>-361301</v>
      </c>
    </row>
    <row r="8" spans="1:4">
      <c r="A8" s="4" t="s">
        <v>681</v>
      </c>
      <c r="B8" s="6" t="n">
        <v>2432073</v>
      </c>
      <c r="C8" s="6" t="n">
        <v>2953947</v>
      </c>
    </row>
    <row r="9" spans="1:4">
      <c r="A9" s="3" t="s">
        <v>682</v>
      </c>
    </row>
    <row r="10" spans="1:4">
      <c r="A10" s="4" t="s">
        <v>683</v>
      </c>
      <c r="B10" s="7" t="n">
        <v>8.970000000000001</v>
      </c>
      <c r="C10" s="7" t="n">
        <v>10.76</v>
      </c>
    </row>
    <row r="11" spans="1:4">
      <c r="A11" s="4" t="s">
        <v>684</v>
      </c>
      <c r="B11" s="10" t="n">
        <v>16.11</v>
      </c>
      <c r="C11" s="10" t="n">
        <v>8.52</v>
      </c>
    </row>
    <row r="12" spans="1:4">
      <c r="A12" s="4" t="s">
        <v>685</v>
      </c>
      <c r="B12" s="10" t="n">
        <v>9.74</v>
      </c>
      <c r="C12" s="10" t="n">
        <v>11.62</v>
      </c>
    </row>
    <row r="13" spans="1:4">
      <c r="A13" s="4" t="s">
        <v>686</v>
      </c>
      <c r="B13" s="10" t="n">
        <v>9.390000000000001</v>
      </c>
      <c r="C13" s="10" t="n">
        <v>12.29</v>
      </c>
    </row>
    <row r="14" spans="1:4">
      <c r="A14" s="4" t="s">
        <v>687</v>
      </c>
      <c r="B14" s="7" t="n">
        <v>12.13</v>
      </c>
      <c r="C14" s="7" t="n">
        <v>8.970000000000001</v>
      </c>
    </row>
    <row r="15" spans="1:4">
      <c r="A15" s="4" t="s">
        <v>688</v>
      </c>
      <c r="B15" s="5" t="n">
        <v>24</v>
      </c>
      <c r="C15" s="5" t="n">
        <v>33</v>
      </c>
      <c r="D15" s="5" t="n">
        <v>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89</v>
      </c>
      <c r="B1" s="2" t="s">
        <v>1</v>
      </c>
    </row>
    <row r="2" spans="1:4">
      <c r="B2" s="2" t="s">
        <v>2</v>
      </c>
      <c r="C2" s="2" t="s">
        <v>16</v>
      </c>
      <c r="D2" s="2" t="s">
        <v>68</v>
      </c>
    </row>
    <row r="3" spans="1:4">
      <c r="A3" s="3" t="s">
        <v>656</v>
      </c>
    </row>
    <row r="4" spans="1:4">
      <c r="A4" s="4" t="s">
        <v>690</v>
      </c>
      <c r="B4" s="5" t="n">
        <v>16</v>
      </c>
      <c r="C4" s="5" t="n">
        <v>19</v>
      </c>
      <c r="D4" s="5" t="n">
        <v>9</v>
      </c>
    </row>
    <row r="5" spans="1:4">
      <c r="A5" s="4" t="s">
        <v>691</v>
      </c>
      <c r="B5" s="6" t="n">
        <v>27</v>
      </c>
    </row>
    <row r="6" spans="1:4">
      <c r="A6" s="4" t="s">
        <v>692</v>
      </c>
    </row>
    <row r="7" spans="1:4">
      <c r="A7" s="3" t="s">
        <v>656</v>
      </c>
    </row>
    <row r="8" spans="1:4">
      <c r="A8" s="4" t="s">
        <v>690</v>
      </c>
      <c r="B8" s="6" t="n">
        <v>4</v>
      </c>
      <c r="C8" s="6" t="n">
        <v>7</v>
      </c>
      <c r="D8" s="6" t="n">
        <v>2</v>
      </c>
    </row>
    <row r="9" spans="1:4">
      <c r="A9" s="4" t="s">
        <v>691</v>
      </c>
      <c r="B9" s="5" t="n">
        <v>15</v>
      </c>
    </row>
    <row r="10" spans="1:4">
      <c r="A10" s="4" t="s">
        <v>693</v>
      </c>
      <c r="B10" s="4" t="s">
        <v>694</v>
      </c>
    </row>
    <row r="11" spans="1:4">
      <c r="A11" s="4" t="s">
        <v>695</v>
      </c>
    </row>
    <row r="12" spans="1:4">
      <c r="A12" s="3" t="s">
        <v>656</v>
      </c>
    </row>
    <row r="13" spans="1:4">
      <c r="A13" s="4" t="s">
        <v>690</v>
      </c>
      <c r="B13" s="5" t="n">
        <v>8</v>
      </c>
      <c r="C13" s="6" t="n">
        <v>8</v>
      </c>
      <c r="D13" s="6" t="n">
        <v>3</v>
      </c>
    </row>
    <row r="14" spans="1:4">
      <c r="A14" s="4" t="s">
        <v>691</v>
      </c>
      <c r="B14" s="5" t="n">
        <v>4</v>
      </c>
    </row>
    <row r="15" spans="1:4">
      <c r="A15" s="4" t="s">
        <v>693</v>
      </c>
      <c r="B15" s="4" t="s">
        <v>696</v>
      </c>
    </row>
    <row r="16" spans="1:4">
      <c r="A16" s="4" t="s">
        <v>697</v>
      </c>
    </row>
    <row r="17" spans="1:4">
      <c r="A17" s="3" t="s">
        <v>656</v>
      </c>
    </row>
    <row r="18" spans="1:4">
      <c r="A18" s="4" t="s">
        <v>690</v>
      </c>
      <c r="B18" s="5" t="n">
        <v>2</v>
      </c>
      <c r="C18" s="6" t="n">
        <v>0</v>
      </c>
      <c r="D18" s="6" t="n">
        <v>0</v>
      </c>
    </row>
    <row r="19" spans="1:4">
      <c r="A19" s="4" t="s">
        <v>691</v>
      </c>
      <c r="B19" s="5" t="n">
        <v>8</v>
      </c>
    </row>
    <row r="20" spans="1:4">
      <c r="A20" s="4" t="s">
        <v>693</v>
      </c>
      <c r="B20" s="4" t="s">
        <v>659</v>
      </c>
    </row>
    <row r="21" spans="1:4">
      <c r="A21" s="4" t="s">
        <v>698</v>
      </c>
    </row>
    <row r="22" spans="1:4">
      <c r="A22" s="3" t="s">
        <v>656</v>
      </c>
    </row>
    <row r="23" spans="1:4">
      <c r="A23" s="4" t="s">
        <v>690</v>
      </c>
      <c r="B23" s="5" t="n">
        <v>2</v>
      </c>
      <c r="C23" s="6" t="n">
        <v>0</v>
      </c>
      <c r="D23" s="6" t="n">
        <v>0</v>
      </c>
    </row>
    <row r="24" spans="1:4">
      <c r="A24" s="4" t="s">
        <v>691</v>
      </c>
      <c r="B24" s="5" t="n">
        <v>0</v>
      </c>
    </row>
    <row r="25" spans="1:4">
      <c r="A25" s="4" t="s">
        <v>693</v>
      </c>
      <c r="B25" s="4" t="s">
        <v>699</v>
      </c>
    </row>
    <row r="26" spans="1:4">
      <c r="A26" s="4" t="s">
        <v>700</v>
      </c>
    </row>
    <row r="27" spans="1:4">
      <c r="A27" s="3" t="s">
        <v>656</v>
      </c>
    </row>
    <row r="28" spans="1:4">
      <c r="A28" s="4" t="s">
        <v>690</v>
      </c>
      <c r="B28" s="5" t="n">
        <v>0</v>
      </c>
      <c r="C28" s="5" t="n">
        <v>4</v>
      </c>
      <c r="D28" s="5" t="n">
        <v>4</v>
      </c>
    </row>
    <row r="29" spans="1:4">
      <c r="A29" s="4" t="s">
        <v>691</v>
      </c>
      <c r="B29" s="5" t="n">
        <v>0</v>
      </c>
    </row>
    <row r="30" spans="1:4">
      <c r="A30" s="4" t="s">
        <v>693</v>
      </c>
      <c r="B30" s="4" t="s">
        <v>6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16</v>
      </c>
      <c r="D2" s="2" t="s">
        <v>68</v>
      </c>
    </row>
    <row r="3" spans="1:4">
      <c r="A3" s="3" t="s">
        <v>702</v>
      </c>
    </row>
    <row r="4" spans="1:4">
      <c r="A4" s="4" t="s">
        <v>703</v>
      </c>
      <c r="B4" s="4" t="s">
        <v>704</v>
      </c>
    </row>
    <row r="5" spans="1:4">
      <c r="A5" s="4" t="s">
        <v>705</v>
      </c>
      <c r="B5" s="5" t="n">
        <v>12000000</v>
      </c>
    </row>
    <row r="6" spans="1:4">
      <c r="A6" s="4" t="s">
        <v>706</v>
      </c>
      <c r="B6" s="6" t="n">
        <v>0</v>
      </c>
      <c r="C6" s="5" t="n">
        <v>0</v>
      </c>
    </row>
    <row r="7" spans="1:4">
      <c r="A7" s="4" t="s">
        <v>707</v>
      </c>
      <c r="B7" s="6" t="n">
        <v>18000000</v>
      </c>
      <c r="C7" s="6" t="n">
        <v>23000000</v>
      </c>
      <c r="D7" s="5" t="n">
        <v>29000000</v>
      </c>
    </row>
    <row r="8" spans="1:4">
      <c r="A8" s="4" t="s">
        <v>708</v>
      </c>
      <c r="B8" s="6" t="n">
        <v>6000000</v>
      </c>
      <c r="C8" s="6" t="n">
        <v>15000000</v>
      </c>
      <c r="D8" s="6" t="n">
        <v>5000000</v>
      </c>
    </row>
    <row r="9" spans="1:4">
      <c r="A9" s="4" t="s">
        <v>709</v>
      </c>
      <c r="B9" s="6" t="n">
        <v>3000000</v>
      </c>
    </row>
    <row r="10" spans="1:4">
      <c r="A10" s="4" t="s">
        <v>710</v>
      </c>
      <c r="B10" s="6" t="n">
        <v>22000000</v>
      </c>
      <c r="C10" s="6" t="n">
        <v>26000000</v>
      </c>
    </row>
    <row r="11" spans="1:4">
      <c r="A11" s="4" t="s">
        <v>711</v>
      </c>
      <c r="B11" s="6" t="n">
        <v>1000000</v>
      </c>
      <c r="C11" s="6" t="n">
        <v>7000000</v>
      </c>
      <c r="D11" s="6" t="n">
        <v>1000000</v>
      </c>
    </row>
    <row r="12" spans="1:4">
      <c r="A12" s="4" t="s">
        <v>712</v>
      </c>
      <c r="B12" s="6" t="n">
        <v>0</v>
      </c>
      <c r="C12" s="6" t="n">
        <v>1000000</v>
      </c>
      <c r="D12" s="5" t="n">
        <v>8000000</v>
      </c>
    </row>
    <row r="13" spans="1:4">
      <c r="A13" s="4" t="s">
        <v>713</v>
      </c>
      <c r="B13" s="6" t="n">
        <v>0</v>
      </c>
      <c r="C13" s="6" t="n">
        <v>0</v>
      </c>
    </row>
    <row r="14" spans="1:4">
      <c r="A14" s="4" t="s">
        <v>714</v>
      </c>
    </row>
    <row r="15" spans="1:4">
      <c r="A15" s="3" t="s">
        <v>702</v>
      </c>
    </row>
    <row r="16" spans="1:4">
      <c r="A16" s="4" t="s">
        <v>715</v>
      </c>
      <c r="B16" s="6" t="n">
        <v>35000000</v>
      </c>
    </row>
    <row r="17" spans="1:4">
      <c r="A17" s="4" t="s">
        <v>716</v>
      </c>
    </row>
    <row r="18" spans="1:4">
      <c r="A18" s="3" t="s">
        <v>702</v>
      </c>
    </row>
    <row r="19" spans="1:4">
      <c r="A19" s="4" t="s">
        <v>717</v>
      </c>
      <c r="B19" s="5" t="n">
        <v>4000000</v>
      </c>
      <c r="C19" s="5" t="n">
        <v>5000000</v>
      </c>
    </row>
    <row r="20" spans="1:4">
      <c r="A20" s="4" t="s">
        <v>718</v>
      </c>
    </row>
    <row r="21" spans="1:4">
      <c r="A21" s="3" t="s">
        <v>702</v>
      </c>
    </row>
    <row r="22" spans="1:4">
      <c r="A22" s="4" t="s">
        <v>703</v>
      </c>
      <c r="B22" s="4" t="s">
        <v>7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9</v>
      </c>
      <c r="B1" s="2" t="s">
        <v>1</v>
      </c>
    </row>
    <row r="2" spans="1:4">
      <c r="B2" s="2" t="s">
        <v>2</v>
      </c>
      <c r="C2" s="2" t="s">
        <v>16</v>
      </c>
      <c r="D2" s="2" t="s">
        <v>68</v>
      </c>
    </row>
    <row r="3" spans="1:4">
      <c r="A3" s="3" t="s">
        <v>720</v>
      </c>
    </row>
    <row r="4" spans="1:4">
      <c r="A4" s="4" t="s">
        <v>721</v>
      </c>
      <c r="B4" s="5" t="n">
        <v>31</v>
      </c>
      <c r="C4" s="5" t="n">
        <v>-1</v>
      </c>
      <c r="D4" s="5" t="n">
        <v>67</v>
      </c>
    </row>
    <row r="5" spans="1:4">
      <c r="A5" s="4" t="s">
        <v>714</v>
      </c>
      <c r="B5" s="6" t="n">
        <v>-7</v>
      </c>
      <c r="C5" s="6" t="n">
        <v>-22</v>
      </c>
      <c r="D5" s="6" t="n">
        <v>-7</v>
      </c>
    </row>
    <row r="6" spans="1:4">
      <c r="A6" s="4" t="s">
        <v>722</v>
      </c>
      <c r="B6" s="6" t="n">
        <v>24</v>
      </c>
      <c r="C6" s="6" t="n">
        <v>-23</v>
      </c>
      <c r="D6" s="6" t="n">
        <v>60</v>
      </c>
    </row>
    <row r="7" spans="1:4">
      <c r="A7" s="3" t="s">
        <v>723</v>
      </c>
    </row>
    <row r="8" spans="1:4">
      <c r="A8" s="4" t="s">
        <v>721</v>
      </c>
      <c r="B8" s="6" t="n">
        <v>39</v>
      </c>
      <c r="C8" s="6" t="n">
        <v>-186</v>
      </c>
      <c r="D8" s="6" t="n">
        <v>-60</v>
      </c>
    </row>
    <row r="9" spans="1:4">
      <c r="A9" s="4" t="s">
        <v>714</v>
      </c>
      <c r="B9" s="6" t="n">
        <v>16</v>
      </c>
      <c r="C9" s="6" t="n">
        <v>-11</v>
      </c>
      <c r="D9" s="6" t="n">
        <v>-19</v>
      </c>
    </row>
    <row r="10" spans="1:4">
      <c r="A10" s="4" t="s">
        <v>724</v>
      </c>
      <c r="B10" s="6" t="n">
        <v>55</v>
      </c>
      <c r="C10" s="6" t="n">
        <v>-197</v>
      </c>
      <c r="D10" s="6" t="n">
        <v>-79</v>
      </c>
    </row>
    <row r="11" spans="1:4">
      <c r="A11" s="4" t="s">
        <v>725</v>
      </c>
      <c r="B11" s="5" t="n">
        <v>79</v>
      </c>
      <c r="C11" s="5" t="n">
        <v>-220</v>
      </c>
      <c r="D11" s="5" t="n">
        <v>-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16</v>
      </c>
      <c r="D2" s="2" t="s">
        <v>68</v>
      </c>
    </row>
    <row r="3" spans="1:4">
      <c r="A3" s="3" t="s">
        <v>183</v>
      </c>
    </row>
    <row r="4" spans="1:4">
      <c r="A4" s="4" t="s">
        <v>727</v>
      </c>
      <c r="B4" s="5" t="n">
        <v>94</v>
      </c>
      <c r="C4" s="5" t="n">
        <v>14</v>
      </c>
      <c r="D4" s="5" t="n">
        <v>-3</v>
      </c>
    </row>
    <row r="5" spans="1:4">
      <c r="A5" s="4" t="s">
        <v>728</v>
      </c>
      <c r="B5" s="6" t="n">
        <v>12</v>
      </c>
      <c r="C5" s="6" t="n">
        <v>-14</v>
      </c>
      <c r="D5" s="6" t="n">
        <v>-8</v>
      </c>
    </row>
    <row r="6" spans="1:4">
      <c r="A6" s="4" t="s">
        <v>729</v>
      </c>
      <c r="B6" s="6" t="n">
        <v>-4</v>
      </c>
      <c r="C6" s="6" t="n">
        <v>-7</v>
      </c>
      <c r="D6" s="6" t="n">
        <v>-9</v>
      </c>
    </row>
    <row r="7" spans="1:4">
      <c r="A7" s="4" t="s">
        <v>44</v>
      </c>
      <c r="B7" s="6" t="n">
        <v>-23</v>
      </c>
      <c r="C7" s="6" t="n">
        <v>1</v>
      </c>
      <c r="D7" s="6" t="n">
        <v>6</v>
      </c>
    </row>
    <row r="8" spans="1:4">
      <c r="A8" s="4" t="s">
        <v>730</v>
      </c>
      <c r="B8" s="6" t="n">
        <v>0</v>
      </c>
      <c r="C8" s="6" t="n">
        <v>0</v>
      </c>
      <c r="D8" s="6" t="n">
        <v>-5</v>
      </c>
    </row>
    <row r="9" spans="1:4">
      <c r="A9" s="4" t="s">
        <v>731</v>
      </c>
      <c r="B9" s="6" t="n">
        <v>0</v>
      </c>
      <c r="C9" s="6" t="n">
        <v>-214</v>
      </c>
      <c r="D9" s="6" t="n">
        <v>0</v>
      </c>
    </row>
    <row r="10" spans="1:4">
      <c r="A10" s="4" t="s">
        <v>725</v>
      </c>
      <c r="B10" s="5" t="n">
        <v>79</v>
      </c>
      <c r="C10" s="5" t="n">
        <v>-220</v>
      </c>
      <c r="D10" s="5" t="n">
        <v>-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16</v>
      </c>
    </row>
    <row r="2" spans="1:3">
      <c r="A2" s="3" t="s">
        <v>733</v>
      </c>
    </row>
    <row r="3" spans="1:3">
      <c r="A3" s="4" t="s">
        <v>734</v>
      </c>
      <c r="B3" s="5" t="n">
        <v>11</v>
      </c>
      <c r="C3" s="5" t="n">
        <v>11</v>
      </c>
    </row>
    <row r="4" spans="1:3">
      <c r="A4" s="4" t="s">
        <v>735</v>
      </c>
      <c r="B4" s="6" t="n">
        <v>0</v>
      </c>
      <c r="C4" s="6" t="n">
        <v>7</v>
      </c>
    </row>
    <row r="5" spans="1:3">
      <c r="A5" s="4" t="s">
        <v>736</v>
      </c>
      <c r="B5" s="6" t="n">
        <v>11</v>
      </c>
      <c r="C5" s="6" t="n">
        <v>18</v>
      </c>
    </row>
    <row r="6" spans="1:3">
      <c r="A6" s="3" t="s">
        <v>737</v>
      </c>
    </row>
    <row r="7" spans="1:3">
      <c r="A7" s="4" t="s">
        <v>118</v>
      </c>
      <c r="B7" s="6" t="n">
        <v>-5</v>
      </c>
      <c r="C7" s="6" t="n">
        <v>-4</v>
      </c>
    </row>
    <row r="8" spans="1:3">
      <c r="A8" s="4" t="s">
        <v>738</v>
      </c>
      <c r="B8" s="6" t="n">
        <v>-391</v>
      </c>
      <c r="C8" s="6" t="n">
        <v>-431</v>
      </c>
    </row>
    <row r="9" spans="1:3">
      <c r="A9" s="4" t="s">
        <v>739</v>
      </c>
      <c r="B9" s="6" t="n">
        <v>-380</v>
      </c>
      <c r="C9" s="6" t="n">
        <v>-413</v>
      </c>
    </row>
    <row r="10" spans="1:3">
      <c r="A10" s="4" t="s">
        <v>93</v>
      </c>
    </row>
    <row r="11" spans="1:3">
      <c r="A11" s="3" t="s">
        <v>737</v>
      </c>
    </row>
    <row r="12" spans="1:3">
      <c r="A12" s="4" t="s">
        <v>740</v>
      </c>
      <c r="B12" s="6" t="n">
        <v>-59</v>
      </c>
      <c r="C12" s="6" t="n">
        <v>-55</v>
      </c>
    </row>
    <row r="13" spans="1:3">
      <c r="A13" s="4" t="s">
        <v>94</v>
      </c>
    </row>
    <row r="14" spans="1:3">
      <c r="A14" s="3" t="s">
        <v>737</v>
      </c>
    </row>
    <row r="15" spans="1:3">
      <c r="A15" s="4" t="s">
        <v>740</v>
      </c>
      <c r="B15" s="5" t="n">
        <v>-327</v>
      </c>
      <c r="C15" s="5" t="n">
        <v>-3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16</v>
      </c>
      <c r="D2" s="2" t="s">
        <v>68</v>
      </c>
    </row>
    <row r="3" spans="1:4">
      <c r="A3" s="3" t="s">
        <v>742</v>
      </c>
    </row>
    <row r="4" spans="1:4">
      <c r="A4" s="4" t="s">
        <v>743</v>
      </c>
      <c r="B4" s="5" t="n">
        <v>29</v>
      </c>
      <c r="C4" s="5" t="n">
        <v>44</v>
      </c>
      <c r="D4" s="5" t="n">
        <v>49</v>
      </c>
    </row>
    <row r="5" spans="1:4">
      <c r="A5" s="4" t="s">
        <v>708</v>
      </c>
      <c r="B5" s="6" t="n">
        <v>-6</v>
      </c>
      <c r="C5" s="6" t="n">
        <v>-15</v>
      </c>
      <c r="D5" s="6" t="n">
        <v>-5</v>
      </c>
    </row>
    <row r="6" spans="1:4">
      <c r="A6" s="4" t="s">
        <v>744</v>
      </c>
      <c r="B6" s="5" t="n">
        <v>23</v>
      </c>
      <c r="C6" s="5" t="n">
        <v>29</v>
      </c>
      <c r="D6" s="5" t="n">
        <v>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468</v>
      </c>
    </row>
    <row r="2" spans="1:2">
      <c r="A2" s="3" t="s">
        <v>746</v>
      </c>
    </row>
    <row r="3" spans="1:2">
      <c r="A3" s="4" t="s">
        <v>507</v>
      </c>
      <c r="B3" s="5" t="n">
        <v>24</v>
      </c>
    </row>
    <row r="4" spans="1:2">
      <c r="A4" s="4" t="s">
        <v>508</v>
      </c>
      <c r="B4" s="6" t="n">
        <v>20</v>
      </c>
    </row>
    <row r="5" spans="1:2">
      <c r="A5" s="4" t="s">
        <v>509</v>
      </c>
      <c r="B5" s="6" t="n">
        <v>18</v>
      </c>
    </row>
    <row r="6" spans="1:2">
      <c r="A6" s="4" t="s">
        <v>510</v>
      </c>
      <c r="B6" s="6" t="n">
        <v>16</v>
      </c>
    </row>
    <row r="7" spans="1:2">
      <c r="A7" s="4" t="s">
        <v>511</v>
      </c>
      <c r="B7" s="6" t="n">
        <v>12</v>
      </c>
    </row>
    <row r="8" spans="1:2">
      <c r="A8" s="4" t="s">
        <v>512</v>
      </c>
      <c r="B8" s="6" t="n">
        <v>26</v>
      </c>
    </row>
    <row r="9" spans="1:2">
      <c r="A9" s="4" t="s">
        <v>746</v>
      </c>
      <c r="B9" s="6" t="n">
        <v>116</v>
      </c>
    </row>
    <row r="10" spans="1:2">
      <c r="A10" s="3" t="s">
        <v>747</v>
      </c>
    </row>
    <row r="11" spans="1:2">
      <c r="A11" s="4" t="s">
        <v>507</v>
      </c>
      <c r="B11" s="6" t="n">
        <v>129</v>
      </c>
    </row>
    <row r="12" spans="1:2">
      <c r="A12" s="4" t="s">
        <v>508</v>
      </c>
      <c r="B12" s="6" t="n">
        <v>89</v>
      </c>
    </row>
    <row r="13" spans="1:2">
      <c r="A13" s="4" t="s">
        <v>509</v>
      </c>
      <c r="B13" s="6" t="n">
        <v>78</v>
      </c>
    </row>
    <row r="14" spans="1:2">
      <c r="A14" s="4" t="s">
        <v>510</v>
      </c>
      <c r="B14" s="6" t="n">
        <v>76</v>
      </c>
    </row>
    <row r="15" spans="1:2">
      <c r="A15" s="4" t="s">
        <v>511</v>
      </c>
      <c r="B15" s="6" t="n">
        <v>75</v>
      </c>
    </row>
    <row r="16" spans="1:2">
      <c r="A16" s="4" t="s">
        <v>512</v>
      </c>
      <c r="B16" s="6" t="n">
        <v>444</v>
      </c>
    </row>
    <row r="17" spans="1:2">
      <c r="A17" s="4" t="s">
        <v>747</v>
      </c>
      <c r="B17" s="5" t="n">
        <v>8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16</v>
      </c>
      <c r="D2" s="2" t="s">
        <v>68</v>
      </c>
    </row>
    <row r="3" spans="1:4">
      <c r="A3" s="3" t="s">
        <v>186</v>
      </c>
    </row>
    <row r="4" spans="1:4">
      <c r="A4" s="4" t="s">
        <v>749</v>
      </c>
      <c r="B4" s="5" t="n">
        <v>10</v>
      </c>
      <c r="C4" s="5" t="n">
        <v>8</v>
      </c>
      <c r="D4" s="5" t="n">
        <v>8</v>
      </c>
    </row>
    <row r="5" spans="1:4">
      <c r="A5" s="4" t="s">
        <v>750</v>
      </c>
      <c r="B5" s="5" t="n">
        <v>214</v>
      </c>
      <c r="C5" s="5" t="n">
        <v>209</v>
      </c>
      <c r="D5" s="5" t="n">
        <v>1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752</v>
      </c>
      <c r="C1" s="2" t="s">
        <v>2</v>
      </c>
      <c r="D1" s="2" t="s">
        <v>16</v>
      </c>
      <c r="E1" s="2" t="s">
        <v>68</v>
      </c>
    </row>
    <row r="2" spans="1:5">
      <c r="A2" s="3" t="s">
        <v>753</v>
      </c>
    </row>
    <row r="3" spans="1:5">
      <c r="A3" s="4" t="s">
        <v>754</v>
      </c>
      <c r="B3" s="4" t="s">
        <v>585</v>
      </c>
    </row>
    <row r="4" spans="1:5">
      <c r="A4" s="4" t="s">
        <v>755</v>
      </c>
      <c r="B4" s="4" t="s">
        <v>756</v>
      </c>
    </row>
    <row r="5" spans="1:5">
      <c r="A5" s="4" t="s">
        <v>757</v>
      </c>
    </row>
    <row r="6" spans="1:5">
      <c r="A6" s="3" t="s">
        <v>753</v>
      </c>
    </row>
    <row r="7" spans="1:5">
      <c r="A7" s="4" t="s">
        <v>758</v>
      </c>
      <c r="C7" s="4" t="s">
        <v>759</v>
      </c>
      <c r="D7" s="4" t="s">
        <v>760</v>
      </c>
      <c r="E7" s="4" t="s">
        <v>7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62</v>
      </c>
      <c r="B1" s="2" t="s">
        <v>763</v>
      </c>
      <c r="C1" s="2" t="s">
        <v>764</v>
      </c>
      <c r="D1" s="2" t="s">
        <v>468</v>
      </c>
      <c r="E1" s="2" t="s">
        <v>765</v>
      </c>
      <c r="F1" s="2" t="s">
        <v>766</v>
      </c>
      <c r="G1" s="2" t="s">
        <v>767</v>
      </c>
      <c r="H1" s="2" t="s">
        <v>768</v>
      </c>
      <c r="I1" s="2" t="s">
        <v>769</v>
      </c>
      <c r="J1" s="2" t="s">
        <v>770</v>
      </c>
    </row>
    <row r="2" spans="1:10">
      <c r="A2" s="4" t="s">
        <v>771</v>
      </c>
    </row>
    <row r="3" spans="1:10">
      <c r="A3" s="3" t="s">
        <v>772</v>
      </c>
    </row>
    <row r="4" spans="1:10">
      <c r="A4" s="4" t="s">
        <v>773</v>
      </c>
      <c r="B4" s="4" t="s">
        <v>774</v>
      </c>
    </row>
    <row r="5" spans="1:10">
      <c r="A5" s="4" t="s">
        <v>775</v>
      </c>
      <c r="E5" s="5" t="n">
        <v>10</v>
      </c>
      <c r="F5" s="5" t="n">
        <v>10</v>
      </c>
      <c r="G5" s="5" t="n">
        <v>10</v>
      </c>
      <c r="H5" s="5" t="n">
        <v>10</v>
      </c>
      <c r="I5" s="5" t="n">
        <v>10</v>
      </c>
    </row>
    <row r="6" spans="1:10">
      <c r="A6" s="4" t="s">
        <v>776</v>
      </c>
    </row>
    <row r="7" spans="1:10">
      <c r="A7" s="3" t="s">
        <v>772</v>
      </c>
    </row>
    <row r="8" spans="1:10">
      <c r="A8" s="4" t="s">
        <v>777</v>
      </c>
      <c r="D8" s="5" t="n">
        <v>6</v>
      </c>
    </row>
    <row r="9" spans="1:10">
      <c r="A9" s="4" t="s">
        <v>778</v>
      </c>
      <c r="D9" s="6" t="n">
        <v>5</v>
      </c>
    </row>
    <row r="10" spans="1:10">
      <c r="A10" s="4" t="s">
        <v>779</v>
      </c>
      <c r="D10" s="5" t="n">
        <v>1</v>
      </c>
    </row>
    <row r="11" spans="1:10">
      <c r="A11" s="4" t="s">
        <v>780</v>
      </c>
    </row>
    <row r="12" spans="1:10">
      <c r="A12" s="3" t="s">
        <v>772</v>
      </c>
    </row>
    <row r="13" spans="1:10">
      <c r="A13" s="4" t="s">
        <v>778</v>
      </c>
      <c r="C13" s="5" t="n">
        <v>1</v>
      </c>
    </row>
    <row r="14" spans="1:10">
      <c r="A14" s="4" t="s">
        <v>781</v>
      </c>
    </row>
    <row r="15" spans="1:10">
      <c r="A15" s="3" t="s">
        <v>772</v>
      </c>
    </row>
    <row r="16" spans="1:10">
      <c r="A16" s="4" t="s">
        <v>782</v>
      </c>
      <c r="J16" s="6" t="n">
        <v>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16</v>
      </c>
      <c r="D2" s="2" t="s">
        <v>68</v>
      </c>
    </row>
    <row r="3" spans="1:4">
      <c r="A3" s="3" t="s">
        <v>772</v>
      </c>
    </row>
    <row r="4" spans="1:4">
      <c r="A4" s="4" t="s">
        <v>784</v>
      </c>
      <c r="B4" s="5" t="n">
        <v>8</v>
      </c>
      <c r="C4" s="5" t="n">
        <v>4</v>
      </c>
    </row>
    <row r="5" spans="1:4">
      <c r="A5" s="4" t="s">
        <v>94</v>
      </c>
    </row>
    <row r="6" spans="1:4">
      <c r="A6" s="3" t="s">
        <v>772</v>
      </c>
    </row>
    <row r="7" spans="1:4">
      <c r="A7" s="4" t="s">
        <v>785</v>
      </c>
      <c r="B7" s="6" t="n">
        <v>4</v>
      </c>
      <c r="C7" s="6" t="n">
        <v>28</v>
      </c>
    </row>
    <row r="8" spans="1:4">
      <c r="A8" s="4" t="s">
        <v>786</v>
      </c>
    </row>
    <row r="9" spans="1:4">
      <c r="A9" s="3" t="s">
        <v>772</v>
      </c>
    </row>
    <row r="10" spans="1:4">
      <c r="A10" s="4" t="s">
        <v>787</v>
      </c>
      <c r="B10" s="5" t="n">
        <v>60</v>
      </c>
      <c r="C10" s="5" t="n">
        <v>249</v>
      </c>
      <c r="D10" s="5" t="n">
        <v>2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2"/>
  </cols>
  <sheetData>
    <row r="1" spans="1:2">
      <c r="A1" s="1" t="s">
        <v>788</v>
      </c>
      <c r="B1" s="2" t="s">
        <v>789</v>
      </c>
    </row>
    <row r="2" spans="1:2">
      <c r="A2" s="4" t="s">
        <v>790</v>
      </c>
    </row>
    <row r="3" spans="1:2">
      <c r="A3" s="3" t="s">
        <v>772</v>
      </c>
    </row>
    <row r="4" spans="1:2">
      <c r="A4" s="4" t="s">
        <v>791</v>
      </c>
      <c r="B4" s="6"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792</v>
      </c>
      <c r="B1" s="2" t="s">
        <v>1</v>
      </c>
    </row>
    <row r="2" spans="1:2">
      <c r="B2" s="2" t="s">
        <v>793</v>
      </c>
    </row>
    <row r="3" spans="1:2">
      <c r="A3" s="3" t="s">
        <v>189</v>
      </c>
    </row>
    <row r="4" spans="1:2">
      <c r="A4" s="4" t="s">
        <v>794</v>
      </c>
      <c r="B4" s="6" t="n">
        <v>2</v>
      </c>
    </row>
    <row r="5" spans="1:2">
      <c r="A5" s="4" t="s">
        <v>795</v>
      </c>
      <c r="B5" s="6"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61</v>
      </c>
      <c r="J1" s="2" t="s">
        <v>1</v>
      </c>
    </row>
    <row r="2" spans="1:12">
      <c r="B2" s="2" t="s">
        <v>2</v>
      </c>
      <c r="C2" s="2" t="s">
        <v>62</v>
      </c>
      <c r="D2" s="2" t="s">
        <v>63</v>
      </c>
      <c r="E2" s="2" t="s">
        <v>64</v>
      </c>
      <c r="F2" s="2" t="s">
        <v>16</v>
      </c>
      <c r="G2" s="2" t="s">
        <v>65</v>
      </c>
      <c r="H2" s="2" t="s">
        <v>66</v>
      </c>
      <c r="I2" s="2" t="s">
        <v>67</v>
      </c>
      <c r="J2" s="2" t="s">
        <v>2</v>
      </c>
      <c r="K2" s="2" t="s">
        <v>16</v>
      </c>
      <c r="L2" s="2" t="s">
        <v>68</v>
      </c>
    </row>
    <row r="3" spans="1:12">
      <c r="A3" s="3" t="s">
        <v>797</v>
      </c>
    </row>
    <row r="4" spans="1:12">
      <c r="A4" s="4" t="s">
        <v>70</v>
      </c>
      <c r="B4" s="5" t="n">
        <v>1738</v>
      </c>
      <c r="C4" s="5" t="n">
        <v>1935</v>
      </c>
      <c r="D4" s="5" t="n">
        <v>1915</v>
      </c>
      <c r="E4" s="5" t="n">
        <v>1536</v>
      </c>
      <c r="F4" s="5" t="n">
        <v>1593</v>
      </c>
      <c r="G4" s="5" t="n">
        <v>1454</v>
      </c>
      <c r="H4" s="5" t="n">
        <v>1434</v>
      </c>
      <c r="I4" s="5" t="n">
        <v>1507</v>
      </c>
      <c r="J4" s="5" t="n">
        <v>7124</v>
      </c>
      <c r="K4" s="5" t="n">
        <v>5988</v>
      </c>
      <c r="L4" s="5" t="n">
        <v>4782</v>
      </c>
    </row>
    <row r="5" spans="1:12">
      <c r="A5" s="4" t="s">
        <v>798</v>
      </c>
      <c r="B5" s="6" t="n">
        <v>124</v>
      </c>
      <c r="C5" s="5" t="n">
        <v>164</v>
      </c>
      <c r="D5" s="5" t="n">
        <v>108</v>
      </c>
      <c r="E5" s="5" t="n">
        <v>136</v>
      </c>
      <c r="F5" s="6" t="n">
        <v>-4</v>
      </c>
      <c r="G5" s="5" t="n">
        <v>72</v>
      </c>
      <c r="H5" s="5" t="n">
        <v>-7</v>
      </c>
      <c r="I5" s="5" t="n">
        <v>84</v>
      </c>
      <c r="J5" s="6" t="n">
        <v>532</v>
      </c>
      <c r="K5" s="6" t="n">
        <v>145</v>
      </c>
      <c r="L5" s="6" t="n">
        <v>72</v>
      </c>
    </row>
    <row r="6" spans="1:12">
      <c r="A6" s="4" t="s">
        <v>80</v>
      </c>
      <c r="J6" s="6" t="n">
        <v>-102</v>
      </c>
      <c r="K6" s="6" t="n">
        <v>-109</v>
      </c>
      <c r="L6" s="6" t="n">
        <v>-83</v>
      </c>
    </row>
    <row r="7" spans="1:12">
      <c r="A7" s="4" t="s">
        <v>81</v>
      </c>
      <c r="J7" s="6" t="n">
        <v>15</v>
      </c>
      <c r="K7" s="6" t="n">
        <v>2</v>
      </c>
      <c r="L7" s="6" t="n">
        <v>2</v>
      </c>
    </row>
    <row r="8" spans="1:12">
      <c r="A8" s="4" t="s">
        <v>82</v>
      </c>
      <c r="J8" s="6" t="n">
        <v>445</v>
      </c>
      <c r="K8" s="6" t="n">
        <v>38</v>
      </c>
      <c r="L8" s="6" t="n">
        <v>-9</v>
      </c>
    </row>
    <row r="9" spans="1:12">
      <c r="A9" s="4" t="s">
        <v>74</v>
      </c>
      <c r="J9" s="6" t="n">
        <v>274</v>
      </c>
      <c r="K9" s="6" t="n">
        <v>258</v>
      </c>
      <c r="L9" s="6" t="n">
        <v>229</v>
      </c>
    </row>
    <row r="10" spans="1:12">
      <c r="A10" s="4" t="s">
        <v>137</v>
      </c>
      <c r="J10" s="6" t="n">
        <v>102</v>
      </c>
      <c r="K10" s="6" t="n">
        <v>120</v>
      </c>
      <c r="L10" s="6" t="n">
        <v>133</v>
      </c>
    </row>
    <row r="11" spans="1:12">
      <c r="A11" s="4" t="s">
        <v>25</v>
      </c>
      <c r="B11" s="6" t="n">
        <v>4000</v>
      </c>
      <c r="F11" s="6" t="n">
        <v>3953</v>
      </c>
      <c r="J11" s="6" t="n">
        <v>4000</v>
      </c>
      <c r="K11" s="6" t="n">
        <v>3953</v>
      </c>
      <c r="L11" s="6" t="n">
        <v>4159</v>
      </c>
    </row>
    <row r="12" spans="1:12">
      <c r="A12" s="4" t="s">
        <v>535</v>
      </c>
    </row>
    <row r="13" spans="1:12">
      <c r="A13" s="3" t="s">
        <v>797</v>
      </c>
    </row>
    <row r="14" spans="1:12">
      <c r="A14" s="4" t="s">
        <v>70</v>
      </c>
      <c r="J14" s="6" t="n">
        <v>6780</v>
      </c>
      <c r="K14" s="6" t="n">
        <v>5664</v>
      </c>
      <c r="L14" s="6" t="n">
        <v>4431</v>
      </c>
    </row>
    <row r="15" spans="1:12">
      <c r="A15" s="4" t="s">
        <v>798</v>
      </c>
      <c r="J15" s="6" t="n">
        <v>544</v>
      </c>
      <c r="K15" s="6" t="n">
        <v>172</v>
      </c>
      <c r="L15" s="6" t="n">
        <v>60</v>
      </c>
    </row>
    <row r="16" spans="1:12">
      <c r="A16" s="4" t="s">
        <v>74</v>
      </c>
      <c r="J16" s="6" t="n">
        <v>196</v>
      </c>
      <c r="K16" s="6" t="n">
        <v>177</v>
      </c>
      <c r="L16" s="6" t="n">
        <v>165</v>
      </c>
    </row>
    <row r="17" spans="1:12">
      <c r="A17" s="4" t="s">
        <v>137</v>
      </c>
      <c r="J17" s="6" t="n">
        <v>79</v>
      </c>
      <c r="K17" s="6" t="n">
        <v>101</v>
      </c>
      <c r="L17" s="6" t="n">
        <v>102</v>
      </c>
    </row>
    <row r="18" spans="1:12">
      <c r="A18" s="4" t="s">
        <v>25</v>
      </c>
      <c r="B18" s="6" t="n">
        <v>2453</v>
      </c>
      <c r="F18" s="6" t="n">
        <v>2416</v>
      </c>
      <c r="J18" s="6" t="n">
        <v>2453</v>
      </c>
      <c r="K18" s="6" t="n">
        <v>2416</v>
      </c>
      <c r="L18" s="6" t="n">
        <v>2441</v>
      </c>
    </row>
    <row r="19" spans="1:12">
      <c r="A19" s="4" t="s">
        <v>546</v>
      </c>
    </row>
    <row r="20" spans="1:12">
      <c r="A20" s="3" t="s">
        <v>797</v>
      </c>
    </row>
    <row r="21" spans="1:12">
      <c r="A21" s="4" t="s">
        <v>70</v>
      </c>
      <c r="J21" s="6" t="n">
        <v>351</v>
      </c>
      <c r="K21" s="6" t="n">
        <v>331</v>
      </c>
      <c r="L21" s="6" t="n">
        <v>356</v>
      </c>
    </row>
    <row r="22" spans="1:12">
      <c r="A22" s="4" t="s">
        <v>798</v>
      </c>
      <c r="J22" s="6" t="n">
        <v>6</v>
      </c>
      <c r="K22" s="6" t="n">
        <v>-10</v>
      </c>
      <c r="L22" s="6" t="n">
        <v>26</v>
      </c>
    </row>
    <row r="23" spans="1:12">
      <c r="A23" s="4" t="s">
        <v>74</v>
      </c>
      <c r="J23" s="6" t="n">
        <v>72</v>
      </c>
      <c r="K23" s="6" t="n">
        <v>74</v>
      </c>
      <c r="L23" s="6" t="n">
        <v>58</v>
      </c>
    </row>
    <row r="24" spans="1:12">
      <c r="A24" s="4" t="s">
        <v>137</v>
      </c>
      <c r="J24" s="6" t="n">
        <v>19</v>
      </c>
      <c r="K24" s="6" t="n">
        <v>14</v>
      </c>
      <c r="L24" s="6" t="n">
        <v>23</v>
      </c>
    </row>
    <row r="25" spans="1:12">
      <c r="A25" s="4" t="s">
        <v>25</v>
      </c>
      <c r="B25" s="6" t="n">
        <v>1254</v>
      </c>
      <c r="F25" s="6" t="n">
        <v>1234</v>
      </c>
      <c r="J25" s="6" t="n">
        <v>1254</v>
      </c>
      <c r="K25" s="6" t="n">
        <v>1234</v>
      </c>
      <c r="L25" s="6" t="n">
        <v>1312</v>
      </c>
    </row>
    <row r="26" spans="1:12">
      <c r="A26" s="4" t="s">
        <v>118</v>
      </c>
    </row>
    <row r="27" spans="1:12">
      <c r="A27" s="3" t="s">
        <v>797</v>
      </c>
    </row>
    <row r="28" spans="1:12">
      <c r="A28" s="4" t="s">
        <v>70</v>
      </c>
      <c r="J28" s="6" t="n">
        <v>-7</v>
      </c>
      <c r="K28" s="6" t="n">
        <v>-7</v>
      </c>
      <c r="L28" s="6" t="n">
        <v>-5</v>
      </c>
    </row>
    <row r="29" spans="1:12">
      <c r="A29" s="4" t="s">
        <v>798</v>
      </c>
      <c r="J29" s="6" t="n">
        <v>-18</v>
      </c>
      <c r="K29" s="6" t="n">
        <v>-17</v>
      </c>
      <c r="L29" s="6" t="n">
        <v>-14</v>
      </c>
    </row>
    <row r="30" spans="1:12">
      <c r="A30" s="4" t="s">
        <v>74</v>
      </c>
      <c r="J30" s="6" t="n">
        <v>6</v>
      </c>
      <c r="K30" s="6" t="n">
        <v>7</v>
      </c>
      <c r="L30" s="6" t="n">
        <v>6</v>
      </c>
    </row>
    <row r="31" spans="1:12">
      <c r="A31" s="4" t="s">
        <v>137</v>
      </c>
      <c r="J31" s="6" t="n">
        <v>4</v>
      </c>
      <c r="K31" s="6" t="n">
        <v>5</v>
      </c>
      <c r="L31" s="6" t="n">
        <v>8</v>
      </c>
    </row>
    <row r="32" spans="1:12">
      <c r="A32" s="4" t="s">
        <v>25</v>
      </c>
      <c r="B32" s="5" t="n">
        <v>293</v>
      </c>
      <c r="F32" s="5" t="n">
        <v>303</v>
      </c>
      <c r="J32" s="5" t="n">
        <v>293</v>
      </c>
      <c r="K32" s="5" t="n">
        <v>303</v>
      </c>
      <c r="L32" s="5" t="n">
        <v>40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9</v>
      </c>
      <c r="B1" s="2" t="s">
        <v>1</v>
      </c>
    </row>
    <row r="2" spans="1:3">
      <c r="B2" s="2" t="s">
        <v>2</v>
      </c>
      <c r="C2" s="2" t="s">
        <v>16</v>
      </c>
    </row>
    <row r="3" spans="1:3">
      <c r="A3" s="3" t="s">
        <v>800</v>
      </c>
    </row>
    <row r="4" spans="1:3">
      <c r="A4" s="4" t="s">
        <v>801</v>
      </c>
      <c r="B4" s="5" t="n">
        <v>31</v>
      </c>
      <c r="C4" s="5" t="n">
        <v>15</v>
      </c>
    </row>
    <row r="5" spans="1:3">
      <c r="A5" s="4" t="s">
        <v>802</v>
      </c>
      <c r="B5" s="6" t="n">
        <v>103</v>
      </c>
      <c r="C5" s="6" t="n">
        <v>106</v>
      </c>
    </row>
    <row r="6" spans="1:3">
      <c r="A6" s="3" t="s">
        <v>803</v>
      </c>
    </row>
    <row r="7" spans="1:3">
      <c r="A7" s="4" t="s">
        <v>804</v>
      </c>
      <c r="B7" s="6" t="n">
        <v>17</v>
      </c>
      <c r="C7" s="6" t="n">
        <v>8</v>
      </c>
    </row>
    <row r="8" spans="1:3">
      <c r="A8" s="4" t="s">
        <v>805</v>
      </c>
      <c r="B8" s="6" t="n">
        <v>1</v>
      </c>
      <c r="C8" s="6" t="n">
        <v>3</v>
      </c>
    </row>
    <row r="9" spans="1:3">
      <c r="A9" s="4" t="s">
        <v>806</v>
      </c>
      <c r="B9" s="6" t="n">
        <v>9</v>
      </c>
      <c r="C9" s="6" t="n">
        <v>-5</v>
      </c>
    </row>
    <row r="10" spans="1:3">
      <c r="A10" s="4" t="s">
        <v>807</v>
      </c>
      <c r="B10" s="6" t="n">
        <v>-2</v>
      </c>
      <c r="C10" s="6" t="n">
        <v>3</v>
      </c>
    </row>
    <row r="11" spans="1:3">
      <c r="A11" s="4" t="s">
        <v>808</v>
      </c>
      <c r="B11" s="5" t="n">
        <v>0</v>
      </c>
      <c r="C11" s="5" t="n">
        <v>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61</v>
      </c>
      <c r="J1" s="2" t="s">
        <v>1</v>
      </c>
    </row>
    <row r="2" spans="1:12">
      <c r="B2" s="2" t="s">
        <v>2</v>
      </c>
      <c r="C2" s="2" t="s">
        <v>62</v>
      </c>
      <c r="D2" s="2" t="s">
        <v>63</v>
      </c>
      <c r="E2" s="2" t="s">
        <v>64</v>
      </c>
      <c r="F2" s="2" t="s">
        <v>16</v>
      </c>
      <c r="G2" s="2" t="s">
        <v>65</v>
      </c>
      <c r="H2" s="2" t="s">
        <v>66</v>
      </c>
      <c r="I2" s="2" t="s">
        <v>67</v>
      </c>
      <c r="J2" s="2" t="s">
        <v>2</v>
      </c>
      <c r="K2" s="2" t="s">
        <v>16</v>
      </c>
      <c r="L2" s="2" t="s">
        <v>68</v>
      </c>
    </row>
    <row r="3" spans="1:12">
      <c r="A3" s="3" t="s">
        <v>433</v>
      </c>
    </row>
    <row r="4" spans="1:12">
      <c r="A4" s="4" t="s">
        <v>396</v>
      </c>
      <c r="B4" s="5" t="n">
        <v>1388</v>
      </c>
      <c r="C4" s="5" t="n">
        <v>1556</v>
      </c>
      <c r="D4" s="5" t="n">
        <v>1560</v>
      </c>
      <c r="E4" s="5" t="n">
        <v>1179</v>
      </c>
      <c r="F4" s="5" t="n">
        <v>1366</v>
      </c>
      <c r="G4" s="5" t="n">
        <v>1149</v>
      </c>
      <c r="H4" s="5" t="n">
        <v>1229</v>
      </c>
      <c r="I4" s="5" t="n">
        <v>1209</v>
      </c>
      <c r="J4" s="5" t="n">
        <v>5683</v>
      </c>
      <c r="K4" s="5" t="n">
        <v>4953</v>
      </c>
      <c r="L4" s="5" t="n">
        <v>3867</v>
      </c>
    </row>
    <row r="5" spans="1:12">
      <c r="A5" s="4" t="s">
        <v>810</v>
      </c>
      <c r="J5" s="6" t="n">
        <v>238</v>
      </c>
      <c r="K5" s="6" t="n">
        <v>174</v>
      </c>
      <c r="L5" s="6" t="n">
        <v>174</v>
      </c>
    </row>
    <row r="6" spans="1:12">
      <c r="A6" s="4" t="s">
        <v>811</v>
      </c>
    </row>
    <row r="7" spans="1:12">
      <c r="A7" s="3" t="s">
        <v>433</v>
      </c>
    </row>
    <row r="8" spans="1:12">
      <c r="A8" s="4" t="s">
        <v>396</v>
      </c>
      <c r="J8" s="6" t="n">
        <v>8</v>
      </c>
      <c r="K8" s="6" t="n">
        <v>2</v>
      </c>
      <c r="L8" s="6" t="n">
        <v>0</v>
      </c>
    </row>
    <row r="9" spans="1:12">
      <c r="A9" s="4" t="s">
        <v>812</v>
      </c>
    </row>
    <row r="10" spans="1:12">
      <c r="A10" s="3" t="s">
        <v>433</v>
      </c>
    </row>
    <row r="11" spans="1:12">
      <c r="A11" s="4" t="s">
        <v>810</v>
      </c>
      <c r="J11" s="6" t="n">
        <v>179</v>
      </c>
      <c r="K11" s="6" t="n">
        <v>142</v>
      </c>
      <c r="L11" s="6" t="n">
        <v>142</v>
      </c>
    </row>
    <row r="12" spans="1:12">
      <c r="A12" s="4" t="s">
        <v>813</v>
      </c>
    </row>
    <row r="13" spans="1:12">
      <c r="A13" s="3" t="s">
        <v>433</v>
      </c>
    </row>
    <row r="14" spans="1:12">
      <c r="A14" s="4" t="s">
        <v>814</v>
      </c>
      <c r="J14" s="5" t="n">
        <v>12</v>
      </c>
      <c r="K14" s="5" t="n">
        <v>15</v>
      </c>
      <c r="L14" s="5" t="n">
        <v>4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16</v>
      </c>
    </row>
    <row r="2" spans="1:3">
      <c r="A2" s="4" t="s">
        <v>816</v>
      </c>
    </row>
    <row r="3" spans="1:3">
      <c r="A3" s="3" t="s">
        <v>433</v>
      </c>
    </row>
    <row r="4" spans="1:3">
      <c r="A4" s="4" t="s">
        <v>817</v>
      </c>
      <c r="B4" s="5" t="n">
        <v>4</v>
      </c>
      <c r="C4" s="5" t="n">
        <v>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s>
  <sheetData>
    <row r="1" spans="1:7">
      <c r="A1" s="1" t="s">
        <v>818</v>
      </c>
      <c r="B1" s="2" t="s">
        <v>819</v>
      </c>
      <c r="C1" s="2" t="s">
        <v>820</v>
      </c>
      <c r="D1" s="2" t="s">
        <v>821</v>
      </c>
      <c r="E1" s="2" t="s">
        <v>819</v>
      </c>
      <c r="F1" s="2" t="s">
        <v>822</v>
      </c>
      <c r="G1" s="2" t="s">
        <v>306</v>
      </c>
    </row>
    <row r="2" spans="1:7">
      <c r="A2" s="3" t="s">
        <v>433</v>
      </c>
    </row>
    <row r="3" spans="1:7">
      <c r="A3" s="4" t="s">
        <v>703</v>
      </c>
      <c r="B3" s="4" t="s">
        <v>704</v>
      </c>
      <c r="E3" s="4" t="s">
        <v>704</v>
      </c>
    </row>
    <row r="4" spans="1:7">
      <c r="A4" s="4" t="s">
        <v>823</v>
      </c>
      <c r="B4" s="6" t="n">
        <v>2</v>
      </c>
      <c r="E4" s="6" t="n">
        <v>2</v>
      </c>
    </row>
    <row r="5" spans="1:7">
      <c r="A5" s="4" t="s">
        <v>824</v>
      </c>
    </row>
    <row r="6" spans="1:7">
      <c r="A6" s="3" t="s">
        <v>433</v>
      </c>
    </row>
    <row r="7" spans="1:7">
      <c r="A7" s="4" t="s">
        <v>825</v>
      </c>
      <c r="F7" s="5" t="n">
        <v>435</v>
      </c>
      <c r="G7" s="5" t="n">
        <v>424</v>
      </c>
    </row>
    <row r="8" spans="1:7">
      <c r="A8" s="4" t="s">
        <v>826</v>
      </c>
    </row>
    <row r="9" spans="1:7">
      <c r="A9" s="3" t="s">
        <v>433</v>
      </c>
    </row>
    <row r="10" spans="1:7">
      <c r="A10" s="4" t="s">
        <v>331</v>
      </c>
      <c r="D10" s="4" t="s">
        <v>332</v>
      </c>
    </row>
    <row r="11" spans="1:7">
      <c r="A11" s="4" t="s">
        <v>827</v>
      </c>
    </row>
    <row r="12" spans="1:7">
      <c r="A12" s="3" t="s">
        <v>433</v>
      </c>
    </row>
    <row r="13" spans="1:7">
      <c r="A13" s="4" t="s">
        <v>331</v>
      </c>
      <c r="B13" s="4" t="s">
        <v>332</v>
      </c>
      <c r="C13" s="4" t="s">
        <v>828</v>
      </c>
    </row>
    <row r="14" spans="1:7">
      <c r="A14" s="4" t="s">
        <v>829</v>
      </c>
    </row>
    <row r="15" spans="1:7">
      <c r="A15" s="3" t="s">
        <v>433</v>
      </c>
    </row>
    <row r="16" spans="1:7">
      <c r="A16" s="4" t="s">
        <v>703</v>
      </c>
      <c r="B16" s="4" t="s">
        <v>704</v>
      </c>
      <c r="E16" s="4" t="s">
        <v>704</v>
      </c>
    </row>
    <row r="17" spans="1:7">
      <c r="A17" s="4" t="s">
        <v>830</v>
      </c>
    </row>
    <row r="18" spans="1:7">
      <c r="A18" s="3" t="s">
        <v>433</v>
      </c>
    </row>
    <row r="19" spans="1:7">
      <c r="A19" s="4" t="s">
        <v>831</v>
      </c>
      <c r="E19" s="4" t="s">
        <v>3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832</v>
      </c>
      <c r="B1" s="2" t="s">
        <v>833</v>
      </c>
      <c r="C1" s="2" t="s">
        <v>834</v>
      </c>
      <c r="D1" s="2" t="s">
        <v>2</v>
      </c>
      <c r="E1" s="2" t="s">
        <v>62</v>
      </c>
      <c r="F1" s="2" t="s">
        <v>63</v>
      </c>
      <c r="G1" s="2" t="s">
        <v>64</v>
      </c>
      <c r="H1" s="2" t="s">
        <v>16</v>
      </c>
      <c r="I1" s="2" t="s">
        <v>65</v>
      </c>
      <c r="J1" s="2" t="s">
        <v>66</v>
      </c>
      <c r="K1" s="2" t="s">
        <v>67</v>
      </c>
      <c r="L1" s="2" t="s">
        <v>68</v>
      </c>
      <c r="M1" s="2" t="s">
        <v>835</v>
      </c>
      <c r="N1" s="2" t="s">
        <v>836</v>
      </c>
      <c r="O1" s="2" t="s">
        <v>837</v>
      </c>
      <c r="P1" s="2" t="s">
        <v>412</v>
      </c>
      <c r="Q1" s="2" t="s">
        <v>2</v>
      </c>
      <c r="R1" s="2" t="s">
        <v>16</v>
      </c>
      <c r="S1" s="2" t="s">
        <v>68</v>
      </c>
    </row>
    <row r="2" spans="1:19">
      <c r="A2" s="3" t="s">
        <v>838</v>
      </c>
    </row>
    <row r="3" spans="1:19">
      <c r="A3" s="4" t="s">
        <v>839</v>
      </c>
      <c r="D3" s="7" t="n">
        <v>0.75</v>
      </c>
      <c r="E3" s="7" t="n">
        <v>0.75</v>
      </c>
      <c r="F3" s="7" t="n">
        <v>0.5</v>
      </c>
      <c r="G3" s="7" t="n">
        <v>0.5</v>
      </c>
      <c r="H3" s="7" t="n">
        <v>0.5</v>
      </c>
      <c r="I3" s="7" t="n">
        <v>0.5</v>
      </c>
      <c r="J3" s="7" t="n">
        <v>0.5</v>
      </c>
      <c r="K3" s="7" t="n">
        <v>0.5</v>
      </c>
      <c r="Q3" s="8" t="n">
        <v>2.5</v>
      </c>
      <c r="R3" s="5" t="n">
        <v>2</v>
      </c>
      <c r="S3" s="5" t="n">
        <v>2</v>
      </c>
    </row>
    <row r="4" spans="1:19">
      <c r="A4" s="4" t="s">
        <v>840</v>
      </c>
      <c r="Q4" s="5" t="n">
        <v>238</v>
      </c>
      <c r="R4" s="5" t="n">
        <v>174</v>
      </c>
      <c r="S4" s="5" t="n">
        <v>174</v>
      </c>
    </row>
    <row r="5" spans="1:19">
      <c r="A5" s="4" t="s">
        <v>841</v>
      </c>
      <c r="Q5" s="8" t="n">
        <v>2.5</v>
      </c>
      <c r="R5" s="5" t="n">
        <v>2</v>
      </c>
      <c r="S5" s="5" t="n">
        <v>2</v>
      </c>
    </row>
    <row r="6" spans="1:19">
      <c r="A6" s="4" t="s">
        <v>842</v>
      </c>
      <c r="Q6" s="5" t="n">
        <v>238</v>
      </c>
      <c r="R6" s="5" t="n">
        <v>174</v>
      </c>
      <c r="S6" s="5" t="n">
        <v>174</v>
      </c>
    </row>
    <row r="7" spans="1:19">
      <c r="A7" s="4" t="s">
        <v>843</v>
      </c>
    </row>
    <row r="8" spans="1:19">
      <c r="A8" s="3" t="s">
        <v>838</v>
      </c>
    </row>
    <row r="9" spans="1:19">
      <c r="A9" s="4" t="s">
        <v>839</v>
      </c>
      <c r="C9" s="7" t="n">
        <v>0.75</v>
      </c>
    </row>
    <row r="10" spans="1:19">
      <c r="A10" s="4" t="s">
        <v>842</v>
      </c>
      <c r="C10" s="5" t="n">
        <v>75</v>
      </c>
    </row>
    <row r="11" spans="1:19">
      <c r="A11" s="4" t="s">
        <v>812</v>
      </c>
    </row>
    <row r="12" spans="1:19">
      <c r="A12" s="3" t="s">
        <v>838</v>
      </c>
    </row>
    <row r="13" spans="1:19">
      <c r="A13" s="4" t="s">
        <v>840</v>
      </c>
      <c r="Q13" s="6" t="n">
        <v>179</v>
      </c>
      <c r="R13" s="6" t="n">
        <v>142</v>
      </c>
      <c r="S13" s="6" t="n">
        <v>142</v>
      </c>
    </row>
    <row r="14" spans="1:19">
      <c r="A14" s="4" t="s">
        <v>844</v>
      </c>
    </row>
    <row r="15" spans="1:19">
      <c r="A15" s="3" t="s">
        <v>838</v>
      </c>
    </row>
    <row r="16" spans="1:19">
      <c r="A16" s="4" t="s">
        <v>842</v>
      </c>
      <c r="B16" s="5" t="n">
        <v>53</v>
      </c>
    </row>
    <row r="17" spans="1:19">
      <c r="A17" s="4" t="s">
        <v>845</v>
      </c>
    </row>
    <row r="18" spans="1:19">
      <c r="A18" s="3" t="s">
        <v>838</v>
      </c>
    </row>
    <row r="19" spans="1:19">
      <c r="A19" s="4" t="s">
        <v>840</v>
      </c>
      <c r="Q19" s="5" t="n">
        <v>59</v>
      </c>
      <c r="R19" s="5" t="n">
        <v>32</v>
      </c>
      <c r="S19" s="5" t="n">
        <v>32</v>
      </c>
    </row>
    <row r="20" spans="1:19">
      <c r="A20" s="4" t="s">
        <v>846</v>
      </c>
    </row>
    <row r="21" spans="1:19">
      <c r="A21" s="3" t="s">
        <v>838</v>
      </c>
    </row>
    <row r="22" spans="1:19">
      <c r="A22" s="4" t="s">
        <v>847</v>
      </c>
      <c r="E22" s="5" t="n">
        <v>76</v>
      </c>
      <c r="F22" s="5" t="n">
        <v>75</v>
      </c>
      <c r="G22" s="5" t="n">
        <v>44</v>
      </c>
      <c r="H22" s="5" t="n">
        <v>43</v>
      </c>
      <c r="I22" s="5" t="n">
        <v>44</v>
      </c>
      <c r="J22" s="5" t="n">
        <v>43</v>
      </c>
      <c r="K22" s="5" t="n">
        <v>44</v>
      </c>
      <c r="L22" s="5" t="n">
        <v>43</v>
      </c>
      <c r="M22" s="5" t="n">
        <v>44</v>
      </c>
      <c r="N22" s="5" t="n">
        <v>43</v>
      </c>
      <c r="O22" s="5" t="n">
        <v>44</v>
      </c>
      <c r="P22" s="5" t="n">
        <v>43</v>
      </c>
    </row>
    <row r="23" spans="1:19">
      <c r="A23" s="4" t="s">
        <v>839</v>
      </c>
      <c r="E23" s="7" t="n">
        <v>0.75</v>
      </c>
      <c r="F23" s="7" t="n">
        <v>0.75</v>
      </c>
      <c r="G23" s="8" t="n">
        <v>0.5</v>
      </c>
      <c r="H23" s="8" t="n">
        <v>0.5</v>
      </c>
      <c r="I23" s="8" t="n">
        <v>0.5</v>
      </c>
      <c r="J23" s="8" t="n">
        <v>0.5</v>
      </c>
      <c r="K23" s="8" t="n">
        <v>0.5</v>
      </c>
      <c r="L23" s="8" t="n">
        <v>0.5</v>
      </c>
      <c r="M23" s="8" t="n">
        <v>0.5</v>
      </c>
      <c r="N23" s="8" t="n">
        <v>0.5</v>
      </c>
      <c r="O23" s="8" t="n">
        <v>0.5</v>
      </c>
      <c r="P23" s="8" t="n">
        <v>0.5</v>
      </c>
    </row>
    <row r="24" spans="1:19">
      <c r="A24" s="4" t="s">
        <v>848</v>
      </c>
    </row>
    <row r="25" spans="1:19">
      <c r="A25" s="3" t="s">
        <v>838</v>
      </c>
    </row>
    <row r="26" spans="1:19">
      <c r="A26" s="4" t="s">
        <v>847</v>
      </c>
      <c r="E26" s="5" t="n">
        <v>54</v>
      </c>
      <c r="F26" s="5" t="n">
        <v>53</v>
      </c>
      <c r="G26" s="5" t="n">
        <v>36</v>
      </c>
      <c r="H26" s="5" t="n">
        <v>36</v>
      </c>
      <c r="I26" s="5" t="n">
        <v>36</v>
      </c>
      <c r="J26" s="5" t="n">
        <v>35</v>
      </c>
      <c r="K26" s="5" t="n">
        <v>36</v>
      </c>
      <c r="L26" s="5" t="n">
        <v>35</v>
      </c>
      <c r="M26" s="5" t="n">
        <v>36</v>
      </c>
      <c r="N26" s="5" t="n">
        <v>35</v>
      </c>
      <c r="O26" s="5" t="n">
        <v>36</v>
      </c>
      <c r="P26" s="5" t="n">
        <v>35</v>
      </c>
    </row>
    <row r="27" spans="1:19">
      <c r="A27" s="4" t="s">
        <v>849</v>
      </c>
    </row>
    <row r="28" spans="1:19">
      <c r="A28" s="3" t="s">
        <v>838</v>
      </c>
    </row>
    <row r="29" spans="1:19">
      <c r="A29" s="4" t="s">
        <v>847</v>
      </c>
      <c r="E29" s="5" t="n">
        <v>22</v>
      </c>
      <c r="F29" s="5" t="n">
        <v>22</v>
      </c>
      <c r="G29" s="5" t="n">
        <v>8</v>
      </c>
      <c r="H29" s="5" t="n">
        <v>7</v>
      </c>
      <c r="I29" s="5" t="n">
        <v>8</v>
      </c>
      <c r="J29" s="5" t="n">
        <v>8</v>
      </c>
      <c r="K29" s="5" t="n">
        <v>8</v>
      </c>
      <c r="L29" s="5" t="n">
        <v>8</v>
      </c>
      <c r="M29" s="5" t="n">
        <v>8</v>
      </c>
      <c r="N29" s="5" t="n">
        <v>8</v>
      </c>
      <c r="O29" s="5" t="n">
        <v>8</v>
      </c>
      <c r="P29" s="5" t="n">
        <v>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0</v>
      </c>
      <c r="B1" s="2" t="s">
        <v>2</v>
      </c>
      <c r="C1" s="2" t="s">
        <v>16</v>
      </c>
      <c r="D1" s="2" t="s">
        <v>68</v>
      </c>
      <c r="E1" s="2" t="s">
        <v>412</v>
      </c>
    </row>
    <row r="2" spans="1:5">
      <c r="A2" s="3" t="s">
        <v>17</v>
      </c>
    </row>
    <row r="3" spans="1:5">
      <c r="A3" s="4" t="s">
        <v>48</v>
      </c>
      <c r="B3" s="5" t="n">
        <v>668</v>
      </c>
      <c r="C3" s="5" t="n">
        <v>482</v>
      </c>
      <c r="D3" s="5" t="n">
        <v>736</v>
      </c>
      <c r="E3" s="5" t="n">
        <v>765</v>
      </c>
    </row>
    <row r="4" spans="1:5">
      <c r="A4" s="4" t="s">
        <v>130</v>
      </c>
      <c r="B4" s="6" t="n">
        <v>169</v>
      </c>
      <c r="C4" s="6" t="n">
        <v>179</v>
      </c>
    </row>
    <row r="5" spans="1:5">
      <c r="A5" s="4" t="s">
        <v>851</v>
      </c>
      <c r="B5" s="6" t="n">
        <v>0</v>
      </c>
      <c r="C5" s="6" t="n">
        <v>0</v>
      </c>
    </row>
    <row r="6" spans="1:5">
      <c r="A6" s="4" t="s">
        <v>131</v>
      </c>
      <c r="B6" s="6" t="n">
        <v>380</v>
      </c>
      <c r="C6" s="6" t="n">
        <v>369</v>
      </c>
    </row>
    <row r="7" spans="1:5">
      <c r="A7" s="4" t="s">
        <v>49</v>
      </c>
      <c r="B7" s="6" t="n">
        <v>76</v>
      </c>
      <c r="C7" s="6" t="n">
        <v>48</v>
      </c>
    </row>
    <row r="8" spans="1:5">
      <c r="A8" s="4" t="s">
        <v>22</v>
      </c>
      <c r="B8" s="6" t="n">
        <v>1293</v>
      </c>
      <c r="C8" s="6" t="n">
        <v>1078</v>
      </c>
    </row>
    <row r="9" spans="1:5">
      <c r="A9" s="4" t="s">
        <v>50</v>
      </c>
      <c r="B9" s="6" t="n">
        <v>2430</v>
      </c>
      <c r="C9" s="6" t="n">
        <v>2573</v>
      </c>
    </row>
    <row r="10" spans="1:5">
      <c r="A10" s="4" t="s">
        <v>852</v>
      </c>
      <c r="B10" s="6" t="n">
        <v>0</v>
      </c>
      <c r="C10" s="6" t="n">
        <v>0</v>
      </c>
    </row>
    <row r="11" spans="1:5">
      <c r="A11" s="4" t="s">
        <v>51</v>
      </c>
      <c r="B11" s="6" t="n">
        <v>277</v>
      </c>
      <c r="C11" s="6" t="n">
        <v>302</v>
      </c>
    </row>
    <row r="12" spans="1:5">
      <c r="A12" s="4" t="s">
        <v>25</v>
      </c>
      <c r="B12" s="6" t="n">
        <v>4000</v>
      </c>
      <c r="C12" s="6" t="n">
        <v>3953</v>
      </c>
      <c r="D12" s="6" t="n">
        <v>4159</v>
      </c>
    </row>
    <row r="13" spans="1:5">
      <c r="A13" s="3" t="s">
        <v>26</v>
      </c>
    </row>
    <row r="14" spans="1:5">
      <c r="A14" s="4" t="s">
        <v>853</v>
      </c>
      <c r="B14" s="6" t="n">
        <v>3</v>
      </c>
      <c r="C14" s="6" t="n">
        <v>2</v>
      </c>
    </row>
    <row r="15" spans="1:5">
      <c r="A15" s="4" t="s">
        <v>52</v>
      </c>
      <c r="B15" s="6" t="n">
        <v>320</v>
      </c>
      <c r="C15" s="6" t="n">
        <v>334</v>
      </c>
    </row>
    <row r="16" spans="1:5">
      <c r="A16" s="4" t="s">
        <v>854</v>
      </c>
      <c r="B16" s="6" t="n">
        <v>0</v>
      </c>
      <c r="C16" s="6" t="n">
        <v>0</v>
      </c>
    </row>
    <row r="17" spans="1:5">
      <c r="A17" s="4" t="s">
        <v>53</v>
      </c>
      <c r="B17" s="6" t="n">
        <v>173</v>
      </c>
      <c r="C17" s="6" t="n">
        <v>208</v>
      </c>
    </row>
    <row r="18" spans="1:5">
      <c r="A18" s="4" t="s">
        <v>30</v>
      </c>
      <c r="B18" s="6" t="n">
        <v>496</v>
      </c>
      <c r="C18" s="6" t="n">
        <v>544</v>
      </c>
    </row>
    <row r="19" spans="1:5">
      <c r="A19" s="3" t="s">
        <v>31</v>
      </c>
    </row>
    <row r="20" spans="1:5">
      <c r="A20" s="4" t="s">
        <v>855</v>
      </c>
      <c r="B20" s="6" t="n">
        <v>1167</v>
      </c>
      <c r="C20" s="6" t="n">
        <v>1164</v>
      </c>
    </row>
    <row r="21" spans="1:5">
      <c r="A21" s="4" t="s">
        <v>856</v>
      </c>
      <c r="B21" s="6" t="n">
        <v>0</v>
      </c>
      <c r="C21" s="6" t="n">
        <v>0</v>
      </c>
    </row>
    <row r="22" spans="1:5">
      <c r="A22" s="4" t="s">
        <v>33</v>
      </c>
      <c r="B22" s="6" t="n">
        <v>380</v>
      </c>
      <c r="C22" s="6" t="n">
        <v>413</v>
      </c>
    </row>
    <row r="23" spans="1:5">
      <c r="A23" s="4" t="s">
        <v>54</v>
      </c>
      <c r="B23" s="6" t="n">
        <v>14</v>
      </c>
      <c r="C23" s="6" t="n">
        <v>9</v>
      </c>
    </row>
    <row r="24" spans="1:5">
      <c r="A24" s="4" t="s">
        <v>35</v>
      </c>
      <c r="B24" s="6" t="n">
        <v>1561</v>
      </c>
      <c r="C24" s="6" t="n">
        <v>1586</v>
      </c>
    </row>
    <row r="25" spans="1:5">
      <c r="A25" s="4" t="s">
        <v>857</v>
      </c>
      <c r="B25" s="4" t="s">
        <v>37</v>
      </c>
      <c r="C25" s="4" t="s">
        <v>37</v>
      </c>
    </row>
    <row r="26" spans="1:5">
      <c r="A26" s="3" t="s">
        <v>858</v>
      </c>
    </row>
    <row r="27" spans="1:5">
      <c r="A27" s="4" t="s">
        <v>43</v>
      </c>
      <c r="B27" s="6" t="n">
        <v>1286</v>
      </c>
      <c r="C27" s="6" t="n">
        <v>988</v>
      </c>
    </row>
    <row r="28" spans="1:5">
      <c r="A28" s="4" t="s">
        <v>44</v>
      </c>
      <c r="B28" s="6" t="n">
        <v>657</v>
      </c>
      <c r="C28" s="6" t="n">
        <v>835</v>
      </c>
    </row>
    <row r="29" spans="1:5">
      <c r="A29" s="4" t="s">
        <v>45</v>
      </c>
      <c r="B29" s="6" t="n">
        <v>1943</v>
      </c>
      <c r="C29" s="6" t="n">
        <v>1823</v>
      </c>
      <c r="D29" s="6" t="n">
        <v>1788</v>
      </c>
      <c r="E29" s="6" t="n">
        <v>1677</v>
      </c>
    </row>
    <row r="30" spans="1:5">
      <c r="A30" s="4" t="s">
        <v>46</v>
      </c>
      <c r="B30" s="6" t="n">
        <v>4000</v>
      </c>
      <c r="C30" s="6" t="n">
        <v>3953</v>
      </c>
    </row>
    <row r="31" spans="1:5">
      <c r="A31" s="4" t="s">
        <v>859</v>
      </c>
    </row>
    <row r="32" spans="1:5">
      <c r="A32" s="3" t="s">
        <v>17</v>
      </c>
    </row>
    <row r="33" spans="1:5">
      <c r="A33" s="4" t="s">
        <v>48</v>
      </c>
      <c r="B33" s="6" t="n">
        <v>0</v>
      </c>
      <c r="C33" s="6" t="n">
        <v>0</v>
      </c>
      <c r="D33" s="6" t="n">
        <v>0</v>
      </c>
      <c r="E33" s="6" t="n">
        <v>0</v>
      </c>
    </row>
    <row r="34" spans="1:5">
      <c r="A34" s="4" t="s">
        <v>130</v>
      </c>
      <c r="B34" s="6" t="n">
        <v>0</v>
      </c>
      <c r="C34" s="6" t="n">
        <v>0</v>
      </c>
    </row>
    <row r="35" spans="1:5">
      <c r="A35" s="4" t="s">
        <v>851</v>
      </c>
      <c r="B35" s="6" t="n">
        <v>-10</v>
      </c>
      <c r="C35" s="6" t="n">
        <v>-17</v>
      </c>
    </row>
    <row r="36" spans="1:5">
      <c r="A36" s="4" t="s">
        <v>131</v>
      </c>
      <c r="B36" s="6" t="n">
        <v>0</v>
      </c>
      <c r="C36" s="6" t="n">
        <v>0</v>
      </c>
    </row>
    <row r="37" spans="1:5">
      <c r="A37" s="4" t="s">
        <v>49</v>
      </c>
      <c r="B37" s="6" t="n">
        <v>-8</v>
      </c>
      <c r="C37" s="6" t="n">
        <v>-7</v>
      </c>
    </row>
    <row r="38" spans="1:5">
      <c r="A38" s="4" t="s">
        <v>22</v>
      </c>
      <c r="B38" s="6" t="n">
        <v>-18</v>
      </c>
      <c r="C38" s="6" t="n">
        <v>-24</v>
      </c>
    </row>
    <row r="39" spans="1:5">
      <c r="A39" s="4" t="s">
        <v>50</v>
      </c>
      <c r="B39" s="6" t="n">
        <v>0</v>
      </c>
      <c r="C39" s="6" t="n">
        <v>0</v>
      </c>
    </row>
    <row r="40" spans="1:5">
      <c r="A40" s="4" t="s">
        <v>852</v>
      </c>
      <c r="B40" s="6" t="n">
        <v>-4663</v>
      </c>
      <c r="C40" s="6" t="n">
        <v>-4334</v>
      </c>
    </row>
    <row r="41" spans="1:5">
      <c r="A41" s="4" t="s">
        <v>51</v>
      </c>
      <c r="B41" s="6" t="n">
        <v>0</v>
      </c>
      <c r="C41" s="6" t="n">
        <v>0</v>
      </c>
    </row>
    <row r="42" spans="1:5">
      <c r="A42" s="4" t="s">
        <v>25</v>
      </c>
      <c r="B42" s="6" t="n">
        <v>-4681</v>
      </c>
      <c r="C42" s="6" t="n">
        <v>-4358</v>
      </c>
    </row>
    <row r="43" spans="1:5">
      <c r="A43" s="3" t="s">
        <v>26</v>
      </c>
    </row>
    <row r="44" spans="1:5">
      <c r="A44" s="4" t="s">
        <v>853</v>
      </c>
      <c r="B44" s="6" t="n">
        <v>0</v>
      </c>
      <c r="C44" s="6" t="n">
        <v>0</v>
      </c>
    </row>
    <row r="45" spans="1:5">
      <c r="A45" s="4" t="s">
        <v>52</v>
      </c>
      <c r="B45" s="6" t="n">
        <v>-1</v>
      </c>
      <c r="C45" s="6" t="n">
        <v>-1</v>
      </c>
    </row>
    <row r="46" spans="1:5">
      <c r="A46" s="4" t="s">
        <v>854</v>
      </c>
      <c r="B46" s="6" t="n">
        <v>-10</v>
      </c>
      <c r="C46" s="6" t="n">
        <v>-17</v>
      </c>
    </row>
    <row r="47" spans="1:5">
      <c r="A47" s="4" t="s">
        <v>53</v>
      </c>
      <c r="B47" s="6" t="n">
        <v>-7</v>
      </c>
      <c r="C47" s="6" t="n">
        <v>-6</v>
      </c>
    </row>
    <row r="48" spans="1:5">
      <c r="A48" s="4" t="s">
        <v>30</v>
      </c>
      <c r="B48" s="6" t="n">
        <v>-18</v>
      </c>
      <c r="C48" s="6" t="n">
        <v>-24</v>
      </c>
    </row>
    <row r="49" spans="1:5">
      <c r="A49" s="3" t="s">
        <v>31</v>
      </c>
    </row>
    <row r="50" spans="1:5">
      <c r="A50" s="4" t="s">
        <v>855</v>
      </c>
      <c r="B50" s="6" t="n">
        <v>0</v>
      </c>
      <c r="C50" s="6" t="n">
        <v>0</v>
      </c>
    </row>
    <row r="51" spans="1:5">
      <c r="A51" s="4" t="s">
        <v>856</v>
      </c>
      <c r="B51" s="6" t="n">
        <v>-106</v>
      </c>
      <c r="C51" s="6" t="n">
        <v>-230</v>
      </c>
    </row>
    <row r="52" spans="1:5">
      <c r="A52" s="4" t="s">
        <v>33</v>
      </c>
      <c r="B52" s="6" t="n">
        <v>0</v>
      </c>
      <c r="C52" s="6" t="n">
        <v>0</v>
      </c>
    </row>
    <row r="53" spans="1:5">
      <c r="A53" s="4" t="s">
        <v>54</v>
      </c>
      <c r="B53" s="6" t="n">
        <v>0</v>
      </c>
      <c r="C53" s="6" t="n">
        <v>0</v>
      </c>
    </row>
    <row r="54" spans="1:5">
      <c r="A54" s="4" t="s">
        <v>35</v>
      </c>
      <c r="B54" s="6" t="n">
        <v>-106</v>
      </c>
      <c r="C54" s="6" t="n">
        <v>-230</v>
      </c>
    </row>
    <row r="55" spans="1:5">
      <c r="A55" s="4" t="s">
        <v>857</v>
      </c>
      <c r="B55" s="4" t="s">
        <v>37</v>
      </c>
      <c r="C55" s="4" t="s">
        <v>37</v>
      </c>
    </row>
    <row r="56" spans="1:5">
      <c r="A56" s="3" t="s">
        <v>858</v>
      </c>
    </row>
    <row r="57" spans="1:5">
      <c r="A57" s="4" t="s">
        <v>43</v>
      </c>
      <c r="B57" s="6" t="n">
        <v>-4557</v>
      </c>
      <c r="C57" s="6" t="n">
        <v>-4104</v>
      </c>
    </row>
    <row r="58" spans="1:5">
      <c r="A58" s="4" t="s">
        <v>44</v>
      </c>
      <c r="B58" s="6" t="n">
        <v>0</v>
      </c>
      <c r="C58" s="6" t="n">
        <v>0</v>
      </c>
    </row>
    <row r="59" spans="1:5">
      <c r="A59" s="4" t="s">
        <v>45</v>
      </c>
      <c r="B59" s="6" t="n">
        <v>-4557</v>
      </c>
      <c r="C59" s="6" t="n">
        <v>-4104</v>
      </c>
    </row>
    <row r="60" spans="1:5">
      <c r="A60" s="4" t="s">
        <v>46</v>
      </c>
      <c r="B60" s="6" t="n">
        <v>-4681</v>
      </c>
      <c r="C60" s="6" t="n">
        <v>-4358</v>
      </c>
    </row>
    <row r="61" spans="1:5">
      <c r="A61" s="4" t="s">
        <v>860</v>
      </c>
    </row>
    <row r="62" spans="1:5">
      <c r="A62" s="3" t="s">
        <v>17</v>
      </c>
    </row>
    <row r="63" spans="1:5">
      <c r="A63" s="4" t="s">
        <v>48</v>
      </c>
      <c r="B63" s="6" t="n">
        <v>3</v>
      </c>
      <c r="C63" s="6" t="n">
        <v>4</v>
      </c>
      <c r="D63" s="6" t="n">
        <v>5</v>
      </c>
      <c r="E63" s="6" t="n">
        <v>15</v>
      </c>
    </row>
    <row r="64" spans="1:5">
      <c r="A64" s="4" t="s">
        <v>130</v>
      </c>
      <c r="B64" s="6" t="n">
        <v>0</v>
      </c>
      <c r="C64" s="6" t="n">
        <v>0</v>
      </c>
    </row>
    <row r="65" spans="1:5">
      <c r="A65" s="4" t="s">
        <v>851</v>
      </c>
      <c r="B65" s="6" t="n">
        <v>6</v>
      </c>
      <c r="C65" s="6" t="n">
        <v>9</v>
      </c>
    </row>
    <row r="66" spans="1:5">
      <c r="A66" s="4" t="s">
        <v>131</v>
      </c>
      <c r="B66" s="6" t="n">
        <v>0</v>
      </c>
      <c r="C66" s="6" t="n">
        <v>0</v>
      </c>
    </row>
    <row r="67" spans="1:5">
      <c r="A67" s="4" t="s">
        <v>49</v>
      </c>
      <c r="B67" s="6" t="n">
        <v>31</v>
      </c>
      <c r="C67" s="6" t="n">
        <v>13</v>
      </c>
    </row>
    <row r="68" spans="1:5">
      <c r="A68" s="4" t="s">
        <v>22</v>
      </c>
      <c r="B68" s="6" t="n">
        <v>40</v>
      </c>
      <c r="C68" s="6" t="n">
        <v>26</v>
      </c>
    </row>
    <row r="69" spans="1:5">
      <c r="A69" s="4" t="s">
        <v>50</v>
      </c>
      <c r="B69" s="6" t="n">
        <v>0</v>
      </c>
      <c r="C69" s="6" t="n">
        <v>0</v>
      </c>
    </row>
    <row r="70" spans="1:5">
      <c r="A70" s="4" t="s">
        <v>852</v>
      </c>
      <c r="B70" s="6" t="n">
        <v>1263</v>
      </c>
      <c r="C70" s="6" t="n">
        <v>998</v>
      </c>
    </row>
    <row r="71" spans="1:5">
      <c r="A71" s="4" t="s">
        <v>51</v>
      </c>
      <c r="B71" s="6" t="n">
        <v>0</v>
      </c>
      <c r="C71" s="6" t="n">
        <v>1</v>
      </c>
    </row>
    <row r="72" spans="1:5">
      <c r="A72" s="4" t="s">
        <v>25</v>
      </c>
      <c r="B72" s="6" t="n">
        <v>1303</v>
      </c>
      <c r="C72" s="6" t="n">
        <v>1025</v>
      </c>
    </row>
    <row r="73" spans="1:5">
      <c r="A73" s="3" t="s">
        <v>26</v>
      </c>
    </row>
    <row r="74" spans="1:5">
      <c r="A74" s="4" t="s">
        <v>853</v>
      </c>
      <c r="B74" s="6" t="n">
        <v>0</v>
      </c>
      <c r="C74" s="6" t="n">
        <v>0</v>
      </c>
    </row>
    <row r="75" spans="1:5">
      <c r="A75" s="4" t="s">
        <v>52</v>
      </c>
      <c r="B75" s="6" t="n">
        <v>1</v>
      </c>
      <c r="C75" s="6" t="n">
        <v>1</v>
      </c>
    </row>
    <row r="76" spans="1:5">
      <c r="A76" s="4" t="s">
        <v>854</v>
      </c>
      <c r="B76" s="6" t="n">
        <v>0</v>
      </c>
      <c r="C76" s="6" t="n">
        <v>0</v>
      </c>
    </row>
    <row r="77" spans="1:5">
      <c r="A77" s="4" t="s">
        <v>53</v>
      </c>
      <c r="B77" s="6" t="n">
        <v>6</v>
      </c>
      <c r="C77" s="6" t="n">
        <v>12</v>
      </c>
    </row>
    <row r="78" spans="1:5">
      <c r="A78" s="4" t="s">
        <v>30</v>
      </c>
      <c r="B78" s="6" t="n">
        <v>7</v>
      </c>
      <c r="C78" s="6" t="n">
        <v>13</v>
      </c>
    </row>
    <row r="79" spans="1:5">
      <c r="A79" s="3" t="s">
        <v>31</v>
      </c>
    </row>
    <row r="80" spans="1:5">
      <c r="A80" s="4" t="s">
        <v>855</v>
      </c>
      <c r="B80" s="6" t="n">
        <v>0</v>
      </c>
      <c r="C80" s="6" t="n">
        <v>0</v>
      </c>
    </row>
    <row r="81" spans="1:5">
      <c r="A81" s="4" t="s">
        <v>856</v>
      </c>
      <c r="B81" s="6" t="n">
        <v>0</v>
      </c>
      <c r="C81" s="6" t="n">
        <v>0</v>
      </c>
    </row>
    <row r="82" spans="1:5">
      <c r="A82" s="4" t="s">
        <v>33</v>
      </c>
      <c r="B82" s="6" t="n">
        <v>7</v>
      </c>
      <c r="C82" s="6" t="n">
        <v>24</v>
      </c>
    </row>
    <row r="83" spans="1:5">
      <c r="A83" s="4" t="s">
        <v>54</v>
      </c>
      <c r="B83" s="6" t="n">
        <v>3</v>
      </c>
      <c r="C83" s="6" t="n">
        <v>0</v>
      </c>
    </row>
    <row r="84" spans="1:5">
      <c r="A84" s="4" t="s">
        <v>35</v>
      </c>
      <c r="B84" s="6" t="n">
        <v>10</v>
      </c>
      <c r="C84" s="6" t="n">
        <v>24</v>
      </c>
    </row>
    <row r="85" spans="1:5">
      <c r="A85" s="4" t="s">
        <v>857</v>
      </c>
      <c r="B85" s="4" t="s">
        <v>37</v>
      </c>
      <c r="C85" s="4" t="s">
        <v>37</v>
      </c>
    </row>
    <row r="86" spans="1:5">
      <c r="A86" s="3" t="s">
        <v>858</v>
      </c>
    </row>
    <row r="87" spans="1:5">
      <c r="A87" s="4" t="s">
        <v>43</v>
      </c>
      <c r="B87" s="6" t="n">
        <v>1286</v>
      </c>
      <c r="C87" s="6" t="n">
        <v>988</v>
      </c>
    </row>
    <row r="88" spans="1:5">
      <c r="A88" s="4" t="s">
        <v>44</v>
      </c>
      <c r="B88" s="6" t="n">
        <v>0</v>
      </c>
      <c r="C88" s="6" t="n">
        <v>0</v>
      </c>
    </row>
    <row r="89" spans="1:5">
      <c r="A89" s="4" t="s">
        <v>45</v>
      </c>
      <c r="B89" s="6" t="n">
        <v>1286</v>
      </c>
      <c r="C89" s="6" t="n">
        <v>988</v>
      </c>
    </row>
    <row r="90" spans="1:5">
      <c r="A90" s="4" t="s">
        <v>46</v>
      </c>
      <c r="B90" s="6" t="n">
        <v>1303</v>
      </c>
      <c r="C90" s="6" t="n">
        <v>1025</v>
      </c>
    </row>
    <row r="91" spans="1:5">
      <c r="A91" s="4" t="s">
        <v>861</v>
      </c>
    </row>
    <row r="92" spans="1:5">
      <c r="A92" s="3" t="s">
        <v>17</v>
      </c>
    </row>
    <row r="93" spans="1:5">
      <c r="A93" s="4" t="s">
        <v>48</v>
      </c>
      <c r="B93" s="6" t="n">
        <v>340</v>
      </c>
      <c r="C93" s="6" t="n">
        <v>163</v>
      </c>
      <c r="D93" s="6" t="n">
        <v>302</v>
      </c>
      <c r="E93" s="6" t="n">
        <v>170</v>
      </c>
    </row>
    <row r="94" spans="1:5">
      <c r="A94" s="4" t="s">
        <v>130</v>
      </c>
      <c r="B94" s="6" t="n">
        <v>0</v>
      </c>
      <c r="C94" s="6" t="n">
        <v>0</v>
      </c>
    </row>
    <row r="95" spans="1:5">
      <c r="A95" s="4" t="s">
        <v>851</v>
      </c>
      <c r="B95" s="6" t="n">
        <v>0</v>
      </c>
      <c r="C95" s="6" t="n">
        <v>0</v>
      </c>
    </row>
    <row r="96" spans="1:5">
      <c r="A96" s="4" t="s">
        <v>131</v>
      </c>
      <c r="B96" s="6" t="n">
        <v>0</v>
      </c>
      <c r="C96" s="6" t="n">
        <v>0</v>
      </c>
    </row>
    <row r="97" spans="1:5">
      <c r="A97" s="4" t="s">
        <v>49</v>
      </c>
      <c r="B97" s="6" t="n">
        <v>1</v>
      </c>
      <c r="C97" s="6" t="n">
        <v>1</v>
      </c>
    </row>
    <row r="98" spans="1:5">
      <c r="A98" s="4" t="s">
        <v>22</v>
      </c>
      <c r="B98" s="6" t="n">
        <v>341</v>
      </c>
      <c r="C98" s="6" t="n">
        <v>164</v>
      </c>
    </row>
    <row r="99" spans="1:5">
      <c r="A99" s="4" t="s">
        <v>50</v>
      </c>
      <c r="B99" s="6" t="n">
        <v>0</v>
      </c>
      <c r="C99" s="6" t="n">
        <v>0</v>
      </c>
    </row>
    <row r="100" spans="1:5">
      <c r="A100" s="4" t="s">
        <v>852</v>
      </c>
      <c r="B100" s="6" t="n">
        <v>1694</v>
      </c>
      <c r="C100" s="6" t="n">
        <v>1743</v>
      </c>
    </row>
    <row r="101" spans="1:5">
      <c r="A101" s="4" t="s">
        <v>51</v>
      </c>
      <c r="B101" s="6" t="n">
        <v>1</v>
      </c>
      <c r="C101" s="6" t="n">
        <v>1</v>
      </c>
    </row>
    <row r="102" spans="1:5">
      <c r="A102" s="4" t="s">
        <v>25</v>
      </c>
      <c r="B102" s="6" t="n">
        <v>2036</v>
      </c>
      <c r="C102" s="6" t="n">
        <v>1908</v>
      </c>
    </row>
    <row r="103" spans="1:5">
      <c r="A103" s="3" t="s">
        <v>26</v>
      </c>
    </row>
    <row r="104" spans="1:5">
      <c r="A104" s="4" t="s">
        <v>853</v>
      </c>
      <c r="B104" s="6" t="n">
        <v>0</v>
      </c>
      <c r="C104" s="6" t="n">
        <v>0</v>
      </c>
    </row>
    <row r="105" spans="1:5">
      <c r="A105" s="4" t="s">
        <v>52</v>
      </c>
      <c r="B105" s="6" t="n">
        <v>0</v>
      </c>
      <c r="C105" s="6" t="n">
        <v>0</v>
      </c>
    </row>
    <row r="106" spans="1:5">
      <c r="A106" s="4" t="s">
        <v>854</v>
      </c>
      <c r="B106" s="6" t="n">
        <v>0</v>
      </c>
      <c r="C106" s="6" t="n">
        <v>0</v>
      </c>
    </row>
    <row r="107" spans="1:5">
      <c r="A107" s="4" t="s">
        <v>53</v>
      </c>
      <c r="B107" s="6" t="n">
        <v>7</v>
      </c>
      <c r="C107" s="6" t="n">
        <v>5</v>
      </c>
    </row>
    <row r="108" spans="1:5">
      <c r="A108" s="4" t="s">
        <v>30</v>
      </c>
      <c r="B108" s="6" t="n">
        <v>7</v>
      </c>
      <c r="C108" s="6" t="n">
        <v>5</v>
      </c>
    </row>
    <row r="109" spans="1:5">
      <c r="A109" s="3" t="s">
        <v>31</v>
      </c>
    </row>
    <row r="110" spans="1:5">
      <c r="A110" s="4" t="s">
        <v>855</v>
      </c>
      <c r="B110" s="6" t="n">
        <v>496</v>
      </c>
      <c r="C110" s="6" t="n">
        <v>496</v>
      </c>
    </row>
    <row r="111" spans="1:5">
      <c r="A111" s="4" t="s">
        <v>856</v>
      </c>
      <c r="B111" s="6" t="n">
        <v>0</v>
      </c>
      <c r="C111" s="6" t="n">
        <v>0</v>
      </c>
    </row>
    <row r="112" spans="1:5">
      <c r="A112" s="4" t="s">
        <v>33</v>
      </c>
      <c r="B112" s="6" t="n">
        <v>0</v>
      </c>
      <c r="C112" s="6" t="n">
        <v>0</v>
      </c>
    </row>
    <row r="113" spans="1:5">
      <c r="A113" s="4" t="s">
        <v>54</v>
      </c>
      <c r="B113" s="6" t="n">
        <v>0</v>
      </c>
      <c r="C113" s="6" t="n">
        <v>0</v>
      </c>
    </row>
    <row r="114" spans="1:5">
      <c r="A114" s="4" t="s">
        <v>35</v>
      </c>
      <c r="B114" s="6" t="n">
        <v>496</v>
      </c>
      <c r="C114" s="6" t="n">
        <v>496</v>
      </c>
    </row>
    <row r="115" spans="1:5">
      <c r="A115" s="4" t="s">
        <v>857</v>
      </c>
      <c r="B115" s="4" t="s">
        <v>37</v>
      </c>
      <c r="C115" s="4" t="s">
        <v>37</v>
      </c>
    </row>
    <row r="116" spans="1:5">
      <c r="A116" s="3" t="s">
        <v>858</v>
      </c>
    </row>
    <row r="117" spans="1:5">
      <c r="A117" s="4" t="s">
        <v>43</v>
      </c>
      <c r="B117" s="6" t="n">
        <v>1533</v>
      </c>
      <c r="C117" s="6" t="n">
        <v>1407</v>
      </c>
    </row>
    <row r="118" spans="1:5">
      <c r="A118" s="4" t="s">
        <v>44</v>
      </c>
      <c r="B118" s="6" t="n">
        <v>0</v>
      </c>
      <c r="C118" s="6" t="n">
        <v>0</v>
      </c>
    </row>
    <row r="119" spans="1:5">
      <c r="A119" s="4" t="s">
        <v>45</v>
      </c>
      <c r="B119" s="6" t="n">
        <v>1533</v>
      </c>
      <c r="C119" s="6" t="n">
        <v>1407</v>
      </c>
    </row>
    <row r="120" spans="1:5">
      <c r="A120" s="4" t="s">
        <v>46</v>
      </c>
      <c r="B120" s="6" t="n">
        <v>2036</v>
      </c>
      <c r="C120" s="6" t="n">
        <v>1908</v>
      </c>
    </row>
    <row r="121" spans="1:5">
      <c r="A121" s="4" t="s">
        <v>862</v>
      </c>
    </row>
    <row r="122" spans="1:5">
      <c r="A122" s="3" t="s">
        <v>17</v>
      </c>
    </row>
    <row r="123" spans="1:5">
      <c r="A123" s="4" t="s">
        <v>48</v>
      </c>
      <c r="B123" s="6" t="n">
        <v>252</v>
      </c>
      <c r="C123" s="6" t="n">
        <v>261</v>
      </c>
      <c r="D123" s="6" t="n">
        <v>364</v>
      </c>
      <c r="E123" s="6" t="n">
        <v>523</v>
      </c>
    </row>
    <row r="124" spans="1:5">
      <c r="A124" s="4" t="s">
        <v>130</v>
      </c>
      <c r="B124" s="6" t="n">
        <v>107</v>
      </c>
      <c r="C124" s="6" t="n">
        <v>169</v>
      </c>
    </row>
    <row r="125" spans="1:5">
      <c r="A125" s="4" t="s">
        <v>851</v>
      </c>
      <c r="B125" s="6" t="n">
        <v>4</v>
      </c>
      <c r="C125" s="6" t="n">
        <v>8</v>
      </c>
    </row>
    <row r="126" spans="1:5">
      <c r="A126" s="4" t="s">
        <v>131</v>
      </c>
      <c r="B126" s="6" t="n">
        <v>316</v>
      </c>
      <c r="C126" s="6" t="n">
        <v>316</v>
      </c>
    </row>
    <row r="127" spans="1:5">
      <c r="A127" s="4" t="s">
        <v>49</v>
      </c>
      <c r="B127" s="6" t="n">
        <v>47</v>
      </c>
      <c r="C127" s="6" t="n">
        <v>23</v>
      </c>
    </row>
    <row r="128" spans="1:5">
      <c r="A128" s="4" t="s">
        <v>22</v>
      </c>
      <c r="B128" s="6" t="n">
        <v>726</v>
      </c>
      <c r="C128" s="6" t="n">
        <v>777</v>
      </c>
    </row>
    <row r="129" spans="1:5">
      <c r="A129" s="4" t="s">
        <v>50</v>
      </c>
      <c r="B129" s="6" t="n">
        <v>1410</v>
      </c>
      <c r="C129" s="6" t="n">
        <v>1498</v>
      </c>
    </row>
    <row r="130" spans="1:5">
      <c r="A130" s="4" t="s">
        <v>852</v>
      </c>
      <c r="B130" s="6" t="n">
        <v>173</v>
      </c>
      <c r="C130" s="6" t="n">
        <v>189</v>
      </c>
    </row>
    <row r="131" spans="1:5">
      <c r="A131" s="4" t="s">
        <v>51</v>
      </c>
      <c r="B131" s="6" t="n">
        <v>231</v>
      </c>
      <c r="C131" s="6" t="n">
        <v>252</v>
      </c>
    </row>
    <row r="132" spans="1:5">
      <c r="A132" s="4" t="s">
        <v>25</v>
      </c>
      <c r="B132" s="6" t="n">
        <v>2540</v>
      </c>
      <c r="C132" s="6" t="n">
        <v>2716</v>
      </c>
    </row>
    <row r="133" spans="1:5">
      <c r="A133" s="3" t="s">
        <v>26</v>
      </c>
    </row>
    <row r="134" spans="1:5">
      <c r="A134" s="4" t="s">
        <v>853</v>
      </c>
      <c r="B134" s="6" t="n">
        <v>3</v>
      </c>
      <c r="C134" s="6" t="n">
        <v>2</v>
      </c>
    </row>
    <row r="135" spans="1:5">
      <c r="A135" s="4" t="s">
        <v>52</v>
      </c>
      <c r="B135" s="6" t="n">
        <v>291</v>
      </c>
      <c r="C135" s="6" t="n">
        <v>310</v>
      </c>
    </row>
    <row r="136" spans="1:5">
      <c r="A136" s="4" t="s">
        <v>854</v>
      </c>
      <c r="B136" s="6" t="n">
        <v>0</v>
      </c>
      <c r="C136" s="6" t="n">
        <v>0</v>
      </c>
    </row>
    <row r="137" spans="1:5">
      <c r="A137" s="4" t="s">
        <v>53</v>
      </c>
      <c r="B137" s="6" t="n">
        <v>62</v>
      </c>
      <c r="C137" s="6" t="n">
        <v>151</v>
      </c>
    </row>
    <row r="138" spans="1:5">
      <c r="A138" s="4" t="s">
        <v>30</v>
      </c>
      <c r="B138" s="6" t="n">
        <v>356</v>
      </c>
      <c r="C138" s="6" t="n">
        <v>463</v>
      </c>
    </row>
    <row r="139" spans="1:5">
      <c r="A139" s="3" t="s">
        <v>31</v>
      </c>
    </row>
    <row r="140" spans="1:5">
      <c r="A140" s="4" t="s">
        <v>855</v>
      </c>
      <c r="B140" s="6" t="n">
        <v>42</v>
      </c>
      <c r="C140" s="6" t="n">
        <v>42</v>
      </c>
    </row>
    <row r="141" spans="1:5">
      <c r="A141" s="4" t="s">
        <v>856</v>
      </c>
      <c r="B141" s="6" t="n">
        <v>106</v>
      </c>
      <c r="C141" s="6" t="n">
        <v>230</v>
      </c>
    </row>
    <row r="142" spans="1:5">
      <c r="A142" s="4" t="s">
        <v>33</v>
      </c>
      <c r="B142" s="6" t="n">
        <v>0</v>
      </c>
      <c r="C142" s="6" t="n">
        <v>0</v>
      </c>
    </row>
    <row r="143" spans="1:5">
      <c r="A143" s="4" t="s">
        <v>54</v>
      </c>
      <c r="B143" s="6" t="n">
        <v>7</v>
      </c>
      <c r="C143" s="6" t="n">
        <v>4</v>
      </c>
    </row>
    <row r="144" spans="1:5">
      <c r="A144" s="4" t="s">
        <v>35</v>
      </c>
      <c r="B144" s="6" t="n">
        <v>155</v>
      </c>
      <c r="C144" s="6" t="n">
        <v>276</v>
      </c>
    </row>
    <row r="145" spans="1:5">
      <c r="A145" s="4" t="s">
        <v>857</v>
      </c>
      <c r="B145" s="4" t="s">
        <v>37</v>
      </c>
      <c r="C145" s="4" t="s">
        <v>37</v>
      </c>
    </row>
    <row r="146" spans="1:5">
      <c r="A146" s="3" t="s">
        <v>858</v>
      </c>
    </row>
    <row r="147" spans="1:5">
      <c r="A147" s="4" t="s">
        <v>43</v>
      </c>
      <c r="B147" s="6" t="n">
        <v>2029</v>
      </c>
      <c r="C147" s="6" t="n">
        <v>1977</v>
      </c>
    </row>
    <row r="148" spans="1:5">
      <c r="A148" s="4" t="s">
        <v>44</v>
      </c>
      <c r="B148" s="6" t="n">
        <v>0</v>
      </c>
      <c r="C148" s="6" t="n">
        <v>0</v>
      </c>
    </row>
    <row r="149" spans="1:5">
      <c r="A149" s="4" t="s">
        <v>45</v>
      </c>
      <c r="B149" s="6" t="n">
        <v>2029</v>
      </c>
      <c r="C149" s="6" t="n">
        <v>1977</v>
      </c>
    </row>
    <row r="150" spans="1:5">
      <c r="A150" s="4" t="s">
        <v>46</v>
      </c>
      <c r="B150" s="6" t="n">
        <v>2540</v>
      </c>
      <c r="C150" s="6" t="n">
        <v>2716</v>
      </c>
    </row>
    <row r="151" spans="1:5">
      <c r="A151" s="4" t="s">
        <v>863</v>
      </c>
    </row>
    <row r="152" spans="1:5">
      <c r="A152" s="3" t="s">
        <v>17</v>
      </c>
    </row>
    <row r="153" spans="1:5">
      <c r="A153" s="4" t="s">
        <v>48</v>
      </c>
      <c r="B153" s="6" t="n">
        <v>73</v>
      </c>
      <c r="C153" s="6" t="n">
        <v>54</v>
      </c>
      <c r="D153" s="5" t="n">
        <v>65</v>
      </c>
      <c r="E153" s="5" t="n">
        <v>57</v>
      </c>
    </row>
    <row r="154" spans="1:5">
      <c r="A154" s="4" t="s">
        <v>130</v>
      </c>
      <c r="B154" s="6" t="n">
        <v>62</v>
      </c>
      <c r="C154" s="6" t="n">
        <v>10</v>
      </c>
    </row>
    <row r="155" spans="1:5">
      <c r="A155" s="4" t="s">
        <v>851</v>
      </c>
      <c r="B155" s="6" t="n">
        <v>0</v>
      </c>
      <c r="C155" s="6" t="n">
        <v>0</v>
      </c>
    </row>
    <row r="156" spans="1:5">
      <c r="A156" s="4" t="s">
        <v>131</v>
      </c>
      <c r="B156" s="6" t="n">
        <v>64</v>
      </c>
      <c r="C156" s="6" t="n">
        <v>53</v>
      </c>
    </row>
    <row r="157" spans="1:5">
      <c r="A157" s="4" t="s">
        <v>49</v>
      </c>
      <c r="B157" s="6" t="n">
        <v>5</v>
      </c>
      <c r="C157" s="6" t="n">
        <v>18</v>
      </c>
    </row>
    <row r="158" spans="1:5">
      <c r="A158" s="4" t="s">
        <v>22</v>
      </c>
      <c r="B158" s="6" t="n">
        <v>204</v>
      </c>
      <c r="C158" s="6" t="n">
        <v>135</v>
      </c>
    </row>
    <row r="159" spans="1:5">
      <c r="A159" s="4" t="s">
        <v>50</v>
      </c>
      <c r="B159" s="6" t="n">
        <v>1020</v>
      </c>
      <c r="C159" s="6" t="n">
        <v>1075</v>
      </c>
    </row>
    <row r="160" spans="1:5">
      <c r="A160" s="4" t="s">
        <v>852</v>
      </c>
      <c r="B160" s="6" t="n">
        <v>1533</v>
      </c>
      <c r="C160" s="6" t="n">
        <v>1404</v>
      </c>
    </row>
    <row r="161" spans="1:5">
      <c r="A161" s="4" t="s">
        <v>51</v>
      </c>
      <c r="B161" s="6" t="n">
        <v>45</v>
      </c>
      <c r="C161" s="6" t="n">
        <v>48</v>
      </c>
    </row>
    <row r="162" spans="1:5">
      <c r="A162" s="4" t="s">
        <v>25</v>
      </c>
      <c r="B162" s="6" t="n">
        <v>2802</v>
      </c>
      <c r="C162" s="6" t="n">
        <v>2662</v>
      </c>
    </row>
    <row r="163" spans="1:5">
      <c r="A163" s="3" t="s">
        <v>26</v>
      </c>
    </row>
    <row r="164" spans="1:5">
      <c r="A164" s="4" t="s">
        <v>853</v>
      </c>
      <c r="B164" s="6" t="n">
        <v>0</v>
      </c>
      <c r="C164" s="6" t="n">
        <v>0</v>
      </c>
    </row>
    <row r="165" spans="1:5">
      <c r="A165" s="4" t="s">
        <v>52</v>
      </c>
      <c r="B165" s="6" t="n">
        <v>29</v>
      </c>
      <c r="C165" s="6" t="n">
        <v>24</v>
      </c>
    </row>
    <row r="166" spans="1:5">
      <c r="A166" s="4" t="s">
        <v>854</v>
      </c>
      <c r="B166" s="6" t="n">
        <v>10</v>
      </c>
      <c r="C166" s="6" t="n">
        <v>17</v>
      </c>
    </row>
    <row r="167" spans="1:5">
      <c r="A167" s="4" t="s">
        <v>53</v>
      </c>
      <c r="B167" s="6" t="n">
        <v>105</v>
      </c>
      <c r="C167" s="6" t="n">
        <v>46</v>
      </c>
    </row>
    <row r="168" spans="1:5">
      <c r="A168" s="4" t="s">
        <v>30</v>
      </c>
      <c r="B168" s="6" t="n">
        <v>144</v>
      </c>
      <c r="C168" s="6" t="n">
        <v>87</v>
      </c>
    </row>
    <row r="169" spans="1:5">
      <c r="A169" s="3" t="s">
        <v>31</v>
      </c>
    </row>
    <row r="170" spans="1:5">
      <c r="A170" s="4" t="s">
        <v>855</v>
      </c>
      <c r="B170" s="6" t="n">
        <v>629</v>
      </c>
      <c r="C170" s="6" t="n">
        <v>626</v>
      </c>
    </row>
    <row r="171" spans="1:5">
      <c r="A171" s="4" t="s">
        <v>856</v>
      </c>
      <c r="B171" s="6" t="n">
        <v>0</v>
      </c>
      <c r="C171" s="6" t="n">
        <v>0</v>
      </c>
    </row>
    <row r="172" spans="1:5">
      <c r="A172" s="4" t="s">
        <v>33</v>
      </c>
      <c r="B172" s="6" t="n">
        <v>373</v>
      </c>
      <c r="C172" s="6" t="n">
        <v>389</v>
      </c>
    </row>
    <row r="173" spans="1:5">
      <c r="A173" s="4" t="s">
        <v>54</v>
      </c>
      <c r="B173" s="6" t="n">
        <v>4</v>
      </c>
      <c r="C173" s="6" t="n">
        <v>5</v>
      </c>
    </row>
    <row r="174" spans="1:5">
      <c r="A174" s="4" t="s">
        <v>35</v>
      </c>
      <c r="B174" s="6" t="n">
        <v>1006</v>
      </c>
      <c r="C174" s="6" t="n">
        <v>1020</v>
      </c>
    </row>
    <row r="175" spans="1:5">
      <c r="A175" s="4" t="s">
        <v>857</v>
      </c>
      <c r="B175" s="4" t="s">
        <v>37</v>
      </c>
      <c r="C175" s="4" t="s">
        <v>37</v>
      </c>
    </row>
    <row r="176" spans="1:5">
      <c r="A176" s="3" t="s">
        <v>858</v>
      </c>
    </row>
    <row r="177" spans="1:5">
      <c r="A177" s="4" t="s">
        <v>43</v>
      </c>
      <c r="B177" s="6" t="n">
        <v>995</v>
      </c>
      <c r="C177" s="6" t="n">
        <v>720</v>
      </c>
    </row>
    <row r="178" spans="1:5">
      <c r="A178" s="4" t="s">
        <v>44</v>
      </c>
      <c r="B178" s="6" t="n">
        <v>657</v>
      </c>
      <c r="C178" s="6" t="n">
        <v>835</v>
      </c>
    </row>
    <row r="179" spans="1:5">
      <c r="A179" s="4" t="s">
        <v>45</v>
      </c>
      <c r="B179" s="6" t="n">
        <v>1652</v>
      </c>
      <c r="C179" s="6" t="n">
        <v>1555</v>
      </c>
    </row>
    <row r="180" spans="1:5">
      <c r="A180" s="4" t="s">
        <v>46</v>
      </c>
      <c r="B180" s="5" t="n">
        <v>2802</v>
      </c>
      <c r="C180" s="5" t="n">
        <v>26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61</v>
      </c>
      <c r="J1" s="2" t="s">
        <v>1</v>
      </c>
    </row>
    <row r="2" spans="1:12">
      <c r="B2" s="2" t="s">
        <v>2</v>
      </c>
      <c r="C2" s="2" t="s">
        <v>62</v>
      </c>
      <c r="D2" s="2" t="s">
        <v>63</v>
      </c>
      <c r="E2" s="2" t="s">
        <v>64</v>
      </c>
      <c r="F2" s="2" t="s">
        <v>16</v>
      </c>
      <c r="G2" s="2" t="s">
        <v>65</v>
      </c>
      <c r="H2" s="2" t="s">
        <v>66</v>
      </c>
      <c r="I2" s="2" t="s">
        <v>67</v>
      </c>
      <c r="J2" s="2" t="s">
        <v>2</v>
      </c>
      <c r="K2" s="2" t="s">
        <v>16</v>
      </c>
      <c r="L2" s="2" t="s">
        <v>68</v>
      </c>
    </row>
    <row r="3" spans="1:12">
      <c r="A3" s="3" t="s">
        <v>865</v>
      </c>
    </row>
    <row r="4" spans="1:12">
      <c r="A4" s="4" t="s">
        <v>70</v>
      </c>
      <c r="B4" s="5" t="n">
        <v>1738</v>
      </c>
      <c r="C4" s="5" t="n">
        <v>1935</v>
      </c>
      <c r="D4" s="5" t="n">
        <v>1915</v>
      </c>
      <c r="E4" s="5" t="n">
        <v>1536</v>
      </c>
      <c r="F4" s="5" t="n">
        <v>1593</v>
      </c>
      <c r="G4" s="5" t="n">
        <v>1454</v>
      </c>
      <c r="H4" s="5" t="n">
        <v>1434</v>
      </c>
      <c r="I4" s="5" t="n">
        <v>1507</v>
      </c>
      <c r="J4" s="5" t="n">
        <v>7124</v>
      </c>
      <c r="K4" s="5" t="n">
        <v>5988</v>
      </c>
      <c r="L4" s="5" t="n">
        <v>4782</v>
      </c>
    </row>
    <row r="5" spans="1:12">
      <c r="A5" s="3" t="s">
        <v>71</v>
      </c>
    </row>
    <row r="6" spans="1:12">
      <c r="A6" s="4" t="s">
        <v>396</v>
      </c>
      <c r="B6" s="6" t="n">
        <v>1388</v>
      </c>
      <c r="C6" s="6" t="n">
        <v>1556</v>
      </c>
      <c r="D6" s="6" t="n">
        <v>1560</v>
      </c>
      <c r="E6" s="6" t="n">
        <v>1179</v>
      </c>
      <c r="F6" s="6" t="n">
        <v>1366</v>
      </c>
      <c r="G6" s="6" t="n">
        <v>1149</v>
      </c>
      <c r="H6" s="6" t="n">
        <v>1229</v>
      </c>
      <c r="I6" s="6" t="n">
        <v>1209</v>
      </c>
      <c r="J6" s="6" t="n">
        <v>5683</v>
      </c>
      <c r="K6" s="6" t="n">
        <v>4953</v>
      </c>
      <c r="L6" s="6" t="n">
        <v>3867</v>
      </c>
    </row>
    <row r="7" spans="1:12">
      <c r="A7" s="4" t="s">
        <v>73</v>
      </c>
      <c r="B7" s="6" t="n">
        <v>127</v>
      </c>
      <c r="C7" s="6" t="n">
        <v>120</v>
      </c>
      <c r="D7" s="6" t="n">
        <v>140</v>
      </c>
      <c r="E7" s="6" t="n">
        <v>130</v>
      </c>
      <c r="F7" s="6" t="n">
        <v>131</v>
      </c>
      <c r="G7" s="6" t="n">
        <v>140</v>
      </c>
      <c r="H7" s="6" t="n">
        <v>121</v>
      </c>
      <c r="I7" s="6" t="n">
        <v>124</v>
      </c>
      <c r="J7" s="6" t="n">
        <v>517</v>
      </c>
      <c r="K7" s="6" t="n">
        <v>516</v>
      </c>
      <c r="L7" s="6" t="n">
        <v>503</v>
      </c>
    </row>
    <row r="8" spans="1:12">
      <c r="A8" s="4" t="s">
        <v>74</v>
      </c>
      <c r="J8" s="6" t="n">
        <v>263</v>
      </c>
      <c r="K8" s="6" t="n">
        <v>247</v>
      </c>
      <c r="L8" s="6" t="n">
        <v>220</v>
      </c>
    </row>
    <row r="9" spans="1:12">
      <c r="A9" s="4" t="s">
        <v>75</v>
      </c>
      <c r="J9" s="6" t="n">
        <v>6463</v>
      </c>
      <c r="K9" s="6" t="n">
        <v>5716</v>
      </c>
      <c r="L9" s="6" t="n">
        <v>4590</v>
      </c>
    </row>
    <row r="10" spans="1:12">
      <c r="A10" s="4" t="s">
        <v>76</v>
      </c>
      <c r="J10" s="6" t="n">
        <v>112</v>
      </c>
      <c r="K10" s="6" t="n">
        <v>113</v>
      </c>
      <c r="L10" s="6" t="n">
        <v>110</v>
      </c>
    </row>
    <row r="11" spans="1:12">
      <c r="A11" s="4" t="s">
        <v>74</v>
      </c>
      <c r="J11" s="6" t="n">
        <v>11</v>
      </c>
      <c r="K11" s="6" t="n">
        <v>11</v>
      </c>
      <c r="L11" s="6" t="n">
        <v>9</v>
      </c>
    </row>
    <row r="12" spans="1:12">
      <c r="A12" s="4" t="s">
        <v>77</v>
      </c>
      <c r="J12" s="6" t="n">
        <v>6</v>
      </c>
      <c r="K12" s="6" t="n">
        <v>3</v>
      </c>
      <c r="L12" s="6" t="n">
        <v>1</v>
      </c>
    </row>
    <row r="13" spans="1:12">
      <c r="A13" s="4" t="s">
        <v>78</v>
      </c>
      <c r="B13" s="6" t="n">
        <v>124</v>
      </c>
      <c r="C13" s="6" t="n">
        <v>164</v>
      </c>
      <c r="D13" s="6" t="n">
        <v>108</v>
      </c>
      <c r="E13" s="6" t="n">
        <v>136</v>
      </c>
      <c r="F13" s="6" t="n">
        <v>-4</v>
      </c>
      <c r="G13" s="6" t="n">
        <v>72</v>
      </c>
      <c r="H13" s="6" t="n">
        <v>-7</v>
      </c>
      <c r="I13" s="6" t="n">
        <v>84</v>
      </c>
      <c r="J13" s="6" t="n">
        <v>532</v>
      </c>
      <c r="K13" s="6" t="n">
        <v>145</v>
      </c>
      <c r="L13" s="6" t="n">
        <v>72</v>
      </c>
    </row>
    <row r="14" spans="1:12">
      <c r="A14" s="3" t="s">
        <v>79</v>
      </c>
    </row>
    <row r="15" spans="1:12">
      <c r="A15" s="4" t="s">
        <v>80</v>
      </c>
      <c r="J15" s="6" t="n">
        <v>-102</v>
      </c>
      <c r="K15" s="6" t="n">
        <v>-109</v>
      </c>
      <c r="L15" s="6" t="n">
        <v>-83</v>
      </c>
    </row>
    <row r="16" spans="1:12">
      <c r="A16" s="4" t="s">
        <v>81</v>
      </c>
      <c r="J16" s="6" t="n">
        <v>15</v>
      </c>
      <c r="K16" s="6" t="n">
        <v>2</v>
      </c>
      <c r="L16" s="6" t="n">
        <v>2</v>
      </c>
    </row>
    <row r="17" spans="1:12">
      <c r="A17" s="4" t="s">
        <v>866</v>
      </c>
      <c r="J17" s="6" t="n">
        <v>0</v>
      </c>
      <c r="K17" s="6" t="n">
        <v>0</v>
      </c>
      <c r="L17" s="6" t="n">
        <v>0</v>
      </c>
    </row>
    <row r="18" spans="1:12">
      <c r="A18" s="4" t="s">
        <v>82</v>
      </c>
      <c r="J18" s="6" t="n">
        <v>445</v>
      </c>
      <c r="K18" s="6" t="n">
        <v>38</v>
      </c>
      <c r="L18" s="6" t="n">
        <v>-9</v>
      </c>
    </row>
    <row r="19" spans="1:12">
      <c r="A19" s="4" t="s">
        <v>83</v>
      </c>
      <c r="J19" s="6" t="n">
        <v>79</v>
      </c>
      <c r="K19" s="6" t="n">
        <v>-220</v>
      </c>
      <c r="L19" s="6" t="n">
        <v>-19</v>
      </c>
    </row>
    <row r="20" spans="1:12">
      <c r="A20" s="4" t="s">
        <v>84</v>
      </c>
      <c r="B20" s="6" t="n">
        <v>95</v>
      </c>
      <c r="C20" s="6" t="n">
        <v>108</v>
      </c>
      <c r="D20" s="6" t="n">
        <v>70</v>
      </c>
      <c r="E20" s="6" t="n">
        <v>93</v>
      </c>
      <c r="F20" s="6" t="n">
        <v>210</v>
      </c>
      <c r="G20" s="6" t="n">
        <v>35</v>
      </c>
      <c r="H20" s="6" t="n">
        <v>-28</v>
      </c>
      <c r="I20" s="6" t="n">
        <v>41</v>
      </c>
      <c r="J20" s="6" t="n">
        <v>366</v>
      </c>
      <c r="K20" s="6" t="n">
        <v>258</v>
      </c>
      <c r="L20" s="6" t="n">
        <v>10</v>
      </c>
    </row>
    <row r="21" spans="1:12">
      <c r="A21" s="4" t="s">
        <v>85</v>
      </c>
      <c r="B21" s="6" t="n">
        <v>22</v>
      </c>
      <c r="C21" s="6" t="n">
        <v>28</v>
      </c>
      <c r="D21" s="6" t="n">
        <v>24</v>
      </c>
      <c r="E21" s="6" t="n">
        <v>33</v>
      </c>
      <c r="F21" s="6" t="n">
        <v>-10</v>
      </c>
      <c r="G21" s="6" t="n">
        <v>1</v>
      </c>
      <c r="H21" s="6" t="n">
        <v>-10</v>
      </c>
      <c r="I21" s="6" t="n">
        <v>14</v>
      </c>
      <c r="J21" s="6" t="n">
        <v>107</v>
      </c>
      <c r="K21" s="6" t="n">
        <v>-5</v>
      </c>
      <c r="L21" s="6" t="n">
        <v>-15</v>
      </c>
    </row>
    <row r="22" spans="1:12">
      <c r="A22" s="4" t="s">
        <v>86</v>
      </c>
      <c r="B22" s="5" t="n">
        <v>73</v>
      </c>
      <c r="C22" s="5" t="n">
        <v>80</v>
      </c>
      <c r="D22" s="5" t="n">
        <v>46</v>
      </c>
      <c r="E22" s="5" t="n">
        <v>60</v>
      </c>
      <c r="F22" s="5" t="n">
        <v>220</v>
      </c>
      <c r="G22" s="5" t="n">
        <v>34</v>
      </c>
      <c r="H22" s="5" t="n">
        <v>-18</v>
      </c>
      <c r="I22" s="5" t="n">
        <v>27</v>
      </c>
      <c r="J22" s="6" t="n">
        <v>259</v>
      </c>
      <c r="K22" s="6" t="n">
        <v>263</v>
      </c>
      <c r="L22" s="6" t="n">
        <v>25</v>
      </c>
    </row>
    <row r="23" spans="1:12">
      <c r="A23" s="4" t="s">
        <v>859</v>
      </c>
    </row>
    <row r="24" spans="1:12">
      <c r="A24" s="3" t="s">
        <v>865</v>
      </c>
    </row>
    <row r="25" spans="1:12">
      <c r="A25" s="4" t="s">
        <v>70</v>
      </c>
      <c r="J25" s="6" t="n">
        <v>-6</v>
      </c>
      <c r="K25" s="6" t="n">
        <v>-8</v>
      </c>
      <c r="L25" s="6" t="n">
        <v>-6</v>
      </c>
    </row>
    <row r="26" spans="1:12">
      <c r="A26" s="3" t="s">
        <v>71</v>
      </c>
    </row>
    <row r="27" spans="1:12">
      <c r="A27" s="4" t="s">
        <v>396</v>
      </c>
      <c r="J27" s="6" t="n">
        <v>-6</v>
      </c>
      <c r="K27" s="6" t="n">
        <v>-8</v>
      </c>
      <c r="L27" s="6" t="n">
        <v>-5</v>
      </c>
    </row>
    <row r="28" spans="1:12">
      <c r="A28" s="4" t="s">
        <v>73</v>
      </c>
      <c r="J28" s="6" t="n">
        <v>0</v>
      </c>
      <c r="K28" s="6" t="n">
        <v>0</v>
      </c>
      <c r="L28" s="6" t="n">
        <v>0</v>
      </c>
    </row>
    <row r="29" spans="1:12">
      <c r="A29" s="4" t="s">
        <v>74</v>
      </c>
      <c r="J29" s="6" t="n">
        <v>0</v>
      </c>
      <c r="K29" s="6" t="n">
        <v>0</v>
      </c>
      <c r="L29" s="6" t="n">
        <v>0</v>
      </c>
    </row>
    <row r="30" spans="1:12">
      <c r="A30" s="4" t="s">
        <v>75</v>
      </c>
      <c r="J30" s="6" t="n">
        <v>-6</v>
      </c>
      <c r="K30" s="6" t="n">
        <v>-8</v>
      </c>
      <c r="L30" s="6" t="n">
        <v>-5</v>
      </c>
    </row>
    <row r="31" spans="1:12">
      <c r="A31" s="4" t="s">
        <v>76</v>
      </c>
      <c r="J31" s="6" t="n">
        <v>0</v>
      </c>
      <c r="K31" s="6" t="n">
        <v>0</v>
      </c>
      <c r="L31" s="6" t="n">
        <v>0</v>
      </c>
    </row>
    <row r="32" spans="1:12">
      <c r="A32" s="4" t="s">
        <v>74</v>
      </c>
      <c r="J32" s="6" t="n">
        <v>0</v>
      </c>
      <c r="K32" s="6" t="n">
        <v>0</v>
      </c>
      <c r="L32" s="6" t="n">
        <v>0</v>
      </c>
    </row>
    <row r="33" spans="1:12">
      <c r="A33" s="4" t="s">
        <v>77</v>
      </c>
      <c r="J33" s="6" t="n">
        <v>0</v>
      </c>
      <c r="K33" s="6" t="n">
        <v>0</v>
      </c>
      <c r="L33" s="6" t="n">
        <v>0</v>
      </c>
    </row>
    <row r="34" spans="1:12">
      <c r="A34" s="4" t="s">
        <v>78</v>
      </c>
      <c r="J34" s="6" t="n">
        <v>0</v>
      </c>
      <c r="K34" s="6" t="n">
        <v>0</v>
      </c>
      <c r="L34" s="6" t="n">
        <v>-1</v>
      </c>
    </row>
    <row r="35" spans="1:12">
      <c r="A35" s="3" t="s">
        <v>79</v>
      </c>
    </row>
    <row r="36" spans="1:12">
      <c r="A36" s="4" t="s">
        <v>80</v>
      </c>
      <c r="J36" s="6" t="n">
        <v>0</v>
      </c>
      <c r="K36" s="6" t="n">
        <v>0</v>
      </c>
      <c r="L36" s="6" t="n">
        <v>0</v>
      </c>
    </row>
    <row r="37" spans="1:12">
      <c r="A37" s="4" t="s">
        <v>81</v>
      </c>
      <c r="J37" s="6" t="n">
        <v>0</v>
      </c>
      <c r="K37" s="6" t="n">
        <v>0</v>
      </c>
      <c r="L37" s="6" t="n">
        <v>0</v>
      </c>
    </row>
    <row r="38" spans="1:12">
      <c r="A38" s="4" t="s">
        <v>866</v>
      </c>
      <c r="J38" s="6" t="n">
        <v>-1309</v>
      </c>
      <c r="K38" s="6" t="n">
        <v>-592</v>
      </c>
      <c r="L38" s="6" t="n">
        <v>-147</v>
      </c>
    </row>
    <row r="39" spans="1:12">
      <c r="A39" s="4" t="s">
        <v>82</v>
      </c>
      <c r="J39" s="6" t="n">
        <v>-1309</v>
      </c>
      <c r="K39" s="6" t="n">
        <v>-592</v>
      </c>
      <c r="L39" s="6" t="n">
        <v>-148</v>
      </c>
    </row>
    <row r="40" spans="1:12">
      <c r="A40" s="4" t="s">
        <v>83</v>
      </c>
      <c r="J40" s="6" t="n">
        <v>0</v>
      </c>
      <c r="K40" s="6" t="n">
        <v>0</v>
      </c>
      <c r="L40" s="6" t="n">
        <v>0</v>
      </c>
    </row>
    <row r="41" spans="1:12">
      <c r="A41" s="4" t="s">
        <v>84</v>
      </c>
      <c r="J41" s="6" t="n">
        <v>-1309</v>
      </c>
      <c r="K41" s="6" t="n">
        <v>-592</v>
      </c>
      <c r="L41" s="6" t="n">
        <v>-148</v>
      </c>
    </row>
    <row r="42" spans="1:12">
      <c r="A42" s="4" t="s">
        <v>85</v>
      </c>
      <c r="J42" s="6" t="n">
        <v>0</v>
      </c>
      <c r="K42" s="6" t="n">
        <v>0</v>
      </c>
      <c r="L42" s="6" t="n">
        <v>0</v>
      </c>
    </row>
    <row r="43" spans="1:12">
      <c r="A43" s="4" t="s">
        <v>86</v>
      </c>
      <c r="J43" s="6" t="n">
        <v>-1309</v>
      </c>
      <c r="K43" s="6" t="n">
        <v>-592</v>
      </c>
      <c r="L43" s="6" t="n">
        <v>-148</v>
      </c>
    </row>
    <row r="44" spans="1:12">
      <c r="A44" s="4" t="s">
        <v>860</v>
      </c>
    </row>
    <row r="45" spans="1:12">
      <c r="A45" s="3" t="s">
        <v>865</v>
      </c>
    </row>
    <row r="46" spans="1:12">
      <c r="A46" s="4" t="s">
        <v>70</v>
      </c>
      <c r="J46" s="6" t="n">
        <v>0</v>
      </c>
      <c r="K46" s="6" t="n">
        <v>0</v>
      </c>
      <c r="L46" s="6" t="n">
        <v>0</v>
      </c>
    </row>
    <row r="47" spans="1:12">
      <c r="A47" s="3" t="s">
        <v>71</v>
      </c>
    </row>
    <row r="48" spans="1:12">
      <c r="A48" s="4" t="s">
        <v>396</v>
      </c>
      <c r="J48" s="6" t="n">
        <v>0</v>
      </c>
      <c r="K48" s="6" t="n">
        <v>0</v>
      </c>
      <c r="L48" s="6" t="n">
        <v>0</v>
      </c>
    </row>
    <row r="49" spans="1:12">
      <c r="A49" s="4" t="s">
        <v>73</v>
      </c>
      <c r="J49" s="6" t="n">
        <v>0</v>
      </c>
      <c r="K49" s="6" t="n">
        <v>0</v>
      </c>
      <c r="L49" s="6" t="n">
        <v>0</v>
      </c>
    </row>
    <row r="50" spans="1:12">
      <c r="A50" s="4" t="s">
        <v>74</v>
      </c>
      <c r="J50" s="6" t="n">
        <v>0</v>
      </c>
      <c r="K50" s="6" t="n">
        <v>0</v>
      </c>
      <c r="L50" s="6" t="n">
        <v>0</v>
      </c>
    </row>
    <row r="51" spans="1:12">
      <c r="A51" s="4" t="s">
        <v>75</v>
      </c>
      <c r="J51" s="6" t="n">
        <v>0</v>
      </c>
      <c r="K51" s="6" t="n">
        <v>0</v>
      </c>
      <c r="L51" s="6" t="n">
        <v>0</v>
      </c>
    </row>
    <row r="52" spans="1:12">
      <c r="A52" s="4" t="s">
        <v>76</v>
      </c>
      <c r="J52" s="6" t="n">
        <v>17</v>
      </c>
      <c r="K52" s="6" t="n">
        <v>15</v>
      </c>
      <c r="L52" s="6" t="n">
        <v>12</v>
      </c>
    </row>
    <row r="53" spans="1:12">
      <c r="A53" s="4" t="s">
        <v>74</v>
      </c>
      <c r="J53" s="6" t="n">
        <v>0</v>
      </c>
      <c r="K53" s="6" t="n">
        <v>0</v>
      </c>
      <c r="L53" s="6" t="n">
        <v>0</v>
      </c>
    </row>
    <row r="54" spans="1:12">
      <c r="A54" s="4" t="s">
        <v>77</v>
      </c>
      <c r="J54" s="6" t="n">
        <v>0</v>
      </c>
      <c r="K54" s="6" t="n">
        <v>0</v>
      </c>
      <c r="L54" s="6" t="n">
        <v>0</v>
      </c>
    </row>
    <row r="55" spans="1:12">
      <c r="A55" s="4" t="s">
        <v>78</v>
      </c>
      <c r="J55" s="6" t="n">
        <v>-17</v>
      </c>
      <c r="K55" s="6" t="n">
        <v>-15</v>
      </c>
      <c r="L55" s="6" t="n">
        <v>-12</v>
      </c>
    </row>
    <row r="56" spans="1:12">
      <c r="A56" s="3" t="s">
        <v>79</v>
      </c>
    </row>
    <row r="57" spans="1:12">
      <c r="A57" s="4" t="s">
        <v>80</v>
      </c>
      <c r="J57" s="6" t="n">
        <v>0</v>
      </c>
      <c r="K57" s="6" t="n">
        <v>0</v>
      </c>
      <c r="L57" s="6" t="n">
        <v>0</v>
      </c>
    </row>
    <row r="58" spans="1:12">
      <c r="A58" s="4" t="s">
        <v>81</v>
      </c>
      <c r="J58" s="6" t="n">
        <v>0</v>
      </c>
      <c r="K58" s="6" t="n">
        <v>0</v>
      </c>
      <c r="L58" s="6" t="n">
        <v>5</v>
      </c>
    </row>
    <row r="59" spans="1:12">
      <c r="A59" s="4" t="s">
        <v>866</v>
      </c>
      <c r="J59" s="6" t="n">
        <v>273</v>
      </c>
      <c r="K59" s="6" t="n">
        <v>272</v>
      </c>
      <c r="L59" s="6" t="n">
        <v>27</v>
      </c>
    </row>
    <row r="60" spans="1:12">
      <c r="A60" s="4" t="s">
        <v>82</v>
      </c>
      <c r="J60" s="6" t="n">
        <v>256</v>
      </c>
      <c r="K60" s="6" t="n">
        <v>257</v>
      </c>
      <c r="L60" s="6" t="n">
        <v>20</v>
      </c>
    </row>
    <row r="61" spans="1:12">
      <c r="A61" s="4" t="s">
        <v>83</v>
      </c>
      <c r="J61" s="6" t="n">
        <v>-3</v>
      </c>
      <c r="K61" s="6" t="n">
        <v>-6</v>
      </c>
      <c r="L61" s="6" t="n">
        <v>-5</v>
      </c>
    </row>
    <row r="62" spans="1:12">
      <c r="A62" s="4" t="s">
        <v>84</v>
      </c>
      <c r="J62" s="6" t="n">
        <v>259</v>
      </c>
      <c r="K62" s="6" t="n">
        <v>263</v>
      </c>
      <c r="L62" s="6" t="n">
        <v>25</v>
      </c>
    </row>
    <row r="63" spans="1:12">
      <c r="A63" s="4" t="s">
        <v>85</v>
      </c>
      <c r="J63" s="6" t="n">
        <v>0</v>
      </c>
      <c r="K63" s="6" t="n">
        <v>0</v>
      </c>
      <c r="L63" s="6" t="n">
        <v>0</v>
      </c>
    </row>
    <row r="64" spans="1:12">
      <c r="A64" s="4" t="s">
        <v>86</v>
      </c>
      <c r="J64" s="6" t="n">
        <v>259</v>
      </c>
      <c r="K64" s="6" t="n">
        <v>263</v>
      </c>
      <c r="L64" s="6" t="n">
        <v>25</v>
      </c>
    </row>
    <row r="65" spans="1:12">
      <c r="A65" s="4" t="s">
        <v>861</v>
      </c>
    </row>
    <row r="66" spans="1:12">
      <c r="A66" s="3" t="s">
        <v>865</v>
      </c>
    </row>
    <row r="67" spans="1:12">
      <c r="A67" s="4" t="s">
        <v>70</v>
      </c>
      <c r="J67" s="6" t="n">
        <v>0</v>
      </c>
      <c r="K67" s="6" t="n">
        <v>0</v>
      </c>
      <c r="L67" s="6" t="n">
        <v>0</v>
      </c>
    </row>
    <row r="68" spans="1:12">
      <c r="A68" s="3" t="s">
        <v>71</v>
      </c>
    </row>
    <row r="69" spans="1:12">
      <c r="A69" s="4" t="s">
        <v>396</v>
      </c>
      <c r="J69" s="6" t="n">
        <v>0</v>
      </c>
      <c r="K69" s="6" t="n">
        <v>0</v>
      </c>
      <c r="L69" s="6" t="n">
        <v>0</v>
      </c>
    </row>
    <row r="70" spans="1:12">
      <c r="A70" s="4" t="s">
        <v>73</v>
      </c>
      <c r="J70" s="6" t="n">
        <v>0</v>
      </c>
      <c r="K70" s="6" t="n">
        <v>0</v>
      </c>
      <c r="L70" s="6" t="n">
        <v>0</v>
      </c>
    </row>
    <row r="71" spans="1:12">
      <c r="A71" s="4" t="s">
        <v>74</v>
      </c>
      <c r="J71" s="6" t="n">
        <v>0</v>
      </c>
      <c r="K71" s="6" t="n">
        <v>0</v>
      </c>
      <c r="L71" s="6" t="n">
        <v>0</v>
      </c>
    </row>
    <row r="72" spans="1:12">
      <c r="A72" s="4" t="s">
        <v>75</v>
      </c>
      <c r="J72" s="6" t="n">
        <v>0</v>
      </c>
      <c r="K72" s="6" t="n">
        <v>0</v>
      </c>
      <c r="L72" s="6" t="n">
        <v>0</v>
      </c>
    </row>
    <row r="73" spans="1:12">
      <c r="A73" s="4" t="s">
        <v>76</v>
      </c>
      <c r="J73" s="6" t="n">
        <v>1</v>
      </c>
      <c r="K73" s="6" t="n">
        <v>1</v>
      </c>
      <c r="L73" s="6" t="n">
        <v>1</v>
      </c>
    </row>
    <row r="74" spans="1:12">
      <c r="A74" s="4" t="s">
        <v>74</v>
      </c>
      <c r="J74" s="6" t="n">
        <v>0</v>
      </c>
      <c r="K74" s="6" t="n">
        <v>0</v>
      </c>
      <c r="L74" s="6" t="n">
        <v>0</v>
      </c>
    </row>
    <row r="75" spans="1:12">
      <c r="A75" s="4" t="s">
        <v>77</v>
      </c>
      <c r="J75" s="6" t="n">
        <v>0</v>
      </c>
      <c r="K75" s="6" t="n">
        <v>0</v>
      </c>
      <c r="L75" s="6" t="n">
        <v>0</v>
      </c>
    </row>
    <row r="76" spans="1:12">
      <c r="A76" s="4" t="s">
        <v>78</v>
      </c>
      <c r="J76" s="6" t="n">
        <v>-1</v>
      </c>
      <c r="K76" s="6" t="n">
        <v>-1</v>
      </c>
      <c r="L76" s="6" t="n">
        <v>-1</v>
      </c>
    </row>
    <row r="77" spans="1:12">
      <c r="A77" s="3" t="s">
        <v>79</v>
      </c>
    </row>
    <row r="78" spans="1:12">
      <c r="A78" s="4" t="s">
        <v>80</v>
      </c>
      <c r="J78" s="6" t="n">
        <v>-32</v>
      </c>
      <c r="K78" s="6" t="n">
        <v>-34</v>
      </c>
      <c r="L78" s="6" t="n">
        <v>-32</v>
      </c>
    </row>
    <row r="79" spans="1:12">
      <c r="A79" s="4" t="s">
        <v>81</v>
      </c>
      <c r="J79" s="6" t="n">
        <v>0</v>
      </c>
      <c r="K79" s="6" t="n">
        <v>0</v>
      </c>
      <c r="L79" s="6" t="n">
        <v>0</v>
      </c>
    </row>
    <row r="80" spans="1:12">
      <c r="A80" s="4" t="s">
        <v>866</v>
      </c>
      <c r="J80" s="6" t="n">
        <v>558</v>
      </c>
      <c r="K80" s="6" t="n">
        <v>222</v>
      </c>
      <c r="L80" s="6" t="n">
        <v>105</v>
      </c>
    </row>
    <row r="81" spans="1:12">
      <c r="A81" s="4" t="s">
        <v>82</v>
      </c>
      <c r="J81" s="6" t="n">
        <v>525</v>
      </c>
      <c r="K81" s="6" t="n">
        <v>187</v>
      </c>
      <c r="L81" s="6" t="n">
        <v>72</v>
      </c>
    </row>
    <row r="82" spans="1:12">
      <c r="A82" s="4" t="s">
        <v>83</v>
      </c>
      <c r="J82" s="6" t="n">
        <v>0</v>
      </c>
      <c r="K82" s="6" t="n">
        <v>0</v>
      </c>
      <c r="L82" s="6" t="n">
        <v>0</v>
      </c>
    </row>
    <row r="83" spans="1:12">
      <c r="A83" s="4" t="s">
        <v>84</v>
      </c>
      <c r="J83" s="6" t="n">
        <v>525</v>
      </c>
      <c r="K83" s="6" t="n">
        <v>187</v>
      </c>
      <c r="L83" s="6" t="n">
        <v>72</v>
      </c>
    </row>
    <row r="84" spans="1:12">
      <c r="A84" s="4" t="s">
        <v>85</v>
      </c>
      <c r="J84" s="6" t="n">
        <v>0</v>
      </c>
      <c r="K84" s="6" t="n">
        <v>0</v>
      </c>
      <c r="L84" s="6" t="n">
        <v>0</v>
      </c>
    </row>
    <row r="85" spans="1:12">
      <c r="A85" s="4" t="s">
        <v>86</v>
      </c>
      <c r="J85" s="6" t="n">
        <v>525</v>
      </c>
      <c r="K85" s="6" t="n">
        <v>187</v>
      </c>
      <c r="L85" s="6" t="n">
        <v>72</v>
      </c>
    </row>
    <row r="86" spans="1:12">
      <c r="A86" s="4" t="s">
        <v>862</v>
      </c>
    </row>
    <row r="87" spans="1:12">
      <c r="A87" s="3" t="s">
        <v>865</v>
      </c>
    </row>
    <row r="88" spans="1:12">
      <c r="A88" s="4" t="s">
        <v>70</v>
      </c>
      <c r="J88" s="6" t="n">
        <v>6779</v>
      </c>
      <c r="K88" s="6" t="n">
        <v>5665</v>
      </c>
      <c r="L88" s="6" t="n">
        <v>4432</v>
      </c>
    </row>
    <row r="89" spans="1:12">
      <c r="A89" s="3" t="s">
        <v>71</v>
      </c>
    </row>
    <row r="90" spans="1:12">
      <c r="A90" s="4" t="s">
        <v>396</v>
      </c>
      <c r="J90" s="6" t="n">
        <v>5601</v>
      </c>
      <c r="K90" s="6" t="n">
        <v>4876</v>
      </c>
      <c r="L90" s="6" t="n">
        <v>3779</v>
      </c>
    </row>
    <row r="91" spans="1:12">
      <c r="A91" s="4" t="s">
        <v>73</v>
      </c>
      <c r="J91" s="6" t="n">
        <v>358</v>
      </c>
      <c r="K91" s="6" t="n">
        <v>359</v>
      </c>
      <c r="L91" s="6" t="n">
        <v>354</v>
      </c>
    </row>
    <row r="92" spans="1:12">
      <c r="A92" s="4" t="s">
        <v>74</v>
      </c>
      <c r="J92" s="6" t="n">
        <v>191</v>
      </c>
      <c r="K92" s="6" t="n">
        <v>173</v>
      </c>
      <c r="L92" s="6" t="n">
        <v>162</v>
      </c>
    </row>
    <row r="93" spans="1:12">
      <c r="A93" s="4" t="s">
        <v>75</v>
      </c>
      <c r="J93" s="6" t="n">
        <v>6150</v>
      </c>
      <c r="K93" s="6" t="n">
        <v>5408</v>
      </c>
      <c r="L93" s="6" t="n">
        <v>4295</v>
      </c>
    </row>
    <row r="94" spans="1:12">
      <c r="A94" s="4" t="s">
        <v>76</v>
      </c>
      <c r="J94" s="6" t="n">
        <v>60</v>
      </c>
      <c r="K94" s="6" t="n">
        <v>14</v>
      </c>
      <c r="L94" s="6" t="n">
        <v>15</v>
      </c>
    </row>
    <row r="95" spans="1:12">
      <c r="A95" s="4" t="s">
        <v>74</v>
      </c>
      <c r="J95" s="6" t="n">
        <v>8</v>
      </c>
      <c r="K95" s="6" t="n">
        <v>8</v>
      </c>
      <c r="L95" s="6" t="n">
        <v>6</v>
      </c>
    </row>
    <row r="96" spans="1:12">
      <c r="A96" s="4" t="s">
        <v>77</v>
      </c>
      <c r="J96" s="6" t="n">
        <v>5</v>
      </c>
      <c r="K96" s="6" t="n">
        <v>3</v>
      </c>
      <c r="L96" s="6" t="n">
        <v>0</v>
      </c>
    </row>
    <row r="97" spans="1:12">
      <c r="A97" s="4" t="s">
        <v>78</v>
      </c>
      <c r="J97" s="6" t="n">
        <v>556</v>
      </c>
      <c r="K97" s="6" t="n">
        <v>232</v>
      </c>
      <c r="L97" s="6" t="n">
        <v>116</v>
      </c>
    </row>
    <row r="98" spans="1:12">
      <c r="A98" s="3" t="s">
        <v>79</v>
      </c>
    </row>
    <row r="99" spans="1:12">
      <c r="A99" s="4" t="s">
        <v>80</v>
      </c>
      <c r="J99" s="6" t="n">
        <v>-7</v>
      </c>
      <c r="K99" s="6" t="n">
        <v>-11</v>
      </c>
      <c r="L99" s="6" t="n">
        <v>-2</v>
      </c>
    </row>
    <row r="100" spans="1:12">
      <c r="A100" s="4" t="s">
        <v>81</v>
      </c>
      <c r="J100" s="6" t="n">
        <v>9</v>
      </c>
      <c r="K100" s="6" t="n">
        <v>1</v>
      </c>
      <c r="L100" s="6" t="n">
        <v>0</v>
      </c>
    </row>
    <row r="101" spans="1:12">
      <c r="A101" s="4" t="s">
        <v>866</v>
      </c>
      <c r="J101" s="6" t="n">
        <v>-46</v>
      </c>
      <c r="K101" s="6" t="n">
        <v>-88</v>
      </c>
      <c r="L101" s="6" t="n">
        <v>-64</v>
      </c>
    </row>
    <row r="102" spans="1:12">
      <c r="A102" s="4" t="s">
        <v>82</v>
      </c>
      <c r="J102" s="6" t="n">
        <v>512</v>
      </c>
      <c r="K102" s="6" t="n">
        <v>134</v>
      </c>
      <c r="L102" s="6" t="n">
        <v>50</v>
      </c>
    </row>
    <row r="103" spans="1:12">
      <c r="A103" s="4" t="s">
        <v>83</v>
      </c>
      <c r="J103" s="6" t="n">
        <v>0</v>
      </c>
      <c r="K103" s="6" t="n">
        <v>0</v>
      </c>
      <c r="L103" s="6" t="n">
        <v>0</v>
      </c>
    </row>
    <row r="104" spans="1:12">
      <c r="A104" s="4" t="s">
        <v>84</v>
      </c>
      <c r="J104" s="6" t="n">
        <v>512</v>
      </c>
      <c r="K104" s="6" t="n">
        <v>134</v>
      </c>
      <c r="L104" s="6" t="n">
        <v>50</v>
      </c>
    </row>
    <row r="105" spans="1:12">
      <c r="A105" s="4" t="s">
        <v>85</v>
      </c>
      <c r="J105" s="6" t="n">
        <v>0</v>
      </c>
      <c r="K105" s="6" t="n">
        <v>0</v>
      </c>
      <c r="L105" s="6" t="n">
        <v>0</v>
      </c>
    </row>
    <row r="106" spans="1:12">
      <c r="A106" s="4" t="s">
        <v>86</v>
      </c>
      <c r="J106" s="6" t="n">
        <v>512</v>
      </c>
      <c r="K106" s="6" t="n">
        <v>134</v>
      </c>
      <c r="L106" s="6" t="n">
        <v>50</v>
      </c>
    </row>
    <row r="107" spans="1:12">
      <c r="A107" s="4" t="s">
        <v>863</v>
      </c>
    </row>
    <row r="108" spans="1:12">
      <c r="A108" s="3" t="s">
        <v>865</v>
      </c>
    </row>
    <row r="109" spans="1:12">
      <c r="A109" s="4" t="s">
        <v>70</v>
      </c>
      <c r="J109" s="6" t="n">
        <v>351</v>
      </c>
      <c r="K109" s="6" t="n">
        <v>331</v>
      </c>
      <c r="L109" s="6" t="n">
        <v>356</v>
      </c>
    </row>
    <row r="110" spans="1:12">
      <c r="A110" s="3" t="s">
        <v>71</v>
      </c>
    </row>
    <row r="111" spans="1:12">
      <c r="A111" s="4" t="s">
        <v>396</v>
      </c>
      <c r="J111" s="6" t="n">
        <v>88</v>
      </c>
      <c r="K111" s="6" t="n">
        <v>85</v>
      </c>
      <c r="L111" s="6" t="n">
        <v>93</v>
      </c>
    </row>
    <row r="112" spans="1:12">
      <c r="A112" s="4" t="s">
        <v>73</v>
      </c>
      <c r="J112" s="6" t="n">
        <v>159</v>
      </c>
      <c r="K112" s="6" t="n">
        <v>157</v>
      </c>
      <c r="L112" s="6" t="n">
        <v>149</v>
      </c>
    </row>
    <row r="113" spans="1:12">
      <c r="A113" s="4" t="s">
        <v>74</v>
      </c>
      <c r="J113" s="6" t="n">
        <v>72</v>
      </c>
      <c r="K113" s="6" t="n">
        <v>74</v>
      </c>
      <c r="L113" s="6" t="n">
        <v>58</v>
      </c>
    </row>
    <row r="114" spans="1:12">
      <c r="A114" s="4" t="s">
        <v>75</v>
      </c>
      <c r="J114" s="6" t="n">
        <v>319</v>
      </c>
      <c r="K114" s="6" t="n">
        <v>316</v>
      </c>
      <c r="L114" s="6" t="n">
        <v>300</v>
      </c>
    </row>
    <row r="115" spans="1:12">
      <c r="A115" s="4" t="s">
        <v>76</v>
      </c>
      <c r="J115" s="6" t="n">
        <v>34</v>
      </c>
      <c r="K115" s="6" t="n">
        <v>83</v>
      </c>
      <c r="L115" s="6" t="n">
        <v>82</v>
      </c>
    </row>
    <row r="116" spans="1:12">
      <c r="A116" s="4" t="s">
        <v>74</v>
      </c>
      <c r="J116" s="6" t="n">
        <v>3</v>
      </c>
      <c r="K116" s="6" t="n">
        <v>3</v>
      </c>
      <c r="L116" s="6" t="n">
        <v>3</v>
      </c>
    </row>
    <row r="117" spans="1:12">
      <c r="A117" s="4" t="s">
        <v>77</v>
      </c>
      <c r="J117" s="6" t="n">
        <v>1</v>
      </c>
      <c r="K117" s="6" t="n">
        <v>0</v>
      </c>
      <c r="L117" s="6" t="n">
        <v>1</v>
      </c>
    </row>
    <row r="118" spans="1:12">
      <c r="A118" s="4" t="s">
        <v>78</v>
      </c>
      <c r="J118" s="6" t="n">
        <v>-6</v>
      </c>
      <c r="K118" s="6" t="n">
        <v>-71</v>
      </c>
      <c r="L118" s="6" t="n">
        <v>-30</v>
      </c>
    </row>
    <row r="119" spans="1:12">
      <c r="A119" s="3" t="s">
        <v>79</v>
      </c>
    </row>
    <row r="120" spans="1:12">
      <c r="A120" s="4" t="s">
        <v>80</v>
      </c>
      <c r="J120" s="6" t="n">
        <v>-63</v>
      </c>
      <c r="K120" s="6" t="n">
        <v>-64</v>
      </c>
      <c r="L120" s="6" t="n">
        <v>-49</v>
      </c>
    </row>
    <row r="121" spans="1:12">
      <c r="A121" s="4" t="s">
        <v>81</v>
      </c>
      <c r="J121" s="6" t="n">
        <v>6</v>
      </c>
      <c r="K121" s="6" t="n">
        <v>1</v>
      </c>
      <c r="L121" s="6" t="n">
        <v>-3</v>
      </c>
    </row>
    <row r="122" spans="1:12">
      <c r="A122" s="4" t="s">
        <v>866</v>
      </c>
      <c r="J122" s="6" t="n">
        <v>524</v>
      </c>
      <c r="K122" s="6" t="n">
        <v>186</v>
      </c>
      <c r="L122" s="6" t="n">
        <v>79</v>
      </c>
    </row>
    <row r="123" spans="1:12">
      <c r="A123" s="4" t="s">
        <v>82</v>
      </c>
      <c r="J123" s="6" t="n">
        <v>461</v>
      </c>
      <c r="K123" s="6" t="n">
        <v>52</v>
      </c>
      <c r="L123" s="6" t="n">
        <v>-3</v>
      </c>
    </row>
    <row r="124" spans="1:12">
      <c r="A124" s="4" t="s">
        <v>83</v>
      </c>
      <c r="J124" s="6" t="n">
        <v>82</v>
      </c>
      <c r="K124" s="6" t="n">
        <v>-214</v>
      </c>
      <c r="L124" s="6" t="n">
        <v>-14</v>
      </c>
    </row>
    <row r="125" spans="1:12">
      <c r="A125" s="4" t="s">
        <v>84</v>
      </c>
      <c r="J125" s="6" t="n">
        <v>379</v>
      </c>
      <c r="K125" s="6" t="n">
        <v>266</v>
      </c>
      <c r="L125" s="6" t="n">
        <v>11</v>
      </c>
    </row>
    <row r="126" spans="1:12">
      <c r="A126" s="4" t="s">
        <v>85</v>
      </c>
      <c r="J126" s="6" t="n">
        <v>107</v>
      </c>
      <c r="K126" s="6" t="n">
        <v>-5</v>
      </c>
      <c r="L126" s="6" t="n">
        <v>-15</v>
      </c>
    </row>
    <row r="127" spans="1:12">
      <c r="A127" s="4" t="s">
        <v>86</v>
      </c>
      <c r="J127" s="5" t="n">
        <v>272</v>
      </c>
      <c r="K127" s="5" t="n">
        <v>271</v>
      </c>
      <c r="L127" s="5" t="n">
        <v>2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16</v>
      </c>
      <c r="D2" s="2" t="s">
        <v>68</v>
      </c>
    </row>
    <row r="3" spans="1:4">
      <c r="A3" s="3" t="s">
        <v>868</v>
      </c>
    </row>
    <row r="4" spans="1:4">
      <c r="A4" s="4" t="s">
        <v>869</v>
      </c>
      <c r="B4" s="5" t="n">
        <v>628</v>
      </c>
      <c r="C4" s="5" t="n">
        <v>248</v>
      </c>
      <c r="D4" s="5" t="n">
        <v>337</v>
      </c>
    </row>
    <row r="5" spans="1:4">
      <c r="A5" s="3" t="s">
        <v>136</v>
      </c>
    </row>
    <row r="6" spans="1:4">
      <c r="A6" s="4" t="s">
        <v>137</v>
      </c>
      <c r="B6" s="6" t="n">
        <v>-102</v>
      </c>
      <c r="C6" s="6" t="n">
        <v>-120</v>
      </c>
      <c r="D6" s="6" t="n">
        <v>-133</v>
      </c>
    </row>
    <row r="7" spans="1:4">
      <c r="A7" s="4" t="s">
        <v>138</v>
      </c>
      <c r="B7" s="6" t="n">
        <v>-8</v>
      </c>
      <c r="C7" s="6" t="n">
        <v>-80</v>
      </c>
      <c r="D7" s="6" t="n">
        <v>-70</v>
      </c>
    </row>
    <row r="8" spans="1:4">
      <c r="A8" s="4" t="s">
        <v>139</v>
      </c>
      <c r="B8" s="6" t="n">
        <v>0</v>
      </c>
      <c r="C8" s="6" t="n">
        <v>0</v>
      </c>
      <c r="D8" s="6" t="n">
        <v>-64</v>
      </c>
    </row>
    <row r="9" spans="1:4">
      <c r="A9" s="4" t="s">
        <v>140</v>
      </c>
      <c r="B9" s="6" t="n">
        <v>0</v>
      </c>
      <c r="C9" s="6" t="n">
        <v>-76</v>
      </c>
      <c r="D9" s="6" t="n">
        <v>-5</v>
      </c>
    </row>
    <row r="10" spans="1:4">
      <c r="A10" s="4" t="s">
        <v>141</v>
      </c>
      <c r="B10" s="6" t="n">
        <v>2</v>
      </c>
      <c r="C10" s="6" t="n">
        <v>0</v>
      </c>
      <c r="D10" s="6" t="n">
        <v>1</v>
      </c>
    </row>
    <row r="11" spans="1:4">
      <c r="A11" s="4" t="s">
        <v>142</v>
      </c>
      <c r="B11" s="6" t="n">
        <v>-108</v>
      </c>
      <c r="C11" s="6" t="n">
        <v>-276</v>
      </c>
      <c r="D11" s="6" t="n">
        <v>-271</v>
      </c>
    </row>
    <row r="12" spans="1:4">
      <c r="A12" s="3" t="s">
        <v>143</v>
      </c>
    </row>
    <row r="13" spans="1:4">
      <c r="A13" s="4" t="s">
        <v>144</v>
      </c>
      <c r="B13" s="6" t="n">
        <v>0</v>
      </c>
      <c r="C13" s="6" t="n">
        <v>0</v>
      </c>
      <c r="D13" s="6" t="n">
        <v>629</v>
      </c>
    </row>
    <row r="14" spans="1:4">
      <c r="A14" s="4" t="s">
        <v>145</v>
      </c>
      <c r="B14" s="6" t="n">
        <v>0</v>
      </c>
      <c r="C14" s="6" t="n">
        <v>0</v>
      </c>
      <c r="D14" s="6" t="n">
        <v>-322</v>
      </c>
    </row>
    <row r="15" spans="1:4">
      <c r="A15" s="4" t="s">
        <v>146</v>
      </c>
      <c r="B15" s="6" t="n">
        <v>0</v>
      </c>
      <c r="C15" s="6" t="n">
        <v>0</v>
      </c>
      <c r="D15" s="6" t="n">
        <v>-49</v>
      </c>
    </row>
    <row r="16" spans="1:4">
      <c r="A16" s="4" t="s">
        <v>147</v>
      </c>
      <c r="B16" s="6" t="n">
        <v>0</v>
      </c>
      <c r="C16" s="6" t="n">
        <v>0</v>
      </c>
      <c r="D16" s="6" t="n">
        <v>-125</v>
      </c>
    </row>
    <row r="17" spans="1:4">
      <c r="A17" s="4" t="s">
        <v>870</v>
      </c>
      <c r="B17" s="6" t="n">
        <v>-238</v>
      </c>
      <c r="C17" s="6" t="n">
        <v>-174</v>
      </c>
      <c r="D17" s="6" t="n">
        <v>-174</v>
      </c>
    </row>
    <row r="18" spans="1:4">
      <c r="A18" s="4" t="s">
        <v>871</v>
      </c>
      <c r="B18" s="6" t="n">
        <v>0</v>
      </c>
      <c r="C18" s="6" t="n">
        <v>0</v>
      </c>
      <c r="D18" s="6" t="n">
        <v>0</v>
      </c>
    </row>
    <row r="19" spans="1:4">
      <c r="A19" s="4" t="s">
        <v>149</v>
      </c>
      <c r="B19" s="6" t="n">
        <v>-3</v>
      </c>
      <c r="C19" s="6" t="n">
        <v>-3</v>
      </c>
      <c r="D19" s="6" t="n">
        <v>-12</v>
      </c>
    </row>
    <row r="20" spans="1:4">
      <c r="A20" s="4" t="s">
        <v>150</v>
      </c>
      <c r="B20" s="6" t="n">
        <v>-334</v>
      </c>
      <c r="C20" s="6" t="n">
        <v>-226</v>
      </c>
      <c r="D20" s="6" t="n">
        <v>-95</v>
      </c>
    </row>
    <row r="21" spans="1:4">
      <c r="A21" s="4" t="s">
        <v>151</v>
      </c>
      <c r="B21" s="6" t="n">
        <v>186</v>
      </c>
      <c r="C21" s="6" t="n">
        <v>-254</v>
      </c>
      <c r="D21" s="6" t="n">
        <v>-29</v>
      </c>
    </row>
    <row r="22" spans="1:4">
      <c r="A22" s="4" t="s">
        <v>152</v>
      </c>
      <c r="B22" s="6" t="n">
        <v>482</v>
      </c>
      <c r="C22" s="6" t="n">
        <v>736</v>
      </c>
      <c r="D22" s="6" t="n">
        <v>765</v>
      </c>
    </row>
    <row r="23" spans="1:4">
      <c r="A23" s="4" t="s">
        <v>153</v>
      </c>
      <c r="B23" s="6" t="n">
        <v>668</v>
      </c>
      <c r="C23" s="6" t="n">
        <v>482</v>
      </c>
      <c r="D23" s="6" t="n">
        <v>736</v>
      </c>
    </row>
    <row r="24" spans="1:4">
      <c r="A24" s="4" t="s">
        <v>94</v>
      </c>
    </row>
    <row r="25" spans="1:4">
      <c r="A25" s="3" t="s">
        <v>136</v>
      </c>
    </row>
    <row r="26" spans="1:4">
      <c r="A26" s="4" t="s">
        <v>140</v>
      </c>
      <c r="C26" s="6" t="n">
        <v>-77</v>
      </c>
    </row>
    <row r="27" spans="1:4">
      <c r="A27" s="3" t="s">
        <v>143</v>
      </c>
    </row>
    <row r="28" spans="1:4">
      <c r="A28" s="4" t="s">
        <v>872</v>
      </c>
      <c r="B28" s="6" t="n">
        <v>-93</v>
      </c>
      <c r="C28" s="6" t="n">
        <v>-47</v>
      </c>
      <c r="D28" s="6" t="n">
        <v>0</v>
      </c>
    </row>
    <row r="29" spans="1:4">
      <c r="A29" s="4" t="s">
        <v>93</v>
      </c>
    </row>
    <row r="30" spans="1:4">
      <c r="A30" s="3" t="s">
        <v>143</v>
      </c>
    </row>
    <row r="31" spans="1:4">
      <c r="A31" s="4" t="s">
        <v>872</v>
      </c>
      <c r="B31" s="6" t="n">
        <v>0</v>
      </c>
      <c r="C31" s="6" t="n">
        <v>-2</v>
      </c>
      <c r="D31" s="6" t="n">
        <v>-42</v>
      </c>
    </row>
    <row r="32" spans="1:4">
      <c r="A32" s="4" t="s">
        <v>859</v>
      </c>
    </row>
    <row r="33" spans="1:4">
      <c r="A33" s="3" t="s">
        <v>868</v>
      </c>
    </row>
    <row r="34" spans="1:4">
      <c r="A34" s="4" t="s">
        <v>869</v>
      </c>
      <c r="B34" s="6" t="n">
        <v>1</v>
      </c>
      <c r="C34" s="6" t="n">
        <v>-10</v>
      </c>
      <c r="D34" s="6" t="n">
        <v>-13</v>
      </c>
    </row>
    <row r="35" spans="1:4">
      <c r="A35" s="3" t="s">
        <v>136</v>
      </c>
    </row>
    <row r="36" spans="1:4">
      <c r="A36" s="4" t="s">
        <v>137</v>
      </c>
      <c r="B36" s="6" t="n">
        <v>0</v>
      </c>
      <c r="C36" s="6" t="n">
        <v>0</v>
      </c>
      <c r="D36" s="6" t="n">
        <v>0</v>
      </c>
    </row>
    <row r="37" spans="1:4">
      <c r="A37" s="4" t="s">
        <v>138</v>
      </c>
      <c r="B37" s="6" t="n">
        <v>0</v>
      </c>
      <c r="C37" s="6" t="n">
        <v>0</v>
      </c>
      <c r="D37" s="6" t="n">
        <v>0</v>
      </c>
    </row>
    <row r="38" spans="1:4">
      <c r="A38" s="4" t="s">
        <v>139</v>
      </c>
      <c r="D38" s="6" t="n">
        <v>0</v>
      </c>
    </row>
    <row r="39" spans="1:4">
      <c r="A39" s="4" t="s">
        <v>140</v>
      </c>
      <c r="B39" s="6" t="n">
        <v>-1944</v>
      </c>
      <c r="C39" s="6" t="n">
        <v>-1636</v>
      </c>
      <c r="D39" s="6" t="n">
        <v>-570</v>
      </c>
    </row>
    <row r="40" spans="1:4">
      <c r="A40" s="4" t="s">
        <v>141</v>
      </c>
      <c r="B40" s="6" t="n">
        <v>0</v>
      </c>
      <c r="D40" s="6" t="n">
        <v>0</v>
      </c>
    </row>
    <row r="41" spans="1:4">
      <c r="A41" s="4" t="s">
        <v>142</v>
      </c>
      <c r="B41" s="6" t="n">
        <v>-1944</v>
      </c>
      <c r="C41" s="6" t="n">
        <v>-1636</v>
      </c>
      <c r="D41" s="6" t="n">
        <v>-570</v>
      </c>
    </row>
    <row r="42" spans="1:4">
      <c r="A42" s="3" t="s">
        <v>143</v>
      </c>
    </row>
    <row r="43" spans="1:4">
      <c r="A43" s="4" t="s">
        <v>144</v>
      </c>
      <c r="D43" s="6" t="n">
        <v>0</v>
      </c>
    </row>
    <row r="44" spans="1:4">
      <c r="A44" s="4" t="s">
        <v>145</v>
      </c>
      <c r="D44" s="6" t="n">
        <v>0</v>
      </c>
    </row>
    <row r="45" spans="1:4">
      <c r="A45" s="4" t="s">
        <v>146</v>
      </c>
      <c r="D45" s="6" t="n">
        <v>0</v>
      </c>
    </row>
    <row r="46" spans="1:4">
      <c r="A46" s="4" t="s">
        <v>147</v>
      </c>
      <c r="D46" s="6" t="n">
        <v>0</v>
      </c>
    </row>
    <row r="47" spans="1:4">
      <c r="A47" s="4" t="s">
        <v>870</v>
      </c>
      <c r="B47" s="6" t="n">
        <v>0</v>
      </c>
      <c r="C47" s="6" t="n">
        <v>0</v>
      </c>
      <c r="D47" s="6" t="n">
        <v>0</v>
      </c>
    </row>
    <row r="48" spans="1:4">
      <c r="A48" s="4" t="s">
        <v>871</v>
      </c>
      <c r="B48" s="6" t="n">
        <v>1943</v>
      </c>
      <c r="C48" s="6" t="n">
        <v>1646</v>
      </c>
      <c r="D48" s="6" t="n">
        <v>583</v>
      </c>
    </row>
    <row r="49" spans="1:4">
      <c r="A49" s="4" t="s">
        <v>149</v>
      </c>
      <c r="B49" s="6" t="n">
        <v>0</v>
      </c>
      <c r="C49" s="6" t="n">
        <v>0</v>
      </c>
      <c r="D49" s="6" t="n">
        <v>0</v>
      </c>
    </row>
    <row r="50" spans="1:4">
      <c r="A50" s="4" t="s">
        <v>150</v>
      </c>
      <c r="B50" s="6" t="n">
        <v>1943</v>
      </c>
      <c r="C50" s="6" t="n">
        <v>1646</v>
      </c>
      <c r="D50" s="6" t="n">
        <v>583</v>
      </c>
    </row>
    <row r="51" spans="1:4">
      <c r="A51" s="4" t="s">
        <v>151</v>
      </c>
      <c r="B51" s="6" t="n">
        <v>0</v>
      </c>
      <c r="C51" s="6" t="n">
        <v>0</v>
      </c>
      <c r="D51" s="6" t="n">
        <v>0</v>
      </c>
    </row>
    <row r="52" spans="1:4">
      <c r="A52" s="4" t="s">
        <v>152</v>
      </c>
      <c r="B52" s="6" t="n">
        <v>0</v>
      </c>
      <c r="C52" s="6" t="n">
        <v>0</v>
      </c>
      <c r="D52" s="6" t="n">
        <v>0</v>
      </c>
    </row>
    <row r="53" spans="1:4">
      <c r="A53" s="4" t="s">
        <v>153</v>
      </c>
      <c r="B53" s="6" t="n">
        <v>0</v>
      </c>
      <c r="C53" s="6" t="n">
        <v>0</v>
      </c>
      <c r="D53" s="6" t="n">
        <v>0</v>
      </c>
    </row>
    <row r="54" spans="1:4">
      <c r="A54" s="4" t="s">
        <v>873</v>
      </c>
    </row>
    <row r="55" spans="1:4">
      <c r="A55" s="3" t="s">
        <v>143</v>
      </c>
    </row>
    <row r="56" spans="1:4">
      <c r="A56" s="4" t="s">
        <v>872</v>
      </c>
      <c r="B56" s="6" t="n">
        <v>0</v>
      </c>
      <c r="C56" s="6" t="n">
        <v>0</v>
      </c>
    </row>
    <row r="57" spans="1:4">
      <c r="A57" s="4" t="s">
        <v>874</v>
      </c>
    </row>
    <row r="58" spans="1:4">
      <c r="A58" s="3" t="s">
        <v>143</v>
      </c>
    </row>
    <row r="59" spans="1:4">
      <c r="A59" s="4" t="s">
        <v>872</v>
      </c>
      <c r="C59" s="6" t="n">
        <v>0</v>
      </c>
      <c r="D59" s="6" t="n">
        <v>0</v>
      </c>
    </row>
    <row r="60" spans="1:4">
      <c r="A60" s="4" t="s">
        <v>860</v>
      </c>
    </row>
    <row r="61" spans="1:4">
      <c r="A61" s="3" t="s">
        <v>868</v>
      </c>
    </row>
    <row r="62" spans="1:4">
      <c r="A62" s="4" t="s">
        <v>869</v>
      </c>
      <c r="B62" s="6" t="n">
        <v>37</v>
      </c>
      <c r="C62" s="6" t="n">
        <v>-29</v>
      </c>
      <c r="D62" s="6" t="n">
        <v>-30</v>
      </c>
    </row>
    <row r="63" spans="1:4">
      <c r="A63" s="3" t="s">
        <v>136</v>
      </c>
    </row>
    <row r="64" spans="1:4">
      <c r="A64" s="4" t="s">
        <v>137</v>
      </c>
      <c r="B64" s="6" t="n">
        <v>-3</v>
      </c>
      <c r="C64" s="6" t="n">
        <v>-4</v>
      </c>
      <c r="D64" s="6" t="n">
        <v>-10</v>
      </c>
    </row>
    <row r="65" spans="1:4">
      <c r="A65" s="4" t="s">
        <v>138</v>
      </c>
      <c r="B65" s="6" t="n">
        <v>0</v>
      </c>
      <c r="C65" s="6" t="n">
        <v>0</v>
      </c>
      <c r="D65" s="6" t="n">
        <v>0</v>
      </c>
    </row>
    <row r="66" spans="1:4">
      <c r="A66" s="4" t="s">
        <v>139</v>
      </c>
      <c r="D66" s="6" t="n">
        <v>0</v>
      </c>
    </row>
    <row r="67" spans="1:4">
      <c r="A67" s="4" t="s">
        <v>140</v>
      </c>
      <c r="B67" s="6" t="n">
        <v>203</v>
      </c>
      <c r="C67" s="6" t="n">
        <v>206</v>
      </c>
      <c r="D67" s="6" t="n">
        <v>215</v>
      </c>
    </row>
    <row r="68" spans="1:4">
      <c r="A68" s="4" t="s">
        <v>141</v>
      </c>
      <c r="B68" s="6" t="n">
        <v>0</v>
      </c>
      <c r="D68" s="6" t="n">
        <v>0</v>
      </c>
    </row>
    <row r="69" spans="1:4">
      <c r="A69" s="4" t="s">
        <v>142</v>
      </c>
      <c r="B69" s="6" t="n">
        <v>200</v>
      </c>
      <c r="C69" s="6" t="n">
        <v>202</v>
      </c>
      <c r="D69" s="6" t="n">
        <v>205</v>
      </c>
    </row>
    <row r="70" spans="1:4">
      <c r="A70" s="3" t="s">
        <v>143</v>
      </c>
    </row>
    <row r="71" spans="1:4">
      <c r="A71" s="4" t="s">
        <v>144</v>
      </c>
      <c r="D71" s="6" t="n">
        <v>0</v>
      </c>
    </row>
    <row r="72" spans="1:4">
      <c r="A72" s="4" t="s">
        <v>145</v>
      </c>
      <c r="D72" s="6" t="n">
        <v>0</v>
      </c>
    </row>
    <row r="73" spans="1:4">
      <c r="A73" s="4" t="s">
        <v>146</v>
      </c>
      <c r="D73" s="6" t="n">
        <v>0</v>
      </c>
    </row>
    <row r="74" spans="1:4">
      <c r="A74" s="4" t="s">
        <v>147</v>
      </c>
      <c r="D74" s="6" t="n">
        <v>0</v>
      </c>
    </row>
    <row r="75" spans="1:4">
      <c r="A75" s="4" t="s">
        <v>870</v>
      </c>
      <c r="B75" s="6" t="n">
        <v>-238</v>
      </c>
      <c r="C75" s="6" t="n">
        <v>-174</v>
      </c>
      <c r="D75" s="6" t="n">
        <v>-174</v>
      </c>
    </row>
    <row r="76" spans="1:4">
      <c r="A76" s="4" t="s">
        <v>871</v>
      </c>
      <c r="B76" s="6" t="n">
        <v>0</v>
      </c>
      <c r="C76" s="6" t="n">
        <v>0</v>
      </c>
      <c r="D76" s="6" t="n">
        <v>0</v>
      </c>
    </row>
    <row r="77" spans="1:4">
      <c r="A77" s="4" t="s">
        <v>149</v>
      </c>
      <c r="B77" s="6" t="n">
        <v>0</v>
      </c>
      <c r="C77" s="6" t="n">
        <v>0</v>
      </c>
      <c r="D77" s="6" t="n">
        <v>-11</v>
      </c>
    </row>
    <row r="78" spans="1:4">
      <c r="A78" s="4" t="s">
        <v>150</v>
      </c>
      <c r="B78" s="6" t="n">
        <v>-238</v>
      </c>
      <c r="C78" s="6" t="n">
        <v>-174</v>
      </c>
      <c r="D78" s="6" t="n">
        <v>-185</v>
      </c>
    </row>
    <row r="79" spans="1:4">
      <c r="A79" s="4" t="s">
        <v>151</v>
      </c>
      <c r="B79" s="6" t="n">
        <v>-1</v>
      </c>
      <c r="C79" s="6" t="n">
        <v>-1</v>
      </c>
      <c r="D79" s="6" t="n">
        <v>-10</v>
      </c>
    </row>
    <row r="80" spans="1:4">
      <c r="A80" s="4" t="s">
        <v>152</v>
      </c>
      <c r="B80" s="6" t="n">
        <v>4</v>
      </c>
      <c r="C80" s="6" t="n">
        <v>5</v>
      </c>
      <c r="D80" s="6" t="n">
        <v>15</v>
      </c>
    </row>
    <row r="81" spans="1:4">
      <c r="A81" s="4" t="s">
        <v>153</v>
      </c>
      <c r="B81" s="6" t="n">
        <v>3</v>
      </c>
      <c r="C81" s="6" t="n">
        <v>4</v>
      </c>
      <c r="D81" s="6" t="n">
        <v>5</v>
      </c>
    </row>
    <row r="82" spans="1:4">
      <c r="A82" s="4" t="s">
        <v>875</v>
      </c>
    </row>
    <row r="83" spans="1:4">
      <c r="A83" s="3" t="s">
        <v>143</v>
      </c>
    </row>
    <row r="84" spans="1:4">
      <c r="A84" s="4" t="s">
        <v>872</v>
      </c>
      <c r="B84" s="6" t="n">
        <v>0</v>
      </c>
      <c r="C84" s="6" t="n">
        <v>0</v>
      </c>
    </row>
    <row r="85" spans="1:4">
      <c r="A85" s="4" t="s">
        <v>876</v>
      </c>
    </row>
    <row r="86" spans="1:4">
      <c r="A86" s="3" t="s">
        <v>143</v>
      </c>
    </row>
    <row r="87" spans="1:4">
      <c r="A87" s="4" t="s">
        <v>872</v>
      </c>
      <c r="C87" s="6" t="n">
        <v>0</v>
      </c>
      <c r="D87" s="6" t="n">
        <v>0</v>
      </c>
    </row>
    <row r="88" spans="1:4">
      <c r="A88" s="4" t="s">
        <v>861</v>
      </c>
    </row>
    <row r="89" spans="1:4">
      <c r="A89" s="3" t="s">
        <v>868</v>
      </c>
    </row>
    <row r="90" spans="1:4">
      <c r="A90" s="4" t="s">
        <v>869</v>
      </c>
      <c r="B90" s="6" t="n">
        <v>-31</v>
      </c>
      <c r="C90" s="6" t="n">
        <v>-32</v>
      </c>
      <c r="D90" s="6" t="n">
        <v>-26</v>
      </c>
    </row>
    <row r="91" spans="1:4">
      <c r="A91" s="3" t="s">
        <v>136</v>
      </c>
    </row>
    <row r="92" spans="1:4">
      <c r="A92" s="4" t="s">
        <v>137</v>
      </c>
      <c r="B92" s="6" t="n">
        <v>0</v>
      </c>
      <c r="C92" s="6" t="n">
        <v>0</v>
      </c>
      <c r="D92" s="6" t="n">
        <v>0</v>
      </c>
    </row>
    <row r="93" spans="1:4">
      <c r="A93" s="4" t="s">
        <v>138</v>
      </c>
      <c r="B93" s="6" t="n">
        <v>0</v>
      </c>
      <c r="C93" s="6" t="n">
        <v>0</v>
      </c>
      <c r="D93" s="6" t="n">
        <v>0</v>
      </c>
    </row>
    <row r="94" spans="1:4">
      <c r="A94" s="4" t="s">
        <v>139</v>
      </c>
      <c r="D94" s="6" t="n">
        <v>0</v>
      </c>
    </row>
    <row r="95" spans="1:4">
      <c r="A95" s="4" t="s">
        <v>140</v>
      </c>
      <c r="B95" s="6" t="n">
        <v>630</v>
      </c>
      <c r="C95" s="6" t="n">
        <v>1083</v>
      </c>
      <c r="D95" s="6" t="n">
        <v>227</v>
      </c>
    </row>
    <row r="96" spans="1:4">
      <c r="A96" s="4" t="s">
        <v>141</v>
      </c>
      <c r="B96" s="6" t="n">
        <v>0</v>
      </c>
      <c r="D96" s="6" t="n">
        <v>0</v>
      </c>
    </row>
    <row r="97" spans="1:4">
      <c r="A97" s="4" t="s">
        <v>142</v>
      </c>
      <c r="B97" s="6" t="n">
        <v>630</v>
      </c>
      <c r="C97" s="6" t="n">
        <v>1083</v>
      </c>
      <c r="D97" s="6" t="n">
        <v>227</v>
      </c>
    </row>
    <row r="98" spans="1:4">
      <c r="A98" s="3" t="s">
        <v>143</v>
      </c>
    </row>
    <row r="99" spans="1:4">
      <c r="A99" s="4" t="s">
        <v>144</v>
      </c>
      <c r="D99" s="6" t="n">
        <v>0</v>
      </c>
    </row>
    <row r="100" spans="1:4">
      <c r="A100" s="4" t="s">
        <v>145</v>
      </c>
      <c r="D100" s="6" t="n">
        <v>0</v>
      </c>
    </row>
    <row r="101" spans="1:4">
      <c r="A101" s="4" t="s">
        <v>146</v>
      </c>
      <c r="D101" s="6" t="n">
        <v>0</v>
      </c>
    </row>
    <row r="102" spans="1:4">
      <c r="A102" s="4" t="s">
        <v>147</v>
      </c>
      <c r="D102" s="6" t="n">
        <v>0</v>
      </c>
    </row>
    <row r="103" spans="1:4">
      <c r="A103" s="4" t="s">
        <v>870</v>
      </c>
      <c r="B103" s="6" t="n">
        <v>0</v>
      </c>
      <c r="C103" s="6" t="n">
        <v>0</v>
      </c>
      <c r="D103" s="6" t="n">
        <v>0</v>
      </c>
    </row>
    <row r="104" spans="1:4">
      <c r="A104" s="4" t="s">
        <v>871</v>
      </c>
      <c r="B104" s="6" t="n">
        <v>-422</v>
      </c>
      <c r="C104" s="6" t="n">
        <v>-1190</v>
      </c>
      <c r="D104" s="6" t="n">
        <v>-69</v>
      </c>
    </row>
    <row r="105" spans="1:4">
      <c r="A105" s="4" t="s">
        <v>149</v>
      </c>
      <c r="B105" s="6" t="n">
        <v>0</v>
      </c>
      <c r="C105" s="6" t="n">
        <v>0</v>
      </c>
      <c r="D105" s="6" t="n">
        <v>0</v>
      </c>
    </row>
    <row r="106" spans="1:4">
      <c r="A106" s="4" t="s">
        <v>150</v>
      </c>
      <c r="B106" s="6" t="n">
        <v>-422</v>
      </c>
      <c r="C106" s="6" t="n">
        <v>-1190</v>
      </c>
      <c r="D106" s="6" t="n">
        <v>-69</v>
      </c>
    </row>
    <row r="107" spans="1:4">
      <c r="A107" s="4" t="s">
        <v>151</v>
      </c>
      <c r="B107" s="6" t="n">
        <v>177</v>
      </c>
      <c r="C107" s="6" t="n">
        <v>-139</v>
      </c>
      <c r="D107" s="6" t="n">
        <v>132</v>
      </c>
    </row>
    <row r="108" spans="1:4">
      <c r="A108" s="4" t="s">
        <v>152</v>
      </c>
      <c r="B108" s="6" t="n">
        <v>163</v>
      </c>
      <c r="C108" s="6" t="n">
        <v>302</v>
      </c>
      <c r="D108" s="6" t="n">
        <v>170</v>
      </c>
    </row>
    <row r="109" spans="1:4">
      <c r="A109" s="4" t="s">
        <v>153</v>
      </c>
      <c r="B109" s="6" t="n">
        <v>340</v>
      </c>
      <c r="C109" s="6" t="n">
        <v>163</v>
      </c>
      <c r="D109" s="6" t="n">
        <v>302</v>
      </c>
    </row>
    <row r="110" spans="1:4">
      <c r="A110" s="4" t="s">
        <v>877</v>
      </c>
    </row>
    <row r="111" spans="1:4">
      <c r="A111" s="3" t="s">
        <v>143</v>
      </c>
    </row>
    <row r="112" spans="1:4">
      <c r="A112" s="4" t="s">
        <v>872</v>
      </c>
      <c r="B112" s="6" t="n">
        <v>0</v>
      </c>
      <c r="C112" s="6" t="n">
        <v>0</v>
      </c>
    </row>
    <row r="113" spans="1:4">
      <c r="A113" s="4" t="s">
        <v>878</v>
      </c>
    </row>
    <row r="114" spans="1:4">
      <c r="A114" s="3" t="s">
        <v>143</v>
      </c>
    </row>
    <row r="115" spans="1:4">
      <c r="A115" s="4" t="s">
        <v>872</v>
      </c>
      <c r="C115" s="6" t="n">
        <v>0</v>
      </c>
      <c r="D115" s="6" t="n">
        <v>0</v>
      </c>
    </row>
    <row r="116" spans="1:4">
      <c r="A116" s="4" t="s">
        <v>862</v>
      </c>
    </row>
    <row r="117" spans="1:4">
      <c r="A117" s="3" t="s">
        <v>868</v>
      </c>
    </row>
    <row r="118" spans="1:4">
      <c r="A118" s="4" t="s">
        <v>869</v>
      </c>
      <c r="B118" s="6" t="n">
        <v>695</v>
      </c>
      <c r="C118" s="6" t="n">
        <v>392</v>
      </c>
      <c r="D118" s="6" t="n">
        <v>444</v>
      </c>
    </row>
    <row r="119" spans="1:4">
      <c r="A119" s="3" t="s">
        <v>136</v>
      </c>
    </row>
    <row r="120" spans="1:4">
      <c r="A120" s="4" t="s">
        <v>137</v>
      </c>
      <c r="B120" s="6" t="n">
        <v>-79</v>
      </c>
      <c r="C120" s="6" t="n">
        <v>-101</v>
      </c>
      <c r="D120" s="6" t="n">
        <v>-100</v>
      </c>
    </row>
    <row r="121" spans="1:4">
      <c r="A121" s="4" t="s">
        <v>138</v>
      </c>
      <c r="B121" s="6" t="n">
        <v>-8</v>
      </c>
      <c r="C121" s="6" t="n">
        <v>-80</v>
      </c>
      <c r="D121" s="6" t="n">
        <v>-70</v>
      </c>
    </row>
    <row r="122" spans="1:4">
      <c r="A122" s="4" t="s">
        <v>139</v>
      </c>
      <c r="D122" s="6" t="n">
        <v>0</v>
      </c>
    </row>
    <row r="123" spans="1:4">
      <c r="A123" s="4" t="s">
        <v>140</v>
      </c>
      <c r="B123" s="6" t="n">
        <v>679</v>
      </c>
      <c r="C123" s="6" t="n">
        <v>73</v>
      </c>
      <c r="D123" s="6" t="n">
        <v>-155</v>
      </c>
    </row>
    <row r="124" spans="1:4">
      <c r="A124" s="4" t="s">
        <v>141</v>
      </c>
      <c r="B124" s="6" t="n">
        <v>0</v>
      </c>
      <c r="D124" s="6" t="n">
        <v>3</v>
      </c>
    </row>
    <row r="125" spans="1:4">
      <c r="A125" s="4" t="s">
        <v>142</v>
      </c>
      <c r="B125" s="6" t="n">
        <v>592</v>
      </c>
      <c r="C125" s="6" t="n">
        <v>-108</v>
      </c>
      <c r="D125" s="6" t="n">
        <v>-322</v>
      </c>
    </row>
    <row r="126" spans="1:4">
      <c r="A126" s="3" t="s">
        <v>143</v>
      </c>
    </row>
    <row r="127" spans="1:4">
      <c r="A127" s="4" t="s">
        <v>144</v>
      </c>
      <c r="D127" s="6" t="n">
        <v>0</v>
      </c>
    </row>
    <row r="128" spans="1:4">
      <c r="A128" s="4" t="s">
        <v>145</v>
      </c>
      <c r="D128" s="6" t="n">
        <v>0</v>
      </c>
    </row>
    <row r="129" spans="1:4">
      <c r="A129" s="4" t="s">
        <v>146</v>
      </c>
      <c r="D129" s="6" t="n">
        <v>0</v>
      </c>
    </row>
    <row r="130" spans="1:4">
      <c r="A130" s="4" t="s">
        <v>147</v>
      </c>
      <c r="D130" s="6" t="n">
        <v>0</v>
      </c>
    </row>
    <row r="131" spans="1:4">
      <c r="A131" s="4" t="s">
        <v>870</v>
      </c>
      <c r="B131" s="6" t="n">
        <v>0</v>
      </c>
      <c r="C131" s="6" t="n">
        <v>0</v>
      </c>
      <c r="D131" s="6" t="n">
        <v>0</v>
      </c>
    </row>
    <row r="132" spans="1:4">
      <c r="A132" s="4" t="s">
        <v>871</v>
      </c>
      <c r="B132" s="6" t="n">
        <v>-1202</v>
      </c>
      <c r="C132" s="6" t="n">
        <v>-338</v>
      </c>
      <c r="D132" s="6" t="n">
        <v>-280</v>
      </c>
    </row>
    <row r="133" spans="1:4">
      <c r="A133" s="4" t="s">
        <v>149</v>
      </c>
      <c r="B133" s="6" t="n">
        <v>-1</v>
      </c>
      <c r="C133" s="6" t="n">
        <v>-2</v>
      </c>
      <c r="D133" s="6" t="n">
        <v>-1</v>
      </c>
    </row>
    <row r="134" spans="1:4">
      <c r="A134" s="4" t="s">
        <v>150</v>
      </c>
      <c r="B134" s="6" t="n">
        <v>-1296</v>
      </c>
      <c r="C134" s="6" t="n">
        <v>-387</v>
      </c>
      <c r="D134" s="6" t="n">
        <v>-281</v>
      </c>
    </row>
    <row r="135" spans="1:4">
      <c r="A135" s="4" t="s">
        <v>151</v>
      </c>
      <c r="B135" s="6" t="n">
        <v>-9</v>
      </c>
      <c r="C135" s="6" t="n">
        <v>-103</v>
      </c>
      <c r="D135" s="6" t="n">
        <v>-159</v>
      </c>
    </row>
    <row r="136" spans="1:4">
      <c r="A136" s="4" t="s">
        <v>152</v>
      </c>
      <c r="B136" s="6" t="n">
        <v>261</v>
      </c>
      <c r="C136" s="6" t="n">
        <v>364</v>
      </c>
      <c r="D136" s="6" t="n">
        <v>523</v>
      </c>
    </row>
    <row r="137" spans="1:4">
      <c r="A137" s="4" t="s">
        <v>153</v>
      </c>
      <c r="B137" s="6" t="n">
        <v>252</v>
      </c>
      <c r="C137" s="6" t="n">
        <v>261</v>
      </c>
      <c r="D137" s="6" t="n">
        <v>364</v>
      </c>
    </row>
    <row r="138" spans="1:4">
      <c r="A138" s="4" t="s">
        <v>879</v>
      </c>
    </row>
    <row r="139" spans="1:4">
      <c r="A139" s="3" t="s">
        <v>143</v>
      </c>
    </row>
    <row r="140" spans="1:4">
      <c r="A140" s="4" t="s">
        <v>872</v>
      </c>
      <c r="B140" s="6" t="n">
        <v>-93</v>
      </c>
      <c r="C140" s="6" t="n">
        <v>-47</v>
      </c>
    </row>
    <row r="141" spans="1:4">
      <c r="A141" s="4" t="s">
        <v>880</v>
      </c>
    </row>
    <row r="142" spans="1:4">
      <c r="A142" s="3" t="s">
        <v>143</v>
      </c>
    </row>
    <row r="143" spans="1:4">
      <c r="A143" s="4" t="s">
        <v>872</v>
      </c>
      <c r="C143" s="6" t="n">
        <v>0</v>
      </c>
      <c r="D143" s="6" t="n">
        <v>0</v>
      </c>
    </row>
    <row r="144" spans="1:4">
      <c r="A144" s="4" t="s">
        <v>863</v>
      </c>
    </row>
    <row r="145" spans="1:4">
      <c r="A145" s="3" t="s">
        <v>868</v>
      </c>
    </row>
    <row r="146" spans="1:4">
      <c r="A146" s="4" t="s">
        <v>869</v>
      </c>
      <c r="B146" s="6" t="n">
        <v>-74</v>
      </c>
      <c r="C146" s="6" t="n">
        <v>-73</v>
      </c>
      <c r="D146" s="6" t="n">
        <v>-38</v>
      </c>
    </row>
    <row r="147" spans="1:4">
      <c r="A147" s="3" t="s">
        <v>136</v>
      </c>
    </row>
    <row r="148" spans="1:4">
      <c r="A148" s="4" t="s">
        <v>137</v>
      </c>
      <c r="B148" s="6" t="n">
        <v>-20</v>
      </c>
      <c r="C148" s="6" t="n">
        <v>-15</v>
      </c>
      <c r="D148" s="6" t="n">
        <v>-23</v>
      </c>
    </row>
    <row r="149" spans="1:4">
      <c r="A149" s="4" t="s">
        <v>138</v>
      </c>
      <c r="B149" s="6" t="n">
        <v>0</v>
      </c>
      <c r="C149" s="6" t="n">
        <v>0</v>
      </c>
      <c r="D149" s="6" t="n">
        <v>0</v>
      </c>
    </row>
    <row r="150" spans="1:4">
      <c r="A150" s="4" t="s">
        <v>139</v>
      </c>
      <c r="D150" s="6" t="n">
        <v>-64</v>
      </c>
    </row>
    <row r="151" spans="1:4">
      <c r="A151" s="4" t="s">
        <v>140</v>
      </c>
      <c r="B151" s="6" t="n">
        <v>432</v>
      </c>
      <c r="C151" s="6" t="n">
        <v>198</v>
      </c>
      <c r="D151" s="6" t="n">
        <v>278</v>
      </c>
    </row>
    <row r="152" spans="1:4">
      <c r="A152" s="4" t="s">
        <v>141</v>
      </c>
      <c r="B152" s="6" t="n">
        <v>2</v>
      </c>
      <c r="D152" s="6" t="n">
        <v>-2</v>
      </c>
    </row>
    <row r="153" spans="1:4">
      <c r="A153" s="4" t="s">
        <v>142</v>
      </c>
      <c r="B153" s="6" t="n">
        <v>414</v>
      </c>
      <c r="C153" s="6" t="n">
        <v>183</v>
      </c>
      <c r="D153" s="6" t="n">
        <v>189</v>
      </c>
    </row>
    <row r="154" spans="1:4">
      <c r="A154" s="3" t="s">
        <v>143</v>
      </c>
    </row>
    <row r="155" spans="1:4">
      <c r="A155" s="4" t="s">
        <v>144</v>
      </c>
      <c r="D155" s="6" t="n">
        <v>629</v>
      </c>
    </row>
    <row r="156" spans="1:4">
      <c r="A156" s="4" t="s">
        <v>145</v>
      </c>
      <c r="D156" s="6" t="n">
        <v>-322</v>
      </c>
    </row>
    <row r="157" spans="1:4">
      <c r="A157" s="4" t="s">
        <v>146</v>
      </c>
      <c r="D157" s="6" t="n">
        <v>-49</v>
      </c>
    </row>
    <row r="158" spans="1:4">
      <c r="A158" s="4" t="s">
        <v>147</v>
      </c>
      <c r="D158" s="6" t="n">
        <v>-125</v>
      </c>
    </row>
    <row r="159" spans="1:4">
      <c r="A159" s="4" t="s">
        <v>870</v>
      </c>
      <c r="B159" s="6" t="n">
        <v>0</v>
      </c>
      <c r="C159" s="6" t="n">
        <v>0</v>
      </c>
      <c r="D159" s="6" t="n">
        <v>0</v>
      </c>
    </row>
    <row r="160" spans="1:4">
      <c r="A160" s="4" t="s">
        <v>871</v>
      </c>
      <c r="B160" s="6" t="n">
        <v>-319</v>
      </c>
      <c r="C160" s="6" t="n">
        <v>-118</v>
      </c>
      <c r="D160" s="6" t="n">
        <v>-234</v>
      </c>
    </row>
    <row r="161" spans="1:4">
      <c r="A161" s="4" t="s">
        <v>149</v>
      </c>
      <c r="B161" s="6" t="n">
        <v>-2</v>
      </c>
      <c r="C161" s="6" t="n">
        <v>-1</v>
      </c>
      <c r="D161" s="6" t="n">
        <v>0</v>
      </c>
    </row>
    <row r="162" spans="1:4">
      <c r="A162" s="4" t="s">
        <v>150</v>
      </c>
      <c r="B162" s="6" t="n">
        <v>-321</v>
      </c>
      <c r="C162" s="6" t="n">
        <v>-121</v>
      </c>
      <c r="D162" s="6" t="n">
        <v>-143</v>
      </c>
    </row>
    <row r="163" spans="1:4">
      <c r="A163" s="4" t="s">
        <v>151</v>
      </c>
      <c r="B163" s="6" t="n">
        <v>19</v>
      </c>
      <c r="C163" s="6" t="n">
        <v>-11</v>
      </c>
      <c r="D163" s="6" t="n">
        <v>8</v>
      </c>
    </row>
    <row r="164" spans="1:4">
      <c r="A164" s="4" t="s">
        <v>152</v>
      </c>
      <c r="B164" s="6" t="n">
        <v>54</v>
      </c>
      <c r="C164" s="6" t="n">
        <v>65</v>
      </c>
      <c r="D164" s="6" t="n">
        <v>57</v>
      </c>
    </row>
    <row r="165" spans="1:4">
      <c r="A165" s="4" t="s">
        <v>153</v>
      </c>
      <c r="B165" s="6" t="n">
        <v>73</v>
      </c>
      <c r="C165" s="6" t="n">
        <v>54</v>
      </c>
      <c r="D165" s="6" t="n">
        <v>65</v>
      </c>
    </row>
    <row r="166" spans="1:4">
      <c r="A166" s="4" t="s">
        <v>881</v>
      </c>
    </row>
    <row r="167" spans="1:4">
      <c r="A167" s="3" t="s">
        <v>143</v>
      </c>
    </row>
    <row r="168" spans="1:4">
      <c r="A168" s="4" t="s">
        <v>872</v>
      </c>
      <c r="B168" s="5" t="n">
        <v>0</v>
      </c>
      <c r="C168" s="6" t="n">
        <v>0</v>
      </c>
    </row>
    <row r="169" spans="1:4">
      <c r="A169" s="4" t="s">
        <v>882</v>
      </c>
    </row>
    <row r="170" spans="1:4">
      <c r="A170" s="3" t="s">
        <v>143</v>
      </c>
    </row>
    <row r="171" spans="1:4">
      <c r="A171" s="4" t="s">
        <v>872</v>
      </c>
      <c r="C171" s="5" t="n">
        <v>-2</v>
      </c>
      <c r="D171" s="5" t="n">
        <v>-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61</v>
      </c>
      <c r="J1" s="2" t="s">
        <v>1</v>
      </c>
    </row>
    <row r="2" spans="1:12">
      <c r="B2" s="2" t="s">
        <v>2</v>
      </c>
      <c r="C2" s="2" t="s">
        <v>62</v>
      </c>
      <c r="D2" s="2" t="s">
        <v>63</v>
      </c>
      <c r="E2" s="2" t="s">
        <v>64</v>
      </c>
      <c r="F2" s="2" t="s">
        <v>16</v>
      </c>
      <c r="G2" s="2" t="s">
        <v>65</v>
      </c>
      <c r="H2" s="2" t="s">
        <v>66</v>
      </c>
      <c r="I2" s="2" t="s">
        <v>67</v>
      </c>
      <c r="J2" s="2" t="s">
        <v>2</v>
      </c>
      <c r="K2" s="2" t="s">
        <v>16</v>
      </c>
      <c r="L2" s="2" t="s">
        <v>68</v>
      </c>
    </row>
    <row r="3" spans="1:12">
      <c r="A3" s="3" t="s">
        <v>201</v>
      </c>
    </row>
    <row r="4" spans="1:12">
      <c r="A4" s="4" t="s">
        <v>70</v>
      </c>
      <c r="B4" s="5" t="n">
        <v>1738</v>
      </c>
      <c r="C4" s="5" t="n">
        <v>1935</v>
      </c>
      <c r="D4" s="5" t="n">
        <v>1915</v>
      </c>
      <c r="E4" s="5" t="n">
        <v>1536</v>
      </c>
      <c r="F4" s="5" t="n">
        <v>1593</v>
      </c>
      <c r="G4" s="5" t="n">
        <v>1454</v>
      </c>
      <c r="H4" s="5" t="n">
        <v>1434</v>
      </c>
      <c r="I4" s="5" t="n">
        <v>1507</v>
      </c>
      <c r="J4" s="5" t="n">
        <v>7124</v>
      </c>
      <c r="K4" s="5" t="n">
        <v>5988</v>
      </c>
      <c r="L4" s="5" t="n">
        <v>4782</v>
      </c>
    </row>
    <row r="5" spans="1:12">
      <c r="A5" s="4" t="s">
        <v>396</v>
      </c>
      <c r="B5" s="6" t="n">
        <v>1388</v>
      </c>
      <c r="C5" s="6" t="n">
        <v>1556</v>
      </c>
      <c r="D5" s="6" t="n">
        <v>1560</v>
      </c>
      <c r="E5" s="6" t="n">
        <v>1179</v>
      </c>
      <c r="F5" s="6" t="n">
        <v>1366</v>
      </c>
      <c r="G5" s="6" t="n">
        <v>1149</v>
      </c>
      <c r="H5" s="6" t="n">
        <v>1229</v>
      </c>
      <c r="I5" s="6" t="n">
        <v>1209</v>
      </c>
      <c r="J5" s="6" t="n">
        <v>5683</v>
      </c>
      <c r="K5" s="6" t="n">
        <v>4953</v>
      </c>
      <c r="L5" s="6" t="n">
        <v>3867</v>
      </c>
    </row>
    <row r="6" spans="1:12">
      <c r="A6" s="4" t="s">
        <v>73</v>
      </c>
      <c r="B6" s="6" t="n">
        <v>127</v>
      </c>
      <c r="C6" s="6" t="n">
        <v>120</v>
      </c>
      <c r="D6" s="6" t="n">
        <v>140</v>
      </c>
      <c r="E6" s="6" t="n">
        <v>130</v>
      </c>
      <c r="F6" s="6" t="n">
        <v>131</v>
      </c>
      <c r="G6" s="6" t="n">
        <v>140</v>
      </c>
      <c r="H6" s="6" t="n">
        <v>121</v>
      </c>
      <c r="I6" s="6" t="n">
        <v>124</v>
      </c>
      <c r="J6" s="6" t="n">
        <v>517</v>
      </c>
      <c r="K6" s="6" t="n">
        <v>516</v>
      </c>
      <c r="L6" s="6" t="n">
        <v>503</v>
      </c>
    </row>
    <row r="7" spans="1:12">
      <c r="A7" s="4" t="s">
        <v>78</v>
      </c>
      <c r="B7" s="6" t="n">
        <v>124</v>
      </c>
      <c r="C7" s="6" t="n">
        <v>164</v>
      </c>
      <c r="D7" s="6" t="n">
        <v>108</v>
      </c>
      <c r="E7" s="6" t="n">
        <v>136</v>
      </c>
      <c r="F7" s="6" t="n">
        <v>-4</v>
      </c>
      <c r="G7" s="6" t="n">
        <v>72</v>
      </c>
      <c r="H7" s="6" t="n">
        <v>-7</v>
      </c>
      <c r="I7" s="6" t="n">
        <v>84</v>
      </c>
      <c r="J7" s="6" t="n">
        <v>532</v>
      </c>
      <c r="K7" s="6" t="n">
        <v>145</v>
      </c>
      <c r="L7" s="6" t="n">
        <v>72</v>
      </c>
    </row>
    <row r="8" spans="1:12">
      <c r="A8" s="4" t="s">
        <v>84</v>
      </c>
      <c r="B8" s="6" t="n">
        <v>95</v>
      </c>
      <c r="C8" s="6" t="n">
        <v>108</v>
      </c>
      <c r="D8" s="6" t="n">
        <v>70</v>
      </c>
      <c r="E8" s="6" t="n">
        <v>93</v>
      </c>
      <c r="F8" s="6" t="n">
        <v>210</v>
      </c>
      <c r="G8" s="6" t="n">
        <v>35</v>
      </c>
      <c r="H8" s="6" t="n">
        <v>-28</v>
      </c>
      <c r="I8" s="6" t="n">
        <v>41</v>
      </c>
      <c r="J8" s="6" t="n">
        <v>366</v>
      </c>
      <c r="K8" s="6" t="n">
        <v>258</v>
      </c>
      <c r="L8" s="6" t="n">
        <v>10</v>
      </c>
    </row>
    <row r="9" spans="1:12">
      <c r="A9" s="4" t="s">
        <v>884</v>
      </c>
      <c r="B9" s="6" t="n">
        <v>22</v>
      </c>
      <c r="C9" s="6" t="n">
        <v>28</v>
      </c>
      <c r="D9" s="6" t="n">
        <v>24</v>
      </c>
      <c r="E9" s="6" t="n">
        <v>33</v>
      </c>
      <c r="F9" s="6" t="n">
        <v>-10</v>
      </c>
      <c r="G9" s="6" t="n">
        <v>1</v>
      </c>
      <c r="H9" s="6" t="n">
        <v>-10</v>
      </c>
      <c r="I9" s="6" t="n">
        <v>14</v>
      </c>
      <c r="J9" s="6" t="n">
        <v>107</v>
      </c>
      <c r="K9" s="6" t="n">
        <v>-5</v>
      </c>
      <c r="L9" s="6" t="n">
        <v>-15</v>
      </c>
    </row>
    <row r="10" spans="1:12">
      <c r="A10" s="4" t="s">
        <v>86</v>
      </c>
      <c r="B10" s="5" t="n">
        <v>73</v>
      </c>
      <c r="C10" s="5" t="n">
        <v>80</v>
      </c>
      <c r="D10" s="5" t="n">
        <v>46</v>
      </c>
      <c r="E10" s="5" t="n">
        <v>60</v>
      </c>
      <c r="F10" s="5" t="n">
        <v>220</v>
      </c>
      <c r="G10" s="5" t="n">
        <v>34</v>
      </c>
      <c r="H10" s="5" t="n">
        <v>-18</v>
      </c>
      <c r="I10" s="5" t="n">
        <v>27</v>
      </c>
      <c r="J10" s="5" t="n">
        <v>259</v>
      </c>
      <c r="K10" s="5" t="n">
        <v>263</v>
      </c>
      <c r="L10" s="5" t="n">
        <v>25</v>
      </c>
    </row>
    <row r="11" spans="1:12">
      <c r="A11" s="4" t="s">
        <v>87</v>
      </c>
      <c r="B11" s="7" t="n">
        <v>0.73</v>
      </c>
      <c r="C11" s="7" t="n">
        <v>0.84</v>
      </c>
      <c r="D11" s="7" t="n">
        <v>0.53</v>
      </c>
      <c r="E11" s="7" t="n">
        <v>0.6899999999999999</v>
      </c>
      <c r="F11" s="7" t="n">
        <v>2.53</v>
      </c>
      <c r="G11" s="7" t="n">
        <v>0.39</v>
      </c>
      <c r="H11" s="7" t="n">
        <v>-0.21</v>
      </c>
      <c r="I11" s="7" t="n">
        <v>0.31</v>
      </c>
      <c r="J11" s="7" t="n">
        <v>2.8</v>
      </c>
      <c r="K11" s="7" t="n">
        <v>3.03</v>
      </c>
      <c r="L11" s="7" t="n">
        <v>0.29</v>
      </c>
    </row>
    <row r="12" spans="1:12">
      <c r="A12" s="4" t="s">
        <v>88</v>
      </c>
      <c r="B12" s="7" t="n">
        <v>0.75</v>
      </c>
      <c r="C12" s="7" t="n">
        <v>0.75</v>
      </c>
      <c r="D12" s="7" t="n">
        <v>0.5</v>
      </c>
      <c r="E12" s="7" t="n">
        <v>0.5</v>
      </c>
      <c r="F12" s="7" t="n">
        <v>0.5</v>
      </c>
      <c r="G12" s="7" t="n">
        <v>0.5</v>
      </c>
      <c r="H12" s="7" t="n">
        <v>0.5</v>
      </c>
      <c r="I12" s="7" t="n">
        <v>0.5</v>
      </c>
      <c r="J12" s="8" t="n">
        <v>2.5</v>
      </c>
      <c r="K12" s="5" t="n">
        <v>2</v>
      </c>
      <c r="L12" s="5" t="n">
        <v>2</v>
      </c>
    </row>
    <row r="13" spans="1:12">
      <c r="A13" s="4" t="s">
        <v>885</v>
      </c>
      <c r="B13" s="9" t="n">
        <v>100.6</v>
      </c>
      <c r="C13" s="9" t="n">
        <v>95.8</v>
      </c>
      <c r="D13" s="9" t="n">
        <v>86.8</v>
      </c>
      <c r="E13" s="9" t="n">
        <v>86.8</v>
      </c>
      <c r="F13" s="9" t="n">
        <v>86.8</v>
      </c>
      <c r="G13" s="9" t="n">
        <v>86.8</v>
      </c>
      <c r="H13" s="9" t="n">
        <v>86.8</v>
      </c>
      <c r="I13" s="9" t="n">
        <v>86.8</v>
      </c>
      <c r="J13" s="9" t="n">
        <v>92.5</v>
      </c>
      <c r="K13" s="9" t="n">
        <v>86.8</v>
      </c>
      <c r="L13" s="9" t="n">
        <v>86.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16:59:40Z</dcterms:created>
  <dcterms:modified xmlns:dcterms="http://purl.org/dc/terms/" xmlns:xsi="http://www.w3.org/2001/XMLSchema-instance" xsi:type="dcterms:W3CDTF">2019-06-12T16:59:40Z</dcterms:modified>
</cp:coreProperties>
</file>